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ash, cash equivalents and rest" sheetId="6" state="visible" r:id="rId6"/>
    <sheet xmlns:r="http://schemas.openxmlformats.org/officeDocument/2006/relationships" name="Basis of presentation, signific"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Prepayments to equipment and co" sheetId="12" state="visible" r:id="rId12"/>
    <sheet xmlns:r="http://schemas.openxmlformats.org/officeDocument/2006/relationships" name="Losses on foreign currency opti" sheetId="13" state="visible" r:id="rId13"/>
    <sheet xmlns:r="http://schemas.openxmlformats.org/officeDocument/2006/relationships" name="Borrowings" sheetId="14" state="visible" r:id="rId14"/>
    <sheet xmlns:r="http://schemas.openxmlformats.org/officeDocument/2006/relationships" name="Accrued expenses and other curr" sheetId="15" state="visible" r:id="rId15"/>
    <sheet xmlns:r="http://schemas.openxmlformats.org/officeDocument/2006/relationships" name="Related party transactions" sheetId="16" state="visible" r:id="rId16"/>
    <sheet xmlns:r="http://schemas.openxmlformats.org/officeDocument/2006/relationships" name="Income tax" sheetId="17" state="visible" r:id="rId17"/>
    <sheet xmlns:r="http://schemas.openxmlformats.org/officeDocument/2006/relationships" name="Deferred Income" sheetId="18" state="visible" r:id="rId18"/>
    <sheet xmlns:r="http://schemas.openxmlformats.org/officeDocument/2006/relationships" name="Other non-current liabilities" sheetId="19" state="visible" r:id="rId19"/>
    <sheet xmlns:r="http://schemas.openxmlformats.org/officeDocument/2006/relationships" name="Redeemable Series D convertible" sheetId="20" state="visible" r:id="rId20"/>
    <sheet xmlns:r="http://schemas.openxmlformats.org/officeDocument/2006/relationships" name="Stockholders' equity" sheetId="21" state="visible" r:id="rId21"/>
    <sheet xmlns:r="http://schemas.openxmlformats.org/officeDocument/2006/relationships" name="Stock based compensation"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Revenues" sheetId="25" state="visible" r:id="rId25"/>
    <sheet xmlns:r="http://schemas.openxmlformats.org/officeDocument/2006/relationships" name="Gains on disposal of a subsidia"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Basis of presentation and signi" sheetId="29" state="visible" r:id="rId29"/>
    <sheet xmlns:r="http://schemas.openxmlformats.org/officeDocument/2006/relationships" name="Basis of presentation and sig_2"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_2" sheetId="34" state="visible" r:id="rId34"/>
    <sheet xmlns:r="http://schemas.openxmlformats.org/officeDocument/2006/relationships" name="Prepayments to equipment and _2" sheetId="35" state="visible" r:id="rId35"/>
    <sheet xmlns:r="http://schemas.openxmlformats.org/officeDocument/2006/relationships" name="Borrowings (Tables)" sheetId="36" state="visible" r:id="rId36"/>
    <sheet xmlns:r="http://schemas.openxmlformats.org/officeDocument/2006/relationships" name="Accrued expenses and other cu_2" sheetId="37" state="visible" r:id="rId37"/>
    <sheet xmlns:r="http://schemas.openxmlformats.org/officeDocument/2006/relationships" name="Related party transactions (Tab" sheetId="38" state="visible" r:id="rId38"/>
    <sheet xmlns:r="http://schemas.openxmlformats.org/officeDocument/2006/relationships" name="Other non-current liabilities ("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Revenues (Tables)" sheetId="42" state="visible" r:id="rId42"/>
    <sheet xmlns:r="http://schemas.openxmlformats.org/officeDocument/2006/relationships" name="Leases (Tables)" sheetId="43" state="visible" r:id="rId43"/>
    <sheet xmlns:r="http://schemas.openxmlformats.org/officeDocument/2006/relationships" name="Basis of presentation, signif_2" sheetId="44" state="visible" r:id="rId44"/>
    <sheet xmlns:r="http://schemas.openxmlformats.org/officeDocument/2006/relationships" name="Basis of presentation, signif_3" sheetId="45" state="visible" r:id="rId45"/>
    <sheet xmlns:r="http://schemas.openxmlformats.org/officeDocument/2006/relationships" name="Accounts receivable (Schedule o" sheetId="46" state="visible" r:id="rId46"/>
    <sheet xmlns:r="http://schemas.openxmlformats.org/officeDocument/2006/relationships" name="Accounts receivable (Schedule_2" sheetId="47" state="visible" r:id="rId47"/>
    <sheet xmlns:r="http://schemas.openxmlformats.org/officeDocument/2006/relationships" name="Inventories (Details)"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Prepayments to equipment and _3" sheetId="53" state="visible" r:id="rId53"/>
    <sheet xmlns:r="http://schemas.openxmlformats.org/officeDocument/2006/relationships" name="Prepayments to equipment and _4" sheetId="54" state="visible" r:id="rId54"/>
    <sheet xmlns:r="http://schemas.openxmlformats.org/officeDocument/2006/relationships" name="Prepayments to equipment and _5" sheetId="55" state="visible" r:id="rId55"/>
    <sheet xmlns:r="http://schemas.openxmlformats.org/officeDocument/2006/relationships" name="Losses on foreign currency op_2" sheetId="56" state="visible" r:id="rId56"/>
    <sheet xmlns:r="http://schemas.openxmlformats.org/officeDocument/2006/relationships" name="Borrowings (Current) (Narrative" sheetId="57" state="visible" r:id="rId57"/>
    <sheet xmlns:r="http://schemas.openxmlformats.org/officeDocument/2006/relationships" name="Borrowings (Schedule of Short-T" sheetId="58" state="visible" r:id="rId58"/>
    <sheet xmlns:r="http://schemas.openxmlformats.org/officeDocument/2006/relationships" name="Borrowings (Schedule of Long-Te" sheetId="59" state="visible" r:id="rId59"/>
    <sheet xmlns:r="http://schemas.openxmlformats.org/officeDocument/2006/relationships" name="Borrowings (Schedule of Maturit" sheetId="60" state="visible" r:id="rId60"/>
    <sheet xmlns:r="http://schemas.openxmlformats.org/officeDocument/2006/relationships" name="Borrowings (Non-current) (Narra" sheetId="61" state="visible" r:id="rId61"/>
    <sheet xmlns:r="http://schemas.openxmlformats.org/officeDocument/2006/relationships" name="Accrued expenses and other cu_3" sheetId="62" state="visible" r:id="rId62"/>
    <sheet xmlns:r="http://schemas.openxmlformats.org/officeDocument/2006/relationships" name="Related Party Transactions (Nar" sheetId="63" state="visible" r:id="rId63"/>
    <sheet xmlns:r="http://schemas.openxmlformats.org/officeDocument/2006/relationships" name="Related Party Transactions (Sch" sheetId="64" state="visible" r:id="rId64"/>
    <sheet xmlns:r="http://schemas.openxmlformats.org/officeDocument/2006/relationships" name="Related Party Transactions (S_2" sheetId="65" state="visible" r:id="rId65"/>
    <sheet xmlns:r="http://schemas.openxmlformats.org/officeDocument/2006/relationships" name="Income tax (Narrative) (Details" sheetId="66" state="visible" r:id="rId66"/>
    <sheet xmlns:r="http://schemas.openxmlformats.org/officeDocument/2006/relationships" name="Deferred Income (Details)" sheetId="67" state="visible" r:id="rId67"/>
    <sheet xmlns:r="http://schemas.openxmlformats.org/officeDocument/2006/relationships" name="Other non-current liabilities_2" sheetId="68" state="visible" r:id="rId68"/>
    <sheet xmlns:r="http://schemas.openxmlformats.org/officeDocument/2006/relationships" name="Other non-current liabilities_3" sheetId="69" state="visible" r:id="rId69"/>
    <sheet xmlns:r="http://schemas.openxmlformats.org/officeDocument/2006/relationships" name="Redeemable Series D convertib_2" sheetId="70" state="visible" r:id="rId70"/>
    <sheet xmlns:r="http://schemas.openxmlformats.org/officeDocument/2006/relationships" name="Stockholders' equity (Details)" sheetId="71" state="visible" r:id="rId71"/>
    <sheet xmlns:r="http://schemas.openxmlformats.org/officeDocument/2006/relationships" name="Stock based compensation (Narra" sheetId="72" state="visible" r:id="rId72"/>
    <sheet xmlns:r="http://schemas.openxmlformats.org/officeDocument/2006/relationships" name="Earnings per share (Calculation" sheetId="73" state="visible" r:id="rId73"/>
    <sheet xmlns:r="http://schemas.openxmlformats.org/officeDocument/2006/relationships" name="Earnings per share (Summary of " sheetId="74" state="visible" r:id="rId74"/>
    <sheet xmlns:r="http://schemas.openxmlformats.org/officeDocument/2006/relationships" name="Commitments and contingencies (" sheetId="75" state="visible" r:id="rId75"/>
    <sheet xmlns:r="http://schemas.openxmlformats.org/officeDocument/2006/relationships" name="Revenues (Details)" sheetId="76" state="visible" r:id="rId76"/>
    <sheet xmlns:r="http://schemas.openxmlformats.org/officeDocument/2006/relationships" name="Gains on disposal of a subsid_2" sheetId="77" state="visible" r:id="rId77"/>
    <sheet xmlns:r="http://schemas.openxmlformats.org/officeDocument/2006/relationships" name="Leases (Narrative) (Details)" sheetId="78" state="visible" r:id="rId78"/>
    <sheet xmlns:r="http://schemas.openxmlformats.org/officeDocument/2006/relationships" name="Leases (Schedule of Lease Costs" sheetId="79" state="visible" r:id="rId79"/>
    <sheet xmlns:r="http://schemas.openxmlformats.org/officeDocument/2006/relationships" name="Leases (Schedule of Future Mini" sheetId="80" state="visible" r:id="rId80"/>
    <sheet xmlns:r="http://schemas.openxmlformats.org/officeDocument/2006/relationships" name="Leases (Schedule of Supplementa" sheetId="81" state="visible" r:id="rId81"/>
    <sheet xmlns:r="http://schemas.openxmlformats.org/officeDocument/2006/relationships" name="Leases (Schedule of Future Mi_2"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963">
  <si>
    <t>Document and Entity Information - shares</t>
  </si>
  <si>
    <t>9 Months Ended</t>
  </si>
  <si>
    <t>Sep. 30, 2019</t>
  </si>
  <si>
    <t>Nov. 08, 2019</t>
  </si>
  <si>
    <t>Document And Entity Information Abstract</t>
  </si>
  <si>
    <t>Document Type</t>
  </si>
  <si>
    <t>10-Q</t>
  </si>
  <si>
    <t>Amendment Flag</t>
  </si>
  <si>
    <t>false</t>
  </si>
  <si>
    <t>Document Period End Date</t>
  </si>
  <si>
    <t>Sep. 30,
		2019</t>
  </si>
  <si>
    <t>Entity Registrant Name</t>
  </si>
  <si>
    <t>China XD Plastics Co Ltd</t>
  </si>
  <si>
    <t>Entity Central Index Key</t>
  </si>
  <si>
    <t>0001353970</t>
  </si>
  <si>
    <t>Current Fiscal Year End Date</t>
  </si>
  <si>
    <t>--12-31</t>
  </si>
  <si>
    <t>Document Fiscal Period Focus</t>
  </si>
  <si>
    <t>Q3</t>
  </si>
  <si>
    <t>Document Fiscal Year Focus</t>
  </si>
  <si>
    <t>2019</t>
  </si>
  <si>
    <t>Entity Filer Category</t>
  </si>
  <si>
    <t>Non-accelerated Filer</t>
  </si>
  <si>
    <t>Entity Small Business</t>
  </si>
  <si>
    <t>true</t>
  </si>
  <si>
    <t>Entity Emerging Growth Company</t>
  </si>
  <si>
    <t>Entity Units Outstanding</t>
  </si>
  <si>
    <t>Entity Shell Company</t>
  </si>
  <si>
    <t>Entity Current Reporting Status</t>
  </si>
  <si>
    <t>Yes</t>
  </si>
  <si>
    <t>Entity Interactive Data Current</t>
  </si>
  <si>
    <t>Entity Incorporation, State or Country Code</t>
  </si>
  <si>
    <t>NV</t>
  </si>
  <si>
    <t>Entity File Number</t>
  </si>
  <si>
    <t>000-53131</t>
  </si>
  <si>
    <t>Document Quarterly Report</t>
  </si>
  <si>
    <t>Document Transition Report</t>
  </si>
  <si>
    <t>UNAUDITED CONDENSED CONSOLIDATED BALANCE SHEETS - USD ($)</t>
  </si>
  <si>
    <t>Dec. 31, 2018</t>
  </si>
  <si>
    <t>Current assets:</t>
  </si>
  <si>
    <t>Cash and cash equivalents</t>
  </si>
  <si>
    <t>Restricted cash</t>
  </si>
  <si>
    <t>Accounts receivable, net of allowance for doubtful accounts</t>
  </si>
  <si>
    <t>Inventories</t>
  </si>
  <si>
    <t>Prepaid expenses and other current assets</t>
  </si>
  <si>
    <t>Total current assets</t>
  </si>
  <si>
    <t>Property, plant and equipment, net</t>
  </si>
  <si>
    <t>Land use rights, net</t>
  </si>
  <si>
    <t>Long-term prepayments to equipment and construction suppliers</t>
  </si>
  <si>
    <t>Operating lease right-of-use assets, net</t>
  </si>
  <si>
    <t xml:space="preserve"> </t>
  </si>
  <si>
    <t>Other non-current assets</t>
  </si>
  <si>
    <t>Total assets</t>
  </si>
  <si>
    <t>Current liabilities:</t>
  </si>
  <si>
    <t>Short-term bank loans, including current portion of long-term bank loans</t>
  </si>
  <si>
    <t>Bills payable</t>
  </si>
  <si>
    <t>Accounts payable</t>
  </si>
  <si>
    <t>Amounts due to related parties</t>
  </si>
  <si>
    <t>Income taxes payable</t>
  </si>
  <si>
    <t>Operating lease liabilities, current</t>
  </si>
  <si>
    <t>Accrued expenses and other current liabilities</t>
  </si>
  <si>
    <t>Total current liabilities</t>
  </si>
  <si>
    <t>Long-term bank loans, excluding current portion</t>
  </si>
  <si>
    <t>Deferred income</t>
  </si>
  <si>
    <t>Operating lease liabilities, non-current</t>
  </si>
  <si>
    <t>Other non-current liabilities</t>
  </si>
  <si>
    <t>Total liabilities</t>
  </si>
  <si>
    <t>Redeemable Series D convertible preferred stock (redemption amount of nil and US$280,650,800 as of September 30, 2019 and December 31, 2018, respectively)</t>
  </si>
  <si>
    <t>Stockholders' equity:</t>
  </si>
  <si>
    <t>Series B preferred stock</t>
  </si>
  <si>
    <t>Common stock, US$0.0001 par value, 500,000,000 shares authorized, 66,969,841 and 50,969,841 shares issued, 66,948,841 and 50,948,841 shares outstanding as of September 30, 2019 and December 31, 2018, respectively</t>
  </si>
  <si>
    <t>Treasury stock, 21,000 shares at cost</t>
  </si>
  <si>
    <t>Additional paid-in capital</t>
  </si>
  <si>
    <t>Retained earnings</t>
  </si>
  <si>
    <t>Accumulated other comprehensive loss</t>
  </si>
  <si>
    <t>Total stockholders' equity</t>
  </si>
  <si>
    <t>Commitments and contingencies</t>
  </si>
  <si>
    <t>Total liabilities, redeemable convertible preferred stock and stockholders' equity</t>
  </si>
  <si>
    <t>UNAUDITED CONDENSED CONSOLIDATED BALANCE SHEETS (Parenthetical) - USD ($)</t>
  </si>
  <si>
    <t>Statement of Financial Position [Abstract]</t>
  </si>
  <si>
    <t>Redeemable Series D convertible preferred stock, redemption amount</t>
  </si>
  <si>
    <t>Common stock, par value</t>
  </si>
  <si>
    <t>Common stock, shares authorized</t>
  </si>
  <si>
    <t>Common stock, shares issued</t>
  </si>
  <si>
    <t>Common stock, shares outstanding</t>
  </si>
  <si>
    <t>Treasury shares, shares</t>
  </si>
  <si>
    <t>UNAUDITED CONDENSED CONSOLIDATED STATEMENTS OF COMPREHENSIVE INCOME - USD ($)</t>
  </si>
  <si>
    <t>3 Months Ended</t>
  </si>
  <si>
    <t>Sep. 30, 2018</t>
  </si>
  <si>
    <t>Statement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gains</t>
  </si>
  <si>
    <t>Losses on foreign currency option contracts</t>
  </si>
  <si>
    <t>Gains on disposal of a subsidiary</t>
  </si>
  <si>
    <t>Government grant</t>
  </si>
  <si>
    <t>Total non-operating expense, net</t>
  </si>
  <si>
    <t>Income before income taxes</t>
  </si>
  <si>
    <t>Income tax benefit (expense)</t>
  </si>
  <si>
    <t>Net income</t>
  </si>
  <si>
    <t>Earnings per common share:</t>
  </si>
  <si>
    <t>Basic and diluted</t>
  </si>
  <si>
    <t>Other comprehensive losses</t>
  </si>
  <si>
    <t>Foreign currency translation adjustment, net of nil income taxes</t>
  </si>
  <si>
    <t>Total Comprehensive income (losses)</t>
  </si>
  <si>
    <t>UNAUDITED CONDENSED CONSOLIDATED STATEMENTS OF CASH FLOWS - USD ($)</t>
  </si>
  <si>
    <t>Cash flows from operating activities:</t>
  </si>
  <si>
    <t>Net cash (used in) provided by operating activities</t>
  </si>
  <si>
    <t>Cash flows from investing activities:</t>
  </si>
  <si>
    <t>Purchase of and deposits for property, plant and equipment</t>
  </si>
  <si>
    <t>Refund of prepayment for building purchase</t>
  </si>
  <si>
    <t>Net proceeds from sales of a subsidiary</t>
  </si>
  <si>
    <t>Proceeds from maturity of time deposits</t>
  </si>
  <si>
    <t>Purchase of time deposits</t>
  </si>
  <si>
    <t>Refund of deposit from equipment suppliers</t>
  </si>
  <si>
    <t>Deposits for acquisition of equity</t>
  </si>
  <si>
    <t>Refund of deposits for acquisition of equity</t>
  </si>
  <si>
    <t>Government grant related to the construction of Sichuan plant</t>
  </si>
  <si>
    <t>Net cash used in investing activities</t>
  </si>
  <si>
    <t>Cash flows from financing activities:</t>
  </si>
  <si>
    <t>Proceeds from bank borrowings</t>
  </si>
  <si>
    <t>Repayments of bank borrowings</t>
  </si>
  <si>
    <t>Proceeds from interest-free advances from related parties</t>
  </si>
  <si>
    <t>Repayments of interest-free advances from related parties</t>
  </si>
  <si>
    <t>Investment received in advance from a related party</t>
  </si>
  <si>
    <t>Refund of investment received in advance from a related party</t>
  </si>
  <si>
    <t>Net cash provided by (used in) financing activities</t>
  </si>
  <si>
    <t>Effect of foreign currency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Interest paid, net of capitalized interest</t>
  </si>
  <si>
    <t>Income taxes paid</t>
  </si>
  <si>
    <t>Non-cash investing activities:</t>
  </si>
  <si>
    <t>Accrual for purchase of equipment and construction included in accrued expenses and other current liabilities</t>
  </si>
  <si>
    <t>Non-cash financing activities:</t>
  </si>
  <si>
    <t>Conversion of Series D preferred stock to common stock</t>
  </si>
  <si>
    <t>Cash, cash equivalents and restricted cash - USD ($)</t>
  </si>
  <si>
    <t>Cash Cash Equivalents And Restricted Cash</t>
  </si>
  <si>
    <t>Total cash, cash equivalents, and restricted cash shown in the statement of cash flows</t>
  </si>
  <si>
    <t>Basis of presentation, significant concentrations and risks</t>
  </si>
  <si>
    <t>Basis of presentation, significant concentrations and risks [Abstract]</t>
  </si>
  <si>
    <t>Basis of presentation and significant concentrations and risks</t>
  </si>
  <si>
    <t>Note 1 - Basis of presentation,
significant concentrations and risk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8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8, and the related consolidated
statements of comprehensive income, changes in equity and cash flows for the year then ended, included in the Company's Annual
Report on Form 10-K filed with the SEC on April 15, 2019. In the opinion
of the management, all adjustments (which include normal recurring adjustments) necessary to present a fair statement of the financial
position as of September 30, 2019, the results of operations and cash flows for the nine-month periods ended September 30, 2019
and 2018,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the accruals for
tax uncertainties and other contingencies, and the discount rate used to determine the present value of the lease payments. The
current economic environment has increased the degree of uncertainty inherent in those estimates and assumptions. (b) Accounting pronouncement
adopted in 2019 In February
2016, the Financial Accounting Standards Board ("FASB") issued Accounting Standards Update ("ASU") No. 2016-02,
Leases (Topic 842) ("ASU 2016-02"). The new guidance requires the recognition of lease assets and liabilities for operating
leases with terms of more than 12 months, in addition to those currently recorded, on the Company’s consolidated balance
sheets. Presentation of leases within the consolidated statements of comprehensive income and consolidated statements of cash
flows will be generally consistent with the current lease accounting guidance. The Company has adopted this ASU on January 1,
2019 using a modified retrospective approach by recognizing a cumulative-effect adjustment to the opening balance of retained
earnings. This adoption approach resulted in a balance sheet presentation that was not be comparable to the prior period in the
first year of adoption. Additionally, the Company used the package of practical expedients that allowed the Company to not reassess:
(1) whether any expired or existing contracts are or contain leases, (2) lease classification for any expired or existing leases
and (3) initial direct costs for any expired or existing leases. The Company also elected the hindsight practical expedient to
determine the reasonably certain lease term for existing leases. The adoption of the standard resulted in recognition of right-of-use
(“ROU”) assets and lease liabilities of approximately US$16.1 million and US$16.8 million, respectively, as of January
1, 2019. The difference between the initial operating right-of-use asset and operating lease liability of US$0.7 million was accrued
rent previously recognized under ASC 840. There was no cumulative effect on retained earnings as of January 1, 2019 as a result
of adoption. In February
2018, the FASB issued ASU No. 2018-02, Reclassification of Certain Tax Effects from Accumulated Other Comprehensive Income (“ASU
2018-02”). The new guidance allows a reclassification from accumulated other comprehensive income to retained earnings for
stranded tax effects resulting from the Tax Cuts and Jobs Act and will improve the usefulness of information reported to financial
statement users. The Company has adopted the standard on January 1, 2019, and there was no material impact on its consolidated
financial statements as a result of the adoption.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new guidance also clarifies that any share based payment awards issued to customers should be evaluated under ASC 606, Revenue
from Contracts with Customers. The Company has adopted the standard on January 1, 2019, and there was no material impact on its
consolidated financial statements as a result of the adoption. (c) Significant
concentrations and risks Sales concentration The Company
sells its products primarily through approved distributors in the People's Republic of China (the "PRC"). The Company's
sales are highly concentrated. Sales to distributors individually exceeded 10% of the Company's revenues for the three-month
and nine-month periods ended September 30, 2019 and 2018, are as follows:
Three-Month
Period Ended September 30,
2019 2018
US$ % US$ %
Distributor A, located in PRC 48,354,258 13.0 % 43,675,493 14.8 %
Distributor B, located in PRC 41,236,907 11.1 % 38,087,744 12.8 %
Distributor C, located in
PRC 31,224,911 8.4 % 34,620,819 11.6 %
Total 120,816,076 32.5 % 116,384,056 39.2 %
Nine-Month
Period Ended September 30,
2019 2018
US$ % US$ %
Distributor A, located in PRC 163,355,649 14.4 % 136,172,680 14.7 %
Distributor B, located in PRC 115,842,572 10.2 % 114,870,175 12.4 %
Distributor C, located in
PRC 86,271,299 7.6 % 105,340,424 11.4 %
Total 365,469,520 32.2 % 356,383,279 38.5 % 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31.6% (three distributors)
and 43.2% (four distributors) for the three-month periods ended September 30, 2019 and 2018, respectively, and 32.6% (three distributors)
and 20.4% (two distributors) of the Company's total raw materials purchases for the nine-month periods ended September 30, 2019
and 2018,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Cash concentration Cash and cash equivalents and short-term
restricted cash mentioned below maintained at banks consist of the following:
September
30, 2019 December
31, 2018
US$ US$
Renminbi (“RMB”)
denominated bank deposits with:
Financial Institutions in the PRC 235,011,468 366,773,172
Financial Institutions in Hong Kong Special Administrative
Region ("Hong Kong SAR") — 8,134
United States (“U.S.”)
dollar denominated bank deposits with:
Financial Institution in the U.S. 16,730 40,390
Financial Institutions in the PRC 16,930 17,050
Financial Institution in Hong Kong SAR 78,930 131,892
Financial Institution in Macau Special Administrative
Region ("Macau SAR") 910 6,144
Financial Institution in Dubai, UAE 3,518 14,464
Hong Kong dollar denominated
bank deposits with:
Financial institution in Hong Kong SAR 8,290 156
Dirham denominated bank deposits
with:
Financial institution in Dubai, UAE 19,966 438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ing
to US$1,372,734 and US$1,442,481 were insured as of September 30, 2019 and December 31, 2018,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Cash deposits
in bank that are restricted as to withdrawal or usage for up to 12 months are reported as restricted cash in the consolidated
balance sheets. Short-term bank
deposits that are pledged as collateral for bills payable relating to purchases of raw materials are reported as restricted cash
and amounted to US$129,879,525 and US$202,568,664 as of September 30, 2019 and December 31, 2018, respectively. Upon maturity
and repayment of the bills payable, which is generally within 6 months, the cash becomes available for use by the Company. Short-term bank
deposits that are related to government grant are reported as restricted cash and amounted to US$1,430,537 and US$1,469,935 as
of September 30, 2019 and December 31, 2018, respectively. Short-term bank
deposits that are pledged as collateral for issuance of letter of guarantee are reported as restricted cash amounted to US$42,575,237
and US$70,885,301 as of September 30, 2019 and December 31, 2018, respectively. Short-term bank
deposits that are pledged as repayment to settle US$45.0 million of syndicated loans obtained from Standard Chartered Bank are
reported as restricted cash and amounted to US$49,348,194 and US$50,766,123 as of September 30, 2019 and December 31, 2018,
respectively. Short-term
bank deposits that are pledged as collateral to settle US$14.9 million of short-term bank loans obtained from Postal Savings Bank
of China are reported as restricted cash and amounted to US$1,413,847 and nil as of September 30, 2019 and December 31, 2018,
respectively.</t>
  </si>
  <si>
    <t>Accounts receivable</t>
  </si>
  <si>
    <t>Accounts Receivable, after Allowance for Credit Loss [Abstract]</t>
  </si>
  <si>
    <t>Note 2 –
Accounts receivable Accounts receivable consists of the
following:
September
30, 2019 December
31, 2018
US$ US$
Accounts receivable 326,868,747 294,726,804
Allowance for doubtful accounts (37,374 ) (38,516 )
Accounts
receivable, net 326,831,373 294,688,288 As of September
30, 2019 and December 31, 2018, the accounts receivable balances also include notes receivable in the amount of US$335,142 and
US$27,392, respectively. As of September 30, 2019 and December 31, 2018, US$37,431,712 and US$94,581,170 ,
There was no accrual of additional
provision or write-off of accounts receivable for the three-month and nine-month periods ended September 30, 2019 and 2018. The following
table provides an analysis of the aging of accounts receivable as of September 30, 2019 and December 31, 2018:
September
30, 2019 December
31, 2018
US$ US$
Aging:
– current 270,927,987 218,458,862
– 1-3 months past due 34,349,372 31,386,341
– 4-6 months past due 5,753,489 109,412
– 7-12 months past due 15,124,228 42,532,170
– greater than one
year past due 713,671 2,240,019
Total
accounts receivable 326,868,747 294,726,804</t>
  </si>
  <si>
    <t>Inventory, Net [Abstract]</t>
  </si>
  <si>
    <t>Note 3 – Inventories Inventories consist of the following:
September
30, 2019 December
31, 2018
US$ US$
Raw materials and work in progress 690,531,879 612,701,274
Finished goods 8,470,679 7,331,921
Total inventories 699,002,558 620,033,195 There were no
write down of inventories for the three-month and nine-month periods ended September 30, 2019 and 2018.</t>
  </si>
  <si>
    <t>Prepaid Expense and Other Assets, Current [Abstract]</t>
  </si>
  <si>
    <t>Note 4 – Prepaid expenses
and other current assets Prepaid expenses and other current
assets consist of the following:
September
30, 2019 December
31, 2018
US$ US$
Value added taxes receivables (i) 1,911,502 4,700,702
Advances to suppliers (ii) 131,089,782 104,469,023
Interest receivable (iii) 939,962 826,729
Consideration for sales of Shanghai Sales (iv) - 7,285,231
Receivables from Hong Kong Grand Royal Trading Co., Ltd.(v) 42,566,949 -
Receivables from Harbin Xinda High-Tech Co., Ltd. (vi) 50,096,218 -
Others (vii) 7,903,006 14,936,843
Total prepaid expenses and other current assets 234,507,419 132,218,528 (i) Value added taxes receivables mainly represent the input taxes on purchasing equipment by Heilongjiang Xinda
Enterprise Group Company Limited (“HLJ Xinda Group”) and Sichuan Xinda Enterprise Group Company Limited (“Sichuan
Xinda”), which are to be net off with output taxes. Value added taxes receivables were recognized in operating activities
in consolidated statements of cash flows. (ii) Advances
to suppliers are the advances to purchase raw materials. (iii) Interest
receivable mainly represents interest income accrued from restricted cash. (iv) On
December 18, 2018, HLJ Xinda Group entered into an agreement with Mr. Xiaohui Gao, General Manager of Heilongjiang Xinda Enterprise
Group Shanghai New Materials Sales Company Limited (“Shanghai Sales”), to transfer Shanghai Sales from HLJ Xinda Group
to Mr. Gao for a total consideration of RMB50.0 million (equivalent to US$7.3 million). Pursuant to the contract, the Company
completed the legal transfer on December 19, 2018 and the full consideration of US$7.3 million was received on April 11, 2019.
The cash received was included in the cash flows from investing activities for the nine-month period ended September 30, 2019. (v) Hong Kong
Grand Royal Trading Co., Ltd. (“Hong Kong Grand Royal”) is a raw material supplier of Dubai Xinda. Dubai Xinda has
prepaid US$48.2 million to Hong Kong Grand Royal in 2017 for purchase of raw materials. Due to the price fluctuation of raw materials,
Hong Kong Grand Royal could not purchase and deliver the raw materials to Dubai Xinda. In July 2019, both parties entered into
a supplemental agreement to cancel the original purchase agreements and Hong Kong Grand Royal shall refund US$14.0 million by
September 30, 2019 and US$34.2 million by October 30, 2019. As of September 30, 2019, Hong Kong Grand Royal has refunded US$5.6
million. On October 25, 2019, both parties entered into another supplemental agreement, pursuant to which, the remaining refund
shall be paid by December 30, 2019. (vi) During
the nine-month period ended September 30, 2019, the Company transferred US$50.1 million to Harbin Xinda High-Tech Co., Ltd. The
amount was subsequently settled in November 2019. (vii) Others
mainly include prepaid miscellaneous service fee and staff advance.</t>
  </si>
  <si>
    <t>Property, Plant and Equipment [Abstract]</t>
  </si>
  <si>
    <t>Note 5 –
Property, plant and equipment, net Property, plant and equipment consist
of the following:
September
30, 2019 December
31, 2018
US$ US$
Machinery, equipment and furniture 570,806,401 580,735,482
Motor vehicles 2,270,465 2,658,487
Workshops and buildings 154,524,398 157,976,839
Construction in progress 292,003,986 217,194,285
Total
property, plant and equipment 1,019,605,250 958,565,093
Less accumulated depreciation (221,499,762 ) (182,623,813 )
Property,
plant and equipment, net 798,105,488 775,941,280 For the three-month
and nine-month periods ended September 30, 2019 and 2018, the Company capitalized US$1,581,827 and US$568,444, and US$2,326,326
and US$1,829,388 of interest costs as a component of the cost of construction in progress. Depreciation expense on property, plant
and equipment was allocated to the following expense items:
Three-Month
Period Ended September
30,
2019 2018
US$ US$
Cost of revenues 13,251,745 9,219,288
General and administrative expenses 524,249 804,011
Research and development expenses 887,462 978,117
Selling expenses 1,107 1,332
Total
depreciation expense 14,664,563 11,002,748
Nine-Month
Period Ended September
30,
2019 2018
US$ US$
Cost of revenues 40,232,815 28,098,227
General and administrative expenses 1,730,020 2,405,381
Research and development expenses 2,855,749 2,954,445
Selling expenses 3,384 4,162
Total
depreciation expense 44,821,968 33,462,215</t>
  </si>
  <si>
    <t>Prepayments to equipment and construction suppliers</t>
  </si>
  <si>
    <t>Prepayments to equipment suppliers [Abstract]</t>
  </si>
  <si>
    <t>Prepayments to equipment suppliers</t>
  </si>
  <si>
    <t>Note 6 - Prepayments to equipment
and construction suppliers
September
30, 2019 December
31, 2018
US$ US$
Hailezi (i) 412,405,158 502,087,116
Green River (ii) — 15,778,057
Beijin Construction (iii) 6,670,735 6,867,269
Peaceful Treasure Limited(iv) 16,860,609 4,936,983
Others 390,460 966,894
Total
Prepayments to equipment and construction suppliers 436,326,962 530,636,319 (i) On September
26, 2016 and February 28, 2017, HLJ Xinda Group entered into equipment purchase contracts with Hailezi for a total consideration
of RMB782.2 million (equivalent to US$110.6 million) to purchase storage facility and other equipment, which will be used for
upgrading the storage system of warehouse located in Harbin, China. Pursuant to the contract with Hailezi, HLJ Xinda Group prepaid
RMB621.6 million (equivalent to US$87.9 million) during the first quarter of 2017. Due to a redesign of outdoor storage
facility in June 2017, HLJ Xinda Group entered into a supplementary agreement with Hailezi, which decreased the original contract
amount to RMB283.7 million (equivalent to US$40.1 million). Hailezi refunded RMB369.1 million (equivalent to US$52.2 million)
to HLJ Xinda Group on June 22, 2017. In May 2019, HLJ Xinda Group has prepaid another RMB1.0 million (equivalent to US$0.1 million).
As of September 30, 2019, HLJ Xinda Group has prepaid RMB253.5 million (equivalent to US$35.8 million). On July 21,
2017, HLJ Xinda Group entered into three investment agreements with the Management Committee of Harbin Economic- Technological
Development Zone with respect to the industrial project for 300,000 metric tons of biological composite materials, the industrial
project for upgrading existing equipment for 100,000 metric tons of engineering plastics and the industrial project for a 3D printing
intelligent manufacture demonstration factory and a 3D printing display and experience cloud factory (the "HLJ Project").
In order to fulfill the agreements, HLJ Xinda Group entered into an equipment purchase contract with Hailezi to purchase production
equipment in November 2017, which will be used for 100,000 metric tons of engineering plastics located in Harbin, for a consideration
of RMB939.7 million (equivalent to US$132.9million). Pursuant to the contract with Hailezi, HLJ Xinda Group has prepaid RMB920.9
million (equivalent to US$130.2 million) in total as of June 30, 2019. RMB530.8 million (equivalent to US$75.0 million) of the
equipment was delivered in June 2019 and the prepayment was transferred to construction in progress. As of September 30, 2019,
the amount of the remaining prepayment was RMB390.1 million (equivalent to US$55.2 million). In
connection with the HLJ project, in June and July 2018, HLJ Xinda Group entered into two equipment purchase contracts with Hailezi
to purchase production equipment, which will be used for 300,000 metric tons of biological based composite material, located in
Harbin, for a consideration of RMB1,906.8 million (equivalent to US$269.6 million). Pursuant to the contracts with Hailezi, HLJ
Xinda Group has prepaid RMB541.5 million (equivalent to US$76.6 million) as of September 30, 2019.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designated for bio-composite
materials and additive manufacturing production and 35 mu to be designated for functional masterbatch production. The projected
total capital expenditures for the project is approximately RMB2.5 billion (equivalent to US$353.5 million). In
connection with the Nanchong Project, Sichuan Xinda entered into equipment purchase contracts with Hailezi to purchase
production equipment and testing equipment. Pursuant to the contracts with Hailezi, Sichuan Xinda prepaid RMB1,728.9 million
(equivalent to US$244.4 million) in the first quarter of year 2017. In 2017, in order to ensure the traceability of the
product and management of supply chain, Sichuan Xinda expected to launch an integrated ERP system, which resulted in the
equipment to be purchased under the original contracts with Hailezi not meeting the production requirements. Hailezi agreed
to refund the prepayment in the amount of RMB1,704.9 million (equivalent to US$241.0 million) by the end of March 2018, the
remaining uncancelled amount is RMB24.0 million (equivalent to US$3.4 million). As of December 31, 2017, Sichuan Xinda signed
a supplementary agreement with Hailezi, pursuant to the agreement, Sichuan Xinda agreed to pay RMB12.4 million (equivalent to
US$1.8 million) to Hailezi for the compensation of Hailezi due to the termination of the purchase contracts. In January
2018, Hailezi refunded the above-mentioned prepayment. The Company received the testing equipment in the amount of
RMB3.2 million (equivalent to US$0.5 million) in November 2018, the remaining balance of the uncancelled prepayment as of
September 30, 2019 was RMB20.8 million (equivalent to US$3.0 million). In connection with the Nanchong Project,
on June 21, 2018, Sichuan Xinda entered into another equipment purchase contract with Hailezi to purchase production equipment
and testing equipment for a consideration of RMB1,900.1 million (equivalent to US$268.7 million). Pursuant to the contracts with
Hailezi, Sichuan Xinda has prepaid RMB1,710.1 million (equivalent to US$241.8 million) as of September 30, 2019. The table below
summarized the balance of prepayments to Hailezi for each of the projects as of September 30, 2019 and December 31, 2018, and
the movements of the prepayments:
(in millions US$)
Year Projects
Balance as of December 31, 2018
Prepaid in 2019 Transfer to CIP in 2019 Effect of foreign currency exchange rate changes
Balance as of September 30, 2019
2017 Storage system 36.8 0.1 — (1.1 ) 35.8
2017 HLJ project 134.2 — (75.0 ) (4.0 ) 55.2
2018 HLJ project 78.9 — — (2.3 ) 76.6
2017 Nanchong project 3.0 — — — 3.0
2018 Nanchong project 249.2 — — (7.4 ) 241.8
Total 502.1 0.1 (75.0 ) (14.8 ) 412.4 (ii) In December 2017, HLJ Xinda Group entered
into a building purchase contract with Shanghai Caohejing Kangqiao Science &amp; Green River Construction &amp; Development Co.,
Ltd. for a total consideration of RMB216.6 million (equivalent to US$31.6 million), with a total area of 13,972.64 square meters
with a prepaid RMB108.3 million (equivalent to US$15.8 million). During the six-month period ended June 30,
2019, HLJ Xinda Group entered into an agreement with Green River and Shanghai Sales, to transfer the rights and obligations of
HLJ Xinda Group under the original purchase agreement to Shanghai Sales. Pursuant to the agreement, Shanghai Sales shall pay the
RMB108.3 million (equivalent to US$15.8 million) to HLJ Xinda Group. As a result, the prepayment was reclassified as prepaid expenses
and other current assets during the six-month period ended June 30, 2019. HLJ Xinda Group received the RMB108.3 million on August
6, 2019, which was included in the cash flows from investing activities for the nine-month period ended September 30, 2019. (iii) Since
November 15, 2016, Sichuan Xinda entered into decoration contracts with Sichuan Beijin Construction Engineering Company Limited
("Beijin Construction") to perform indoor and outdoor decoration work for a consideration of RMB264.3 million (equivalent
to US$37.4 million). Pursuant to the contracts with Beijin Construction, Sichuan Xinda has prepaid RMB120.9 million (equivalent
to US$17.1 million) as of September 30, 2019, of which RMB74.0 million (equivalent to US$10.4 million) was transferred to construction
in progress. (iv) On October
20, 2016, Sichuan Xinda entered into an equipment purchase contract with Peaceful Treasure Limited ("Peaceful") for
a total consideration of RMB89.8 million (equivalent to US$12.7 million) to purchase certain production and testing equipment.
The Company prepaid RMB33.9 million (equivalent to US$4.8 million) as of September 30, 2019. On May 31, 2019,
Dubai Xinda entered into an equipment purchase contract with Peaceful for a total consideration of US$18.8 million to purchase
storage and testing equipment. The Company prepaid US$12.1 million as of September 30, 2019.</t>
  </si>
  <si>
    <t>Derivative Instruments and Hedging Activities Disclosure [Abstract]</t>
  </si>
  <si>
    <t>Note 7 –
Losses on foreign currency option contracts On February
24, 2017, the Company entered into two foreign currency option contracts with Bank of China ("BOC"), Harbin Branch,
pursuant to which the Company and BOC both have options to excise the foreign currency contracts depending on the future currency
fluctuation, and the nominal values are US$5.0 million and US$10.0 million, respectively, with the defined exchange rates for
settlement on March 15, 2018. The Company recognized losses on the above foreign currency option contracts amounting to US$0.5
million in the nine-month period ended September 30, 2018.</t>
  </si>
  <si>
    <t>Borrowings</t>
  </si>
  <si>
    <t>Debt Disclosure [Abstract]</t>
  </si>
  <si>
    <t>Note 8 –
Borrowings The Company
has credit facilities with several banks under which they draw short-term and long-term bank loans as described below. (a) Current
September 30, December 31,
2019 2018
US$ US$
Unsecured loans 310,183,942 418,198,508
Loans secured by accounts receivable 63,623,125 65,567,082
Loans secured by restricted cash 59,138,472 69,500,000
Current portion of long-term
bank loans (note b) 186,577,210 176,401,330
Total
short-term loans, including current portion of long-term bank loans 619,522,749 729,666,920 As of September 30, 2019 and December 31, 2018,
the Company's short-term bank loans (including the current portion of long-term bank loans) bear a weighted average interest rate
of 4.8% and 4.7% per annum, respectively. All short-term bank loans mature at various times within one year and contain no renewal
terms. During the nine-month
period ended September 30, 2019, the Company repaid thirteen loans in a total amount of RMB450.0 million (equivalent to US$63.6
million), and obtained thirteen loans in a total amount of RMB450.0 million (equivalent to US$63.6 million) at an annual interest
rate of 4.350% secured by accounts receivables of RMB264.8 million (equivalent to US$37.4 million). In July 2017,
the Company obtained a one-year secured loan of US$14.0 million from Bank of China (Paris Branch) at an annual interest rate of
2.5%. The loan was secured by restricted cash of RMB107.0 million (equivalent to US$15.6 million) in Bank of China in Harbin,
China. In accordance with the renewal agreement on July 19, 2018, the repayment term of the loan was extended and the loan was
repaid in April 2019. In October 2017,
the Company obtained a one-year secured loan of US$5.0 million from Bank of China (Paris Branch) at an annual interest rate of
2.5%. The loan was secured by restricted cash of RMB37.5 million (equivalent to US$5.5 million) in Bank of China in Harbin, China.
In accordance with the renewal agreement on July 19, 2018, the repayment term of the loan was extended and the loan was repaid
in April 2019. In October 2017,
the Company obtained a one-year secured loan of US$5.5 million from Bank of China (Paris Branch) at an annual interest rate of
2.5%. The loan was secured by restricted cash of RMB42.0 million (equivalent to US$6.1 million) in Bank of China in Harbin, China.
In accordance with the renewal agreement on July 19, 2018, the repayment term of the loan was extended and the loan was repaid
in April 2019. In May 2018, the Company
obtained a three-month secured short-term loan of US$45.0 million from Standard Chartered Bank with the interest rate at 1.5% per
annum over LIBOR payable on the last day of its interest period. The loan was secured by restricted cash of RMB300.0 million (equivalent
to US$42.6 million) in Standard Chartered Bank in Harbin, China. The Company did not repay the loan on time which is due on August
17, 2018 due to the stricter foreign exchange control in the PRC. In accordance with the renewal agreements dated October 30, 2019,
the repayment term of the loan was extended and the loan will be due on November 29, 2019. The loan will be repaid when the Company
receive the US$135.0 million loan from the consortium of banks and financial institutions led by Industrial and Commercial Bank
of China (Macau) Limited pursuant to the facility agreement dated October 2, 2019, details please refer to Note 22. In
January 2019, the Company obtained a nine-month secured short-term loan of RMB100.0 million (equivalent to US$14.1 million) from
Postal Savings Bank of China at an annual interest rate of 4.35%. The loan was secured by restricted cash of RMB10.0 million (equivalent
to US$1.4 million) in Postal Savings Bank of China. (b) Non-current
September
30, 2019 December
31, 2018
US$ US$
Secured loans 72,652,556 2,177,985
Unsecured loans 300,443,100 196,031,589
Syndicate loan facility 90,000,000 90,000,000
Less: current portion (186,577,210 ) (176,401,330 )
Total
long-term bank loans, excluding current portion 276,518,446 111,808,244 In October and November
2015, the Company obtained three long term unsecured loans of RMB260.0 million (equivalent to US$36.8 million) from Bank of China
at an annual interest rate of 4.75%. In January 2016, the Company obtained a long term unsecured loan of RMB80.0 million (equivalent
to US$11.3 million) from Bank of China at an annual interest rate of 4.75%. On December 9, 2016, the Company obtained a long term
unsecured loan of RMB30.0 million (equivalent to US$4.2 million) from Bank of China at an annual interest rate of 4.75%. On March
23, 2017, the Company obtained a long term unsecured loan of RMB25.0 million (equivalent to US$3.5 million) from Bank of China
at an annual interest rate of 4.75%. The Company repaid RMB175.0 million (equivalent to US$24.7 million) during 2017 and 2018,
and RMB25.0 million (equivalent to US$3.5 million) on April 28, 2019. RMB100.0 million (equivalent to US$14.1 million), RMB20.0
million (equivalent to US$2.8 million), and RMB75.0 million (equivalent to US$10.6 million) will be repaid on October 28, 2019,
April 28, 2020 and October 28, 2020, respectively. As of September 30, 2019, the Company was providing external guarantees without
the bank’s consent, which was in violation of a provision of the loan contract. According to the loan contract, Bank of China
has the right to declare the above loans be immediately due and payable. As a result, the loan amounting to RMB75.0 million (equivalent
to US$10.6 million) due on October 28, 2020 was callable and classified as short-term loans. For details of the guarantee, please
refer to note 18. On August 22, 2016,
Xinda Holding (HK) Company Limited ("Xinda Holding (HK)") a wholly owned subsidiary of the Company, entered into a facility
agreement for a loan facility in an aggregate amount of US$180.0 million with a consortium of banks and financial institutions
led by Standard Chartered Bank (Hong Kong) Limited. The Company repaid US$90.0 million in 2017 and 2018. US$90.0 million of the
principal amount should be repaid on August 22, 2018. The loans were not repaid on time due to the stricter foreign exchange control
in the PRC. As of September 30, 2019, the Company totally pledged RMB349.0 million (equivalent to US$49.3 million) restricted cash
to secure the repayment of the above loan. In accordance with the renewal agreements dated October 30, 2019, the repayment term
of the loan was extended and the loan will be due on November 29, 2019. The loan will be repaid when the Company receive the US$135.0
million loan from the consortium of banks and financial institutions led by Industrial and Commercial Bank of China (Macau) Limited
pursuant to the facility agreement dated October 2, 2019, details please refer to Note 22. During 2017, the Company
obtained four long-term unsecured loans of RMB430.0 million (equivalent to US$60.8 million) from Nanchong Shuntou Development Group
Co., Ltd. at an annual interest rate of 4.35%. In accordance with the renewal agreements on April 2, 2019, the repayment terms
of the four loans were extended and the loans would be due on September 30, 2019. As of September 30, 2019, the loans were due
and repayment terms have not been extended. The Company is currently negotiating with Nanchong
Shuntou Development Group Co., Ltd for the extension. On December 1, 2017,
the Company obtained a seven-year unsecured loan of RMB526.3 million (equivalent to US$74.4 million) from Longjiang Bank, Harbin
Branch at an annual interest rate of 4.9%. The Company borrowed another long-term loan in amount of RMB169.1 million (equivalent
to US$23.9 million) in January 2018 at an annual interest rate of 4.9%. The Company repaid RMB15.0 million (equivalent to US$2.1
million) on June 30, 2019. RMB20.0 million (equivalent to US$2.8 million), RMB35.0 million (equivalent to US$5.0 million),
RMB35.0 million (equivalent to US$5.0 million), RMB70.0 million (equivalent to US$9.9 million), RMB70.0 million (equivalent to
US$9.9 million), RMB90.0 million (equivalent to US$12.7 million), RMB90.0 million (equivalent to US$12.7 million) and RMB270.4
million (equivalent to US$38.2 million) will be repaid on December 30, 2019, June 30, 2020, December 30, 2020, June 30, 2021, December
30, 2021, June 30, 2022, December 30, 2022 and after 2022, respectively. On June 17, 2019,
the Company obtained a long-term loan of RMB600.0 million (equivalent to US$84.8 million) from Longjiang Bank, Harbin Branch at
an annual interest rate of 5.635%. RMB100.0 million (equivalent to US$14.2 million), RMB100.0 million (equivalent to US$14.2 million),
RMB200.0 million (equivalent to US$28.2 million), RMB200.0 million (equivalent to US$28.2 million), will be repaid in 2021, 2022,
2023, and 2024, respectively. In September 2019, the Company obtained another long-term loan of RMB219.6 million (equivalent to
US$31.1 million) from Longjiang Bank, Harbin Branch at an annual interest rate of 5.635%, and the loan will be repaid in 2025. On December 26, 2018,
the Company obtained a five-year secured loan of AED8.0 million (equivalent to US$2.2 million) from National Bank of Umm Al Qaiwain
at an interest rate of three-month EBOR (2.35% as of September 30, 2019) plus 3.75%. The long-term loan was secured by an undated
cheque of AED8.8 million (equivalent to US$2.4 million) favouring the bank provided by Dubai Xinda. The cheque would not be cashed
by the bank unless Dubai Xinda defaults. Principal will be repaid in ten half-yearly installments of AED0.8 million (equivalent
to US$0.2 million) each. The Company repaid AED0.8 million (equivalent to US$0.2 million) on June 30, 2019. In
January 2019, the Company obtained a two-year secured loan of RMB500.0 million (equivalent to US$70.7 million) from China Construction
Bank. The long-term loan was secured by the right of equity income of Sichuan Xinda, which was previously held by the Company.
The registration of pledge was completed in January 2019. Maturities
on long-term bank loans (including current portion) are as follows:
September
30, 2019
US$
2019 181,410,945
2020 10,332,528
2021 105,060,291
2022 40,023,319
After
2022 126,268,573
Total 463,095,656</t>
  </si>
  <si>
    <t>Accrued Liabilities, Current [Abstract]</t>
  </si>
  <si>
    <t xml:space="preserve">Note 9 – Accrued expenses
and other current liabilities Accrued expenses and other current
liabilities consist of the following:
September
30, 2019 December
31, 2018
US$ US$
Payables for purchase of property,
plant and equipment 14,038,643 53,059,897
Accrued freight expenses 14,341,777 25,908,990
Accrued interest expenses 10,012,097 8,873,532
Contract liabilities (i) 16,248,016 16,105,245
Non income tax payables 4,617,298 6,425,236
Payables to Macromolecule Composite Materials
(ii) 19,422,453 —
Others (iii) 19,822,979 16,553,998
Total
accrued expenses and other current liabilities 98,503,263 126,926,898 (i) Contract
liabilities mainly represent the advance received from customers in the PRC for the finished goods and raw materials purchases
as of September 30, 2019. The change in contract liabilities primarily represents the cash received, less amounts recognized as
revenues during the period. (ii)
As of September 30, 2019, the Company owed Heilongjiang Xinda Macromolecule Composite Materials Company Limited (“Macromolecule
Composite Materials”) US$19.4 million, which was subsequently settled in October 2019. (iii)
Others mainly represent accrued payroll and employee benefits, accrued audit and consulting fees, electricity fee and other
accrued miscellaneous operating expenses. </t>
  </si>
  <si>
    <t>Related party transactions</t>
  </si>
  <si>
    <t>Related Party Transactions [Abstract]</t>
  </si>
  <si>
    <t>Note
10 – Related Party Transactions The related
party transactions are summarized as follows:
Three-Month Period Ended September 30, Nine-Month Period Ended September 30,
2019 2018 2019 2018
US$ US$ US$ US$
Transactions with related parties:
Revenues resulting from transactions with a related party:
Sales to Macromolecule Composite Materials (v) 734,895 — 1,040,485 —
Financing transactions with related parties:
Investment received in advance from Changmu (i) — — — 75,567,512
Refund of investment received in advance to Changmu (i) — (75,567,512 ) — (75,567,512 )
Proceeds of interest-free advances from Changmu (i) — 3,779,509 — 3,779,509
Interest-free advances from Mr. Jie Han (ii) — 1,162,926 2,920,049 1,162,926
Repayment of interest-free advances from Mr. Jie Han (ii) (116,802 ) — (116,802 ) —
Interest-free advances from Mr. Jie Han’s son(ii) 8,760,147 726,830 8,760,147 726,830
Interest-free advances from senior management employee in HLJ Xinda Group and Sichuan Xinda (iii) — 8,587,164 275,234 8,587,164
Repayment of interest-free advances from senior management employees in HLJ Xinda Group and Sichuan Xinda (iii) (292,005 ) — (4,679,484 ) —
Interest-free advances from Mr. Qingwei Ma (iv) 4,526,076 — 4,526,076 —
Repayment of interest-free advances from Mr. Qingwei Ma (iv) (730,012 ) — (730,012 ) —
Interest-free advances from Macromolecule Composite Materials (v) — — 63,488,212 —
Repayment of interest-free advances from Macromolecule Composite Materials (v) (2,935,570 ) — (63,017,445 ) —
Total financing transactions with related parties 9,211,834 (61,311,083 ) 11,425,975 14,256,429
The related
party balances are summarized as follows:
September
30, 2019 December
31, 2018
US$ US$
Amounts due to related parties:
Mr. Jie Han 12,328,748 9,907,915
Mr. Jie Han’s wife 3,101,479 3,180,965
Mr. Jie Han’s son 9,190,007 728,523
Senior management employees in HLJ Xinda Group
and Sichuan Xinda 148,530 4,548,335
Mr. Qingwei Ma 3,676,003 —
Total
amounts due to related parties 28,444,767 18,365,738 (i)
On July 14, 2018, Xinda Holding (HK) entered into a subscription intent agreement with Changmu Investment (Beijing) Company Limited
(“Changmu”), a company wholly controlled by Mr. Tiexin Han, the son of Mr. Jie Han, the Chief Executive Officer and
Chairman of the Company. Pursuant to the terms of the agreement, HLJ Xinda Group received RMB500.0 million (equivalent to US$75.6
million) from Changmu on June 29, 2018 as deposits in order to subscribe newly authorized registered capital of HLJ Xinda Group
subject to further negotiations. Due to the inability to reach agreement on the terms, both parties agreed not to proceed with
any definitive agreement. Therefore, HLJ Xinda Group refunded the investment received in advance from Changmu in September 2018. During
the nine-month period ended September 30, 2018, the Company also received RMB26.0 million (equivalent to US$3.8 million) from
Changmu as interest-free advances. (ii) During the nine-month ended September 30, 2018, the Company received RMB8.0 million (equivalent to US$1.2
million) from Mr. Jie Han, the Chairman of the Company, and RMB5.0 million (equivalent to US$0.7 million) from Mr. Tiexin Han,
the son of Mr. Jie Han, as interest-free advances to the Company. During
the nine-month period ended September 30, 2019, the Company received another RMB20.0 million (equivalent to US$2.9 million) from
Mr. Jie Han as interest-free advances and repaid RMB0.8 million (equivalent to US$0.1 million). As of September 30, 2019, the
amounts due to Mr. Jie Han was RMB87.2 million (equivalent to US$12.3 million). During
the nine-month period ended September 30, 2019, the Company received another RMB60.0 million (equivalent to US$8.8 million) from
Mr. Tiexin Han as interest-free advances. As of September 30, 2019, the amounts due to Mr. Tiexin Han was RMB65.0 million (equivalent
to US$9.2 million). (iii)
In August 2018, the Company received RMB10.0 million (equivalent to US$1.5 million) each from three senior management employees
(Messers Junjie Ma, Yuchong Jia, Guangjun Jiao) of Sichuan Xinda as interest-free advances to Sichuan Xinda. During the nine-month
period ended September 30, 2018, the Company also received RMB29.1 million (equivalent to US$4.2 million) from a senior management
employee (Mr. Rujun Dai) of HLJ Xinda Group as interest-free advances to HLJ Xinda Group. In
April 2019, the Company repaid the RMB30.0 million (equivalent to US$4.4 million) to the senior management employees in Sichuan
Xinda. During the nine-month period ended September 30, 2019, the Company received another RMB1.9 million (equivalent to US$0.3
million) from Mr. Rujun Dai and repaid RMB2.0 million (equivalent to US$0.3 million) to Mr. Rujun Dai. As of September 30, 2019,
the amounts due to Mr. Rujun Dai was RMB1.1 million (equivalent to US$0.1 million). (iv)
During the nine-month period ended September 30, 2019, the Company received RMB31.0 million (equivalent to US$4.5 million) from
Qingwei Ma, the Chief Operating Officer of the Company, as interest-free advances to the Company, and repaid RMB5.0 million (equivalent
to US$0.7 million). As of September 30, 2019, the amounts due to Mr. Qingwei Ma was RMB26.0 million (equivalent to US$3.7 million). (v)
On December 26, 2018, Shanghai Sales set up Heilongjiang Xinda Macromolecule Composite Materials Company Limited. On April 22, 2019, Shanghai Sales transferred 97.5% equity interest in Macromolecule
Composite Materials to Harbin Shengtong Engineering Plastics Co. Ltd. ("Harbin Shengtong"). Mr. Xigang Chen, who was
the general manager of Sichuan Xinda, is the general manager and also the principal shareholder of Harbin Shengtong. Since
Mr. Xigang Chen resigned from Sichuan Xinda on August 5, 2019, Macromolecule Composite Materials was no longer a related party
of the Company. During
the period from April 22, 2019 through August 5, 2019, the Company sold products to Macromolecule Composite Materials in US$1.0
million. During
the period from April 22, 2019 through August 5, 2019, the Company received RMB434.4 million (equivalent to US$63.5 million) of
interest-free advances from Macromolecule Composite Materials and repaid RMB431.6 million (equivalent to US$63.0 million).</t>
  </si>
  <si>
    <t>Income tax</t>
  </si>
  <si>
    <t>Income Tax Disclosure [Abstract]</t>
  </si>
  <si>
    <t>Note
11– Income tax Pursuant
to an approval from the local tax authority in July 2013, Sichuan Xinda, a subsidiary of China XD, became a qualified enterprise
located in the western region of the PRC, which entitled it to a preferential income tax rate of 15% from January 1, 2013 to December
31, 2020. Under the current laws of Dubai, Dubai Xinda, a subsidiary of China XD, is exempted from income taxes. The
effective income tax rates for the nine-month periods ended September 30, 2019 and 2018 were 14.8% and 12.9%, respectively. The
effective income tax rate increased from 12.9% for the nine-month period ended September 30, 2018 to 14.8% for the nine-month
period ended September 30, 2019, primarily due to the decrease of Sichuan Xinda’s profit before tax (“PBT”)
percentage within the consolidating entities. The effective income tax rate for the nine-month period ended September 30, 2019
differs from the PRC statutory income tax rate of 25% primarily due to Sichuan Xinda's preferential income tax rate, the reversal
of the unrecognized tax benefits accrued in year 2013 and 75% additional deduction of R&amp;D expenses of the major
PRC operating entities. US$3,572,637
previously unrecognized tax benefits accrued in year 2013 and the related accrued interest amounting to US$3,116,216 were reversed
due to the expiration of five-year tax assessment period on May 31, 2019. As of September 30, 2019, the unrecognized tax benefits
were US$33,663,442 and the interest relating to unrecognized tax benefits was US$12,376,126, of which t he
unrecognized tax benefits in year 2014 amounting to US$5,578,390 and related accrued interest amounting to US$4,351,145 were classified
as current liabilities as the five-year tax assessment period will expire on May 31, 2020.</t>
  </si>
  <si>
    <t>Deferred Income</t>
  </si>
  <si>
    <t>Deferred Revenue Disclosure [Abstract]</t>
  </si>
  <si>
    <t>Note 12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extended to the Company RMB350 million (equivalent to US$49.5 million) to support the construction
of the Sichuan plant, which has been received in full in the form of government repayment of bank loans on behalf of the Company. In addition,
the Company has received RMB333.2 million (equivalent to US$47.1 million) from Shunqing Government and RMB6.4 million (equivalent
to US$0.9 million) from Ministry of Finance of the People's Republic of China to support the construction and RMB2.2 million (equivalent
to US$0.3 million) special funds of ministerial key research projects from Ministry of Science and Technology of PRC as of September
30, 2019. The Company
has also received RMB45.0 million (equivalent to US$6.4 million) from Harbin Bureau of Finance for Biomedical composites project
as of September 30, 2019. Since the funding
is related to the construction of long-term assets, the amounts were recognized as government grant, which is included in deferred
income on the consolidated balance sheets, and to be recognized as other income in the consolidated statements of comprehensive
income over the periods and in the proportions in which depreciation expense on the long-term assets is recognized. The Sichuan
factory has been operational since July 2016. A cumulative RMB97.1 million (equivalent to US$13.8 million) government grants have
been amortized as other income proportionate to the depreciation of the related assets, of which RMB25.5 million (equivalent to
US$3.6 million) was amortized in the nine-month period ended September 30, 2019. The Company
also received RMB36.0 million (equivalent to US$5.1 million) from Shunqing Government with respect to interest subsidy for bank
loans. A cumulative RMB16.4 million (equivalent to US$2.3 million) government grants have been amortized as other income in line
with the amount of related loan interest accrued.</t>
  </si>
  <si>
    <t>Other Liabilities, Noncurrent [Abstract]</t>
  </si>
  <si>
    <t>Note
13 – Other non-current liabilities
September 30, December 31,
2019 2018
US$ US$
Income tax payable-noncurrent (i) 89,976,096 92,461,068
Deferred income tax liabilities 5,062,698 6,716,921
Others — 2,395,783
Total
other non-current liabilities 95,038,794 101,573,772 (i) Income tax
payable-noncurrent represents the repatriation tax, the accumulative balance of unrecognized tax benefits since 2015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17,031,636 of which due payable in 2018 and 2019 was classified as current liabilities.</t>
  </si>
  <si>
    <t>Redeemable Series D convertible preferred stock</t>
  </si>
  <si>
    <t>Dividends, Preferred Stock [Abstract]</t>
  </si>
  <si>
    <t>Note 14 – Redeemable Series
D convertible preferred stock On September
26, 2019, the Company delivered an irrevocable notice pursuant to Section 6(C)(ii) of the Amended and Restated Certificate of
Designation, Preferences and Rights of Series D Junior Convertible Preferred Stock (the “Certificate of Designation”),
to MSPEA Modified Plastics Holding Limited (“MSPEA”), and exercised its right set forth in Section 6(C)(i) of the
Certificate of Designation for the mandatory conversion of each outstanding share of the redeemable Series D convertible preferred
stock (“Series D Preferred Stock”) into 16,000,000 fully paid and nonassessable shares of common stock. As of September
26, 2019, 16,000,000 shares of Series D Preferred Stock were thus converted into 16,000,000 shares of common stock.</t>
  </si>
  <si>
    <t>Stockholders' equity</t>
  </si>
  <si>
    <t>Stockholders' Equity Note [Abstract]</t>
  </si>
  <si>
    <t>Note 15 – Stockholders'
equity The changes of each caption of stockholders'
equity for the nine-month period ended September 30, 2019 are as follows:
Series B Preferred
Stock Common Stock Accumulated
Number
of Shares Amount Number
of Shares Amount Treasury Stock Additional Paid-in Capital Retained Earnings Other Comprehensive Loss Total Stockholders' Equity
US$ US$ US$ US$ US$ US$ US$
Balance at January 1, 2019 1,000,000 100 50,948,841 5,097 (92,694 ) 86,633,582 717,103,890 (54,732,547 ) 748,917,428
Net income - - - - - - 68,057,245 - 68,057,245
Series D Preferred Stock converted to common stock - - 16,000,000 1,600 - 97,574,865 - - 97,576,465
Other comprehensive income - Foreign currency translation
adjustment, net of nil income taxes - - - - - - - (24,732,543 ) (24,732,543 )
Balance as of September 30, 2019 1,000,000 100 66,948,841 6,697 (92,694 ) 184,208,447 785,161,135 (79,465,090 ) 889,818,595</t>
  </si>
  <si>
    <t>Stock based compensation</t>
  </si>
  <si>
    <t>Share-based Payment Arrangement, Noncash Expense [Abstract]</t>
  </si>
  <si>
    <t>Note 16– Stock based compensation Non-vested
shares The Company
recognized nil and US$45,339 of compensation expense in general and administrative expenses relating to non-vested shares for
the three-month periods ended September 30, 2019 and 2018, respectively, and nil and US$2,675,115 for the nine-month periods ended
September 30, 2019 and 2018, respectively. As of September 30, 2019, there was no unrecognized compensation cost relating to non-vested
shares. Stock options The Company recognized
nil and US$595,044 of share-based compensation expense in general and administrative expenses relating to stock options for the
three-month and nine-month periods ended September 30, 2019 and 2018, respectively.</t>
  </si>
  <si>
    <t>Earnings per share</t>
  </si>
  <si>
    <t>Note 17 -
Earnings per share Basic and diluted earnings per share
are calculated as follows:
Three-Month
Period Ended September
30, Nine-Month
Period Ended September
30,
2019 2018 2019 2018
US$ US$ US$ US$
Net
income 16,965,213 8,964,941 68,057,245 55,288,920
Less:
Earnings allocated to participating
Series D convertible preferred stock (3,834,137 ) (2,140,971 ) (15,967,004 ) (13,257,752 )
Earnings
allocated to participating nonvested shares — (8,904 ) — (106,113 )
Net
income for basic and diluted earnings per share 13,131,076 6,815,066 52,090,241 41,925,055
Denominator
Denominator for basic earnings per share 51,818,406 50,930,653 51,241,881 50,596,880
Dilutive effect of outstanding share options — 32,944 — 32,944
Denominator for diluted earnings per share 51,818,406 50,963,597 51,241,881 50,629,824
Earnings per share:
Basic and diluted 0.25 0.13 1.02 0.83 The following
table summarizes potentially dilutive securities excluded from the calculation of diluted earnings per share for the three-month
periods and nine-month periods ended September 30, 2019 and 2018 because their effects are anti-dilutive:
Three-Month
Period Ended September
30, Nine-Month
Period Ended September
30,
2019 2018 2019 2018
Shares issuable upon conversion of Series D convertible preferred
stock 15,130,435 16,000,000 15,706,960 16,000,000</t>
  </si>
  <si>
    <t>Commitments and Contingencies Disclosure [Abstract]</t>
  </si>
  <si>
    <t>Note 18 - Commitments and contingencies (1) Sichuan
plant construction and equipment purchase. On
March 8, 2013, Xinda Holding (HK) entered into an investment agreement with Shunqing Government, pursuant to which Xinda Holding
(HK) will invest RMB1,800 million (equivalent to US$254.5 million) in property, plant and equipment and approximately RMB600 million
(equivalent to US$84.8 million) in working capital, for the construction of Sichuan plant. As of September 30, 2019, the
Company has a remaining commitment of RMB54.8 million (equivalent to US$7.7 million) mainly for facility construction. In
September 2016, Sichuan Xinda entered into equipment purchase contracts with Hailezi for a consideration of RMB17.0 million (equivalent
to US$2.4 million) to purchase storage facility and testing equipment. Afterward, Sichuan Xinda cancelled two contracts with Hailezi
for a consideration of RMB1.6 million (equivalent to US$0.2 million). As of September 30, 2019, Sichuan Xinda prepaid RMB6.0 million
(equivalent to US$0.9 million) and has a remaining commitment of RMB9.4 million (equivalent to US$1.3 million). On
October 20, 2016, Sichuan Xinda entered into an equipment purchase contract with Peaceful
Treasure Limited ("Peaceful") On
November 15, 2016, Sichuan Xinda entered into decoration contract with Beijin Construction to perform indoor and outdoor
decoration work for a consideration of RMB237.6 million (equivalent to US$33.6 million). On February 20, 2017, Sichuan Xinda
entered into another decoration contract with Beijin Construction to perform outdoor decoration work for a consideration of RMB2.9
million (equivalent to US$0.4 million). On June 10, 2017, Sichuan Xinda entered into another decoration contract with Beijin Construction
to perform ground decoration work for a consideration of RMB23.8 million (equivalent to US$3.4 million). As of September 30, 2019,
Sichuan Xinda prepaid RMB120.9 million (equivalent to US$17.1 million) of which RMB74.0 million (equivalent to US$10.4 million)
was transferred to construction in progress and has a remaining commitment of RMB143.4 million (equivalent to US$20.3 million). In connection
with the Nanchong Project mentioned in Note 6 (i), Sichuan Xinda entered into equipment purchase contracts with Hailezi for
a consideration of RMB2,242.8 million (equivalent to US$317.1 million) to purchase production equipment and testing equipment
in March 2017. By the end of June 2017, Sichuan Xinda expected to launch an integrated ERP system, which resulted in the
equipment to be purchased under the original contracts with Hailezi not meeting the production requirements. Thus the original
contracts have been terminated with the amount of RMB2,222.9 million (equivalent to US$314.3 million), and Hailezi agreed
to refund the prepayment in the amount of RMB1,704.9 million (equivalent to US$241.0 million) by the end of March 2018, out of
the total prepayment made by Sichuan Xinda of RMB1,722.9 million (equivalent to US$243.5 million). As of June 30, 2018, Hailezi
has refunded the prepayment in the amount of RMB1,704.9 million (equivalent to US$241.0 million). As of September 30, 2019, Sichuan
Xinda prepaid RMB18.0 million (equivalent to US$2.5 million) and has a remaining commitment of RMB1.9 million (equivalent to US$0.3
million). In connection
with the Nanchong Project, on June 21, 2018, Sichuan Xinda entered into another equipment purchase contracts with Hailezi to purchase
production equipment and testing equipment for a consideration of RMB1,900.1 million (equivalent to US$268.7 million). Pursuant
to the contracts with Hailezi, Sichuan Xinda has prepaid RMB1,710.1 million (equivalent to US$241.8 million) as of September 30,
2019, and has a remaining commitment of RMB190.0 million (equivalent to US$26.9 million). (2) Heilongjiang
plant construction and equipment purchase In connection
with the equipment purchase contracts with Hailezi signed on September 26, 2016 and February 28, 2017 mentioned in Note 6 (i),
HLJ Xinda Group has a remaining commitment of RMB30.2 million (equivalent to US$4.3 million) as of September 30, 2019. In connection
with the "HLJ Project" mentioned in Note 6 (i), pursuant to the three investment agreements, the project total capital
expenditure will be RMB4,015.0 million (equivalent to be US$567.7 million), among which the investment in fixed assets shall be
no less than RMB3,295.0 million (equivalent to US$465.9 million) in total. Pursuant to the contracts with Hailezi signed in November
2017 mentioned in Note 6 (i), HLJ Xinda Group has a remaining commitment of RMB18.8 million (equivalent to US$2.7 million) as
of September 30, 2019. In connection
with the HLJ project, on June 25, 2018, HLJ Xinda Group entered into another equipment purchase contract with Hailezi to purchase
production equipment, which will be used for 300,000 metric tons of biological based composite material, located in Harbin, for
a consideration of RMB749.8 million (equivalent to US$106.0 million). Pursuant to the contract with Hailezi, HLJ Xinda Group has
prepaid RMB300.7 million (equivalent to US$42.5 million) as of September 30, 2019, and has a remaining commitment of RMB449.1
million (equivalent to US$63.5 million). In connection
with the HLJ Project, on July 12, 2018, HLJ Xinda Group entered into an equipment purchase contract with Hailezi to purchase production
equipment, which will be used for 300,000 metric tons of biological based composite material, located in Harbin, for a consideration
of RMB1,157.0 million (equivalent to US$163.6 million). Pursuant to the contract with Hailezi, HLJ Xinda has prepaid RMB240.8
million (equivalent to US$34.0 million) as of September 30, 2019, and has a remaining commitment of RMB916.2 million (equivalent
to US$129.6 million). (3) Dubai
plant construction and equipment On April 28, 2015, Dubai Xinda entered
into a warehouse construction contract with Falcon Red Eye Contracting Co. L.L.C. for a total consideration of AED6.7 million
(equivalent to US$1.8 million). As of September 30, 2019, the Company has a remaining commitment of AED1.6 million (equivalent
to US$0.4 million). On May 31, 2019, Dubai Xinda entered
into a warehouse construction contract with Peaceful for a total consideration of US$18.8 million. As of September 30, 2019, the
Company has a remaining commitment of US$6.7 million. (4) Xinda CI (Beijing)
office building decoration On March 30,
2017, Xinda CI (Beijing) Investment Holding Co., Ltd. ("Xinda Beijing Investment") entered into a decoration contract
with Beijing Fangyuan Decoration Engineering Co., Ltd. for a total consideration of RMB5.8 million (equivalent to US$0.8 million)
to decorate office building. As of December 31, 2018, the decoration work in the amount of RMB2.0 million (equivalent to US$0.3
million) was recorded in construction in progress. As of September 30, 2019, the Company has a remaining commitment of RMB3.8
million (equivalent to US$0.5 million). On June 9, 2017,
Xinda CI (Beijing) entered into a decoration contract with Beijing Zhonghongwufang Stone Co., Ltd for a total consideration of
RMB1.2 million (equivalent to US$0.2 million) to decorate office building. As of December 31, 2018, the decoration work in the
amount of RMB0.6 million (equivalent to US$0.1 million) was recorded in construction in progress. As of September 30, 2019, the
Company has a remaining commitment of RMB0.6 million (equivalent to US$0.1 million). (5) Guarantees On December
25, 2018, HLJ Xinda Group, Sichuan Xinda and Mr. Jie Han provided guarantee to Shanghai Sales obtaining a one-year loan of RMB500.0
million (equivalent to US$70.7) from Longjiang Bank, Harbin Branch with an annual interest rate of 6.09% from December 25, 2018
to December 24, 2019. If Shanghai Sales does not repay the above loan when due, HLJ Xinda Group, Sichuan Xinda and Mr. Jie Han
shall be obliged to repay the RMB500.0 million loan. On April 15,
2019, Sichuan Xinda provided guarantee to Shanghai Sales obtaining a one-year loan of RMB800.0 million (equivalent to US$113.1
million) from Longjiang Bank, Harbin Branch with an annual interest rate of 6.09% from April 15, 2019 to April 14, 2020. If Shanghai
Sales does not repay the above loan when due, Sichuan Xinda shall be obliged to repay the RMB800.0 million loan. In the event
of Shanghai Sales defaults on the loans, the Company’s material loss contingency would be RMB1.379 billion (equivalent to
US$195.0 million), including estimated interest expenses of RMB79.2 million (equivalent to US$11.2 million) as of September 30,
2019. As the Company estimated that the potential material loss contingency was not probable, no accrual for a loss contingency
was recognized for the nine-month period ended September 30, 2019.</t>
  </si>
  <si>
    <t>Revenues [Abstract]</t>
  </si>
  <si>
    <t>Note 19 -
Revenues Revenues consist of the following:
Three-Month
Period Ended September
30, Nine-Month
Period Ended September
30,
2019 2018 2019 2018
US$ US$ US$ US$
Modified Polyamide 66 (PA66) 120,234,670 72,832,370 296,372,085 242,690,994
Modified Polyamide 6 (PA6) 78,940,503 54,018,912 250,529,646 180,317,333
Plastic Alloy 66,353,485 76,511,378 200,901,936 234,487,071
Modified Polypropylene (PP) 32,666,069 60,923,190 110,518,373 158,280,180
Modified Acrylonitrile Butadiene Styrene (ABS) 12,437,078 6,299,771 40,662,342 23,128,606
Polyoxymethylenes (POM) 2,053,799 2,881,985 6,953,161 7,753,725
Polyphenylene Oxide (PPO) 5,490,232 2,425,361 31,482,628 13,215,599
Polylactide (PLA) 17,525,906 20,854,274 46,789,233 64,583,387
Polyethylene (PE) 4,103,483 — 7,707,560 —
Work in progress 33,062,822 — 145,362,837 —
Raw materials 291,044 477,499 419,177 550,398
Total
Revenue 373,159,091 297,224,740 1,137,698,978 925,007,293 The following
table provides sales by major customer group for the three-month and nine-month periods
ended September 30, 2019 and 2018
Three-month
Period Ended September
30, Nine-month
Period Ended September
30,
2019 2018 2019 2018
US$ US$ US$ US$
Distributor 312,919,940 292,507,429 918,602,515 911,068,381
Direct customers 59,948,107 4,239,812 218,677,286 13,388,514
Others 291,044 477,499 419,177 550,398
Total 373,159,091 297,224,740 1,137,698,978 925,007,293</t>
  </si>
  <si>
    <t>Discontinued Operations and Disposal Groups [Abstract]</t>
  </si>
  <si>
    <t>Losses on disposal of a subsidiary</t>
  </si>
  <si>
    <t>Note 20 - Gains on disposal of
a subsidiary On November
13, 2018, HLJ Xinda Group entered into an agreement with Shanghai Sales, to transfer the wholly owned equity of Heilongjiang Xinda
Enterprise Group (Shanghai) New Materials Research and Development Co., Ltd. ("Shanghai New Materials R&amp;D") from
HLJ Xinda Group to Shanghai Sales with no consideration as a result of group restructuring to streamline resources and improve
operating efficiency. The legal transfer
was completed on February 1, 2019 and the Company recorded gains of US$0.5 million on disposal of Shanghai New Materials R&amp;D
for the nine-month period ended September 30, 2019.</t>
  </si>
  <si>
    <t>Leases</t>
  </si>
  <si>
    <t>Leases [Abstract]</t>
  </si>
  <si>
    <t xml:space="preserve">Note 21 - Leases As discussed
in Note 1, effective January 1, 2019, the Company adopted Topic 842. At the inception of a contract, the Company determines if
the arrangement is, or contains, a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it does not recognize ROU assets or lease liabilities for short-term leases
(those with original terms of 12-months or less). All of the Company’s existing leases as of September 30, 2019 were classified
as operating leases. As of September 30, 2019, the Company had operating leases for land and office with remaining terms expiring
from 2022 through 2037 and a weighted average remaining lease term of 17.5 years. Weighted average discount rate used in the calculation
of the lease liabilities was 6.7%. The discount rate reflects the estimated incremental borrowing rate, which includes an assessment
of the credit rating to determine the rate that the Company would have to pay to borrow, on a collateralized basis for a similar
term, an amount equal to the lease payments in a similar economic environment. Lease cost for
the nine-month period ended September 30, 2019 is as follows:
Nine-Month Period Ended September 30,
2019
US$
Operating lease cost 1,271,455
Short-term lease cost 432,124
Total lease cost 1,703,579
Remaining Lease Payments
2019 346,192
2020 1,386,124
2021 1,408,598
2022 1,408,979
2023 1,424,857
Thereafter 22,023,858
Total remaining lease payments 27,998,608
Less: imputed interest (12,094,615 )
Total operating lease liabilities 15,903,993
Less: current portion (1,390,531 )
Non-current operating lease liabilities 14,513,462
Weighted-average remaining lease term 17.5 years
Weighted-average discount rate 6.7 % Supplemental
cash flow information related to leases is as follows:
Nine-Month Period Ended September 30,
Supplemental disclosure of cash flow information: 2019
US$
Cash paid for amounts included in the measurement of lease liabilities:
Operating cash flows from operating leases 1,707,618
Right-of-use assets obtained in exchange for new lease liabilities:
Operating lease 16,075,213 As previously disclosed in the consolidated
financial statement for the year ended December 31, 2018 and under the previous lease standard (Topic 840), future minimum annual
lease payments for the years subsequent to December 31, 2018 and in aggregate are as follows:
US$
Years ended December 31,
2019 2,174,439
2020 1,486,007
2021 1,486,007
2022 1,446,251
2023 1,482,593
Thereafter 21,176,139 Rental expenses
incurred for operating leases of plant and equipment and office spaces were US$2,455,509 in 2018. </t>
  </si>
  <si>
    <t>Subsequent events</t>
  </si>
  <si>
    <t>Subsequent Events [Abstract]</t>
  </si>
  <si>
    <t>Note 22 - Subsequent Event (i) Xinda Holding
(HK) Company Limited, a wholly owned subsidiary of the Company, entered into a facility agreement on October 2, 2019 for a loan
facility in an aggregate amount of US$135,000,000 with a consortium of banks and financial institutions led by Industrial and
Commercial Bank of China (Macau) Limited. (ii) As a
result of the Mandatory Conversion (see Note 14), the term of office of MSPEA’s two designees on the Board, Homer Sun
and Ryan Law, was automatically terminated. On October 14, 2019, MSPEA sent a letter (the
"Proposal Withdrawal Letter") to the Board informing the Board that it no longer intended to participate in the
consortium consisting of XD Engineering Plastics Company Limited, Mr. Han and MSPEA (the “Consortium”) and no
longer intended to participate in the going-private transaction (the “Transaction”). Concurrently with
sending the Proposal Withdrawal Letter, MSPEA sent a letter (the "Consortium Withdrawal Letter") to the other
members of the Consortium informing them that it no longer intended to participate in the Consortium and no longer intended
to participate in the Transaction.</t>
  </si>
  <si>
    <t>Basis of presentation and significant concentrations and risks (Policies)</t>
  </si>
  <si>
    <t>Basis of presentation</t>
  </si>
  <si>
    <t>(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8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8, and the related consolidated
statements of comprehensive income, changes in equity and cash flows for the year then ended, included in the Company's Annual
Report on Form 10-K filed with the SEC on April 15, 2019. In the opinion
of the management, all adjustments (which include normal recurring adjustments) necessary to present a fair statement of the financial
position as of September 30, 2019, the results of operations and cash flows for the nine-month periods ended September 30, 2019
and 2018,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the accruals for
tax uncertainties and other contingencies, and the discount rate used to determine the present value of the lease payments. The
current economic environment has increased the degree of uncertainty inherent in those estimates and assumptions.</t>
  </si>
  <si>
    <t>Accounting Pronouncement Adopted in 2019</t>
  </si>
  <si>
    <t>(b) Accounting pronouncement
adopted in 2019 In February
2016, the Financial Accounting Standards Board ("FASB") issued Accounting Standards Update ("ASU") No. 2016-02,
Leases (Topic 842) ("ASU 2016-02"). The new guidance requires the recognition of lease assets and liabilities for operating
leases with terms of more than 12 months, in addition to those currently recorded, on the Company’s consolidated balance
sheets. Presentation of leases within the consolidated statements of comprehensive income and consolidated statements of cash
flows will be generally consistent with the current lease accounting guidance. The Company has adopted this ASU on January 1,
2019 using a modified retrospective approach by recognizing a cumulative-effect adjustment to the opening balance of retained
earnings. This adoption approach resulted in a balance sheet presentation that was not be comparable to the prior period in the
first year of adoption. Additionally, the Company used the package of practical expedients that allowed the Company to not reassess:
(1) whether any expired or existing contracts are or contain leases, (2) lease classification for any expired or existing leases
and (3) initial direct costs for any expired or existing leases. The Company also elected the hindsight practical expedient to
determine the reasonably certain lease term for existing leases. The adoption of the standard resulted in recognition of right-of-use
(“ROU”) assets and lease liabilities of approximately US$16.1 million and US$16.8 million, respectively, as of January
1, 2019. The difference between the initial operating right-of-use asset and operating lease liability of US$0.7 million was accrued
rent previously recognized under ASC 840. There was no cumulative effect on retained earnings as of January 1, 2019 as a result
of adoption. In February
2018, the FASB issued ASU No. 2018-02, Reclassification of Certain Tax Effects from Accumulated Other Comprehensive Income (“ASU
2018-02”). The new guidance allows a reclassification from accumulated other comprehensive income to retained earnings for
stranded tax effects resulting from the Tax Cuts and Jobs Act and will improve the usefulness of information reported to financial
statement users. The Company has adopted the standard on January 1, 2019, and there was no material impact on its consolidated
financial statements as a result of the adoption.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new guidance also clarifies that any share based payment awards issued to customers should be evaluated under ASC 606, Revenue
from Contracts with Customers. The Company has adopted the standard on January 1, 2019, and there was no material impact on its
consolidated financial statements as a result of the adoption.</t>
  </si>
  <si>
    <t>Significant concentrations and risks</t>
  </si>
  <si>
    <t>(c) Significant
concentrations and risks Sales concentration The Company
sells its products primarily through approved distributors in the People's Republic of China (the "PRC"). The Company's
sales are highly concentrated. Sales to distributors individually exceeded 10% of the Company's revenues for the three-month
and nine-month periods ended September 30, 2019 and 2018, are as follows:
Three-Month
Period Ended September 30,
2019 2018
US$ % US$ %
Distributor A, located in PRC 48,354,258 13.0 % 43,675,493 14.8 %
Distributor B, located in PRC 41,236,907 11.1 % 38,087,744 12.8 %
Distributor C, located in
PRC 31,224,911 8.4 % 34,620,819 11.6 %
Total 120,816,076 32.5 % 116,384,056 39.2 %
Nine-Month
Period Ended September 30,
2019 2018
US$ % US$ %
Distributor A, located in PRC 163,355,649 14.4 % 136,172,680 14.7 %
Distributor B, located in PRC 115,842,572 10.2 % 114,870,175 12.4 %
Distributor C, located in
PRC 86,271,299 7.6 % 105,340,424 11.4 %
Total 365,469,520 32.2 % 356,383,279 38.5 % 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31.6% (three distributors) and 43.2% (four distributors) for the three-month periods ended September 30, 2019 and
2018, respectively, and 32.6% (three distributors) and 20.4% (two distributors) of the Company's total raw materials purchases
for the nine-month periods ended September 30, 2019 and 2018,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Cash concentration Cash and cash equivalents and short-term
restricted cash mentioned below maintained at banks consist of the following:
September
30, 2019 December
31, 2018
US$ US$
Renminbi (“RMB”)
denominated bank deposits with:
Financial Institutions in the PRC 235,011,468 366,773,172
Financial Institutions in Hong Kong Special Administrative
Region ("Hong Kong SAR") — 8,134
United States (“U.S.”)
dollar denominated bank deposits with:
Financial Institution in the U.S. 16,730 40,390
Financial Institutions in the PRC 16,930 17,050
Financial Institution in Hong Kong SAR 78,930 131,892
Financial Institution in Macau Special Administrative
Region ("Macau SAR") 910 6,144
Financial Institution in Dubai, UAE 3,518 14,464
Hong Kong dollar denominated
bank deposits with:
Financial institution in Hong Kong SAR 8,290 156
Dirham denominated bank deposits
with:
Financial institution in Dubai, UAE 19,966 438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ing
to US$1,372,734 and US$1,442,481 were insured as of September 30, 2019 and December 31, 2018,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Cash deposits
in bank that are restricted as to withdrawal or usage for up to 12 months are reported as restricted cash in the consolidated
balance sheets. Short-term bank
deposits that are pledged as collateral for bills payable relating to purchases of raw materials are reported as restricted cash
and amounted to US$129,879,525 and US$202,568,664 as of September 30, 2019 and December 31, 2018, respectively. Upon maturity
and repayment of the bills payable, which is generally within 6 months, the cash becomes available for use by the Company. Short-term bank
deposits that are related to government grant are reported as restricted cash and amounted to US$1,430,537 and US$1,469,935 as
of September 30, 2019 and December 31, 2018, respectively. Short-term bank
deposits that are pledged as collateral for issuance of letter of guarantee are reported as restricted cash amounted to US$42,575,237
and US$70,885,301 as of September 30, 2019 and December 31, 2018, respectively. Short-term bank
deposits that are pledged as repayment to settle US$45.0 million of syndicated loans obtained from Standard Chartered Bank are
reported as restricted cash and amounted to US$49,348,194 and US$50,766,123 as of September 30, 2019 and December 31, 2018,
respectively. Short-term
bank deposits that are pledged as collateral to settle US$14.9 million of short-term bank loans obtained from Postal Savings Bank
of China are reported as restricted cash and amounted to US$1,413,847 and nil as of September 30, 2019 and December 31, 2018,
respectively.</t>
  </si>
  <si>
    <t>Basis of presentation and significant concentrations and risks (Tables)</t>
  </si>
  <si>
    <t>Schedule of Sales Concentrations by Major Distributors</t>
  </si>
  <si>
    <t xml:space="preserve">The Company
sells its products primarily through approved distributors in the People's Republic of China (the "PRC"). The Company's
sales are highly concentrated. Sales to distributors individually exceeded 10% of the Company's revenues for the three-month
and nine-month periods ended September 30, 2019 and 2018, are as follows:
Three-Month
Period Ended September 30,
2019 2018
US$ % US$ %
Distributor A, located in PRC 48,354,258 13.0 % 43,675,493 14.8 %
Distributor B, located in PRC 41,236,907 11.1 % 38,087,744 12.8 %
Distributor C, located in
PRC 31,224,911 8.4 % 34,620,819 11.6 %
Total 120,816,076 32.5 % 116,384,056 39.2 %
Nine-Month
Period Ended September 30,
2019 2018
US$ % US$ %
Distributor A, located in PRC 163,355,649 14.4 % 136,172,680 14.7 %
Distributor B, located in PRC 115,842,572 10.2 % 114,870,175 12.4 %
Distributor C, located in
PRC 86,271,299 7.6 % 105,340,424 11.4 %
Total 365,469,520 32.2 % 356,383,279 38.5 % </t>
  </si>
  <si>
    <t>Schedule of Cash and Cash Equivalents</t>
  </si>
  <si>
    <t xml:space="preserve">Cash and cash equivalents and short-term
restricted cash mentioned below maintained at banks consist of the following:
September
30, 2019 December
31, 2018
US$ US$
Renminbi (“RMB”)
denominated bank deposits with:
Financial Institutions in the PRC 235,011,468 366,773,172
Financial Institutions in Hong Kong Special Administrative
Region ("Hong Kong SAR") — 8,134
United States (“U.S.”)
dollar denominated bank deposits with:
Financial Institution in the U.S. 16,730 40,390
Financial Institutions in the PRC 16,930 17,050
Financial Institution in Hong Kong SAR 78,930 131,892
Financial Institution in Macau Special Administrative
Region ("Macau SAR") 910 6,144
Financial Institution in Dubai, UAE 3,518 14,464
Hong Kong dollar denominated
bank deposits with:
Financial institution in Hong Kong SAR 8,290 156
Dirham denominated bank deposits
with:
Financial institution in Dubai, UAE 19,966 438 </t>
  </si>
  <si>
    <t>Accounts receivable (Tables)</t>
  </si>
  <si>
    <t>Schedule of Accounts Receivable</t>
  </si>
  <si>
    <t xml:space="preserve">Accounts receivable consists of the
following:
September
30, 2019 December
31, 2018
US$ US$
Accounts receivable 326,868,747 294,726,804
Allowance for doubtful accounts (37,374 ) (38,516 )
Accounts
receivable, net 326,831,373 294,688,288 </t>
  </si>
  <si>
    <t>Schedule of Aging of Accounts Receivable</t>
  </si>
  <si>
    <t xml:space="preserve">The following
table provides an analysis of the aging of accounts receivable as of September 30, 2019 and December 31, 2018:
September
30, 2019 December
31, 2018
US$ US$
Aging:
– current 270,927,987 218,458,862
– 1-3 months past due 34,349,372 31,386,341
– 4-6 months past due 5,753,489 109,412
– 7-12 months past due 15,124,228 42,532,170
– greater than one
year past due 713,671 2,240,019
Total
accounts receivable 326,868,747 294,726,804 </t>
  </si>
  <si>
    <t>Inventories (Tables)</t>
  </si>
  <si>
    <t>Schedule of Inventories</t>
  </si>
  <si>
    <t xml:space="preserve">Inventories consist of the following:
September
30, 2019 December
31, 2018
US$ US$
Raw materials and work in progress 690,531,879 612,701,274
Finished goods 8,470,679 7,331,921
Total inventories 699,002,558 620,033,195 </t>
  </si>
  <si>
    <t>Prepaid expenses and other current assets (Tables)</t>
  </si>
  <si>
    <t>Schedule of Prepaid Expense and Other Assets Current</t>
  </si>
  <si>
    <t>Prepaid expenses and other current
assets consist of the following:
September
30, 2019 December
31, 2018
US$ US$
Value added taxes receivables (i) 1,911,502 4,700,702
Advances to suppliers (ii) 131,089,782 104,469,023
Interest receivable (iii) 939,962 826,729
Consideration for sales of Shanghai Sales (iv) - 7,285,231
Receivables from Hong Kong Grand Royal Trading Co., Ltd.(v) 42,566,949 -
Receivables from Harbin Xinda High-Tech Co., Ltd. (vi) 50,096,218 -
Others (vii) 7,903,006 14,936,843
Total prepaid expenses and other current assets 234,507,419 132,218,528 (i) Value
added taxes receivables mainly represent the input taxes on purchasing equipment by Heilongjiang Xinda Enterprise Group
Company Limited ("HLJ Xinda Group") and Sichuan Xinda, Enterprise Group Company Limited ("Sichuan Xinda"), which are to be
net off with output taxes. Value added taxes receivables were recognized in operating activities in consolidated statements
of cash flows. (ii) Advances
to suppliers are the advances to purchase raw materials. (iii) Interest
receivable mainly represents interest income accrued from restricted cash. (iv) On
December 18, 2018, HLJ Xinda Group entered into an agreement with Mr. Xiaohui Gao, General Manager of Heilongjiang Xinda Enterprise
Group Shanghai New Materials Sales Company Limited (“Shanghai Sales”), to transfer Shanghai Sales from HLJ Xinda Group
to Mr. Gao for a total consideration of RMB50.0 million (equivalent to US$7.3 million). Pursuant to the contract, the Company
completed the legal transfer on December 19, 2018 and the full consideration of US$7.3 million was received on April 11, 2019.
The cash received was included in the cash flows from investing activities for the nine-month period ended September 30, 2019. (v) Hong Kong
Grand Royal Trading Co., Ltd. (“Hong Kong Grand Royal”) is a raw material supplier of Dubai Xinda. Dubai Xinda has
prepaid US$48.2 million to Hong Kong Grand Royal in 2017 for purchase of raw materials. Due to the price fluctuation of raw materials,
Hong Kong Grand Royal could not purchase and deliver the raw materials to Dubai Xinda. In July 2019, both parties entered into
a supplemental agreement to cancel the original purchase agreements and Hong Kong Grand Royal shall refund US$14.0 million by
September 30, 2019 and US$34.2 million by October 30, 2019. As of September 30, 2019, Hong Kong Grand Royal has refunded US$5.6
million. On October 25, 2019, both parties entered into another supplemental agreement, pursuant to which, the remaining refund
shall be paid by December 30, 2019. (vi) During
the nine-month period ended September 30, 2019, the Company transferred US$50.1 million to Harbin Xinda High-Tech Co., Ltd. The
amount was subsequently settled in November 2019. (vii) Others
mainly include prepaid miscellaneous service fee and staff advance.</t>
  </si>
  <si>
    <t>Property, plant and equipment, net (Tables)</t>
  </si>
  <si>
    <t>Schedule of Property, Plant and Equipment</t>
  </si>
  <si>
    <t xml:space="preserve">Property, plant and equipment consist
of the following:
September
30, 2019 December
31, 2018
US$ US$
Machinery, equipment and furniture 570,806,401 580,735,482
Motor vehicles 2,270,465 2,658,487
Workshops and buildings 154,524,398 157,976,839
Construction in progress 292,003,986 217,194,285
Total
property, plant and equipment 1,019,605,250 958,565,093
Less accumulated depreciation (221,499,762 ) (182,623,813 )
Property,
plant and equipment, net 798,105,488 775,941,280 </t>
  </si>
  <si>
    <t>Schedule of the Allocation of Depreciation Expense on Property, Plant and Equipment</t>
  </si>
  <si>
    <t>For the three-month
and nine-month periods ended September 30, 2019 and 2018, the Company capitalized US$1,581,827 and US$568,444, and US$2,326,326
and US$1,829,388 of interest costs as a component of the cost of construction in progress. Depreciation expense on property, plant
and equipment was allocated to the following expense items:
Three-Month
Period Ended September
30,
2019 2018
US$ US$
Cost of revenues 13,251,745 9,219,288
General and administrative expenses 524,249 804,011
Research and development expenses 887,462 978,117
Selling expenses 1,107 1,332
Total
depreciation expense 14,664,563 11,002,748
Nine-Month
Period Ended September
30,
2019 2018
US$ US$
Cost of revenues 40,232,815 28,098,227
General and administrative expenses 1,730,020 2,405,381
Research and development expenses 2,855,749 2,954,445
Selling expenses 3,384 4,162
Total
depreciation expense 44,821,968 33,462,215</t>
  </si>
  <si>
    <t>Prepayments to equipment and construction suppliers (Tables)</t>
  </si>
  <si>
    <t>Schedule of Total Prepayments to Equipment Suppliers</t>
  </si>
  <si>
    <t xml:space="preserve"> September
30, 2019 December
31, 2018
US$ US$
Hailezi (i) 412,405,158 502,087,116
Green River (ii) — 15,778,057
Beijin Construction (iii) 6,670,735 6,867,269
Peaceful Treasure Limited(iv) 16,860,609 4,936,983
Others 390,460 966,894
Total
Prepayments to equipment and construction suppliers 436,326,962 530,636,319 (i) On September
26, 2016 and February 28, 2017, HLJ Xinda Group entered into equipment purchase contracts with Hailezi for a total consideration
of RMB782.2 million (equivalent to US$110.6 million) to purchase storage facility and other equipment, which will be used for
upgrading the storage system of warehouse located in Harbin, China. Pursuant to the contract with Hailezi, HLJ Xinda Group prepaid
RMB621.6 million (equivalent to US$87.9 million) during the first quarter of 2017. Due to a redesign of outdoor storage
facility in June 2017, HLJ Xinda Group entered into a supplementary agreement with Hailezi, which decreased the original contract
amount to RMB283.7 million (equivalent to US$40.1 million). Hailezi refunded RMB369.1 million (equivalent to US$52.2 million)
to HLJ Xinda Group on June 22, 2017. In May 2019, HLJ Xinda Group has prepaid another RMB1.0 million (equivalent to US$0.1 million).
As of September 30, 2019, HLJ Xinda Group has prepaid RMB253.5 million (equivalent to US$35.8 million). </t>
  </si>
  <si>
    <t>Schedule of Summarized Balance of Prepayments</t>
  </si>
  <si>
    <t>The table below
summarized the balance of prepayments to Hailezi for each of the projects as of September 30, 2019 and December 31, 2018, and
the movements of the prepayments:
(in millions US$)
Year Projects
Balance as of December 31, 2018
Prepaid in 2019 Transfer to CIP in 2019 Effect of foreign currency exchange rate changes
Balance as of September 30, 2019
2017 Storage system 36.8 0.1 — (1.1 ) 35.8
2017 HLJ project 134.2 — (75.0 ) (4.0 ) 55.2
2018 HLJ project 78.9 — — (2.3 ) 76.6
2017 Nanchong project 3.0 — — — 3.0
2018 Nanchong project 249.2 — — (7.4 ) 241.8
Total 502.1 0.1 (75.0 ) (14.8 ) 412.4 (ii) In December 2017, HLJ Xinda Group entered
into a building purchase contract with Shanghai Caohejing Kangqiao Science &amp; Green River Construction &amp; Development Co.,
Ltd. for a total consideration of RMB216.6 million (equivalent to US$31.6 million), with a total area of 13,972.64 square meters
with a prepaid RMB108.3 million (equivalent to US$15.8 million). (iii) Since
November 15, 2016, Sichuan Xinda entered into decoration contracts with Sichuan Beijin Construction Engineering Company Limited
("Beijin Construction") to perform indoor and outdoor decoration work for a consideration of RMB264.3 million (equivalent
to US$37.4 million). Pursuant to the contracts with Beijin Construction, Sichuan Xinda has prepaid RMB120.9 million (equivalent
to US$17.1 million) as of September 30, 2019, of which RMB74.0 million (equivalent to US$10.4 million) was transferred to construction
in progress. (iv) On October
20, 2016, Sichuan Xinda entered into an equipment purchase contract with Peaceful Treasure Limited ("Peaceful") for
a total consideration of RMB89.8 million (equivalent to US$12.7 million) to purchase certain production and testing equipment.
The Company prepaid RMB33.9 million (equivalent to US$4.8 million) as of September 30, 2019.</t>
  </si>
  <si>
    <t>Borrowings (Tables)</t>
  </si>
  <si>
    <t>Schedule of Short-term Loans</t>
  </si>
  <si>
    <t xml:space="preserve">The Company
has credit facilities with several banks under which they draw short-term and long-term bank loans as described below. (a) Current
September 30, December 31,
2019 2018
US$ US$
Unsecured loans 310,183,942 418,198,508
Loans secured by accounts receivable 63,623,125 65,567,082
Loans secured by restricted cash 59,138,472 69,500,000
Current portion of long-term
bank loans (note b) 186,577,210 176,401,330
Total
short-term loans, including current portion of long-term bank loans 619,522,749 729,666,920 </t>
  </si>
  <si>
    <t>Schedule of Long-Term Debt</t>
  </si>
  <si>
    <t xml:space="preserve">The loan was secured by restricted cash of RMB10.0 million (equivalent
to US$1.4 million) in Postal Savings Bank of China. (b) Non-current
September
30, 2019 December
31, 2018
US$ US$
Secured loans 72,652,556 2,177,985
Unsecured loans 300,443,100 196,031,589
Syndicate loan facility 90,000,000 90,000,000
Less: current portion (186,577,210 ) (176,401,330 )
Total
long-term bank loans, excluding current portion 276,518,446 111,808,244 </t>
  </si>
  <si>
    <t>Maturities on long-term bank loans</t>
  </si>
  <si>
    <t xml:space="preserve">Maturities
on long-term bank loans (including current portion) are as follows:
September
30, 2019
US$
2019 181,410,945
2020 10,332,528
2021 105,060,291
2022 40,023,319
After
2022 126,268,573
Total 463,095,656 </t>
  </si>
  <si>
    <t>Accrued expenses and other current liabilities (Tables)</t>
  </si>
  <si>
    <t>Schedule of Accrued Expenses and Other Current Liabilities</t>
  </si>
  <si>
    <t xml:space="preserve">Accrued expenses and other current
liabilities consist of the following:
September
30, 2019 December
31, 2018
US$ US$
Payables for purchase of property,
plant and equipment 14,038,643 53,059,897
Accrued freight expenses 14,341,777 25,908,990
Accrued interest expenses 10,012,097 8,873,532
Contract liabilities (i) 16,248,016 16,105,245
Non income tax payables 4,617,298 6,425,236
Payables to Macromolecule Composite Materials
(ii) 19,422,453 —
Others (iii) 19,822,979 16,553,998
Total
accrued expenses and other current liabilities 98,503,263 126,926,898 (i) Contract
liabilities mainly represent the advance received from customers in the PRC for the finished goods and raw materials purchases
as of September 30, 2019. The change in contract liabilities primarily represents the cash received, less amounts recognized as
revenues during the period. (ii)
As of September 30, 2019, the Company owed Heilongjiang Xinda Macromolecule Composite Materials
Company Limited (“Macromolecule Composite Materials”) US$19.4 million, which was subsequently settled in October 2019. (iii)
Others mainly represent accrued payroll and employee benefits, accrued audit and consulting fees, electricity fee and other
accrued miscellaneous operating expenses. </t>
  </si>
  <si>
    <t>Related party transactions (Tables)</t>
  </si>
  <si>
    <t>Schedule of Significant Related Party Transactions</t>
  </si>
  <si>
    <t>The related
party transactions are summarized as follows:
Three-Month Period Ended September 30, Nine-Month Period Ended September 30,
2019 2018 2019 2018
US$ US$ US$ US$
Transactions with related parties:
Revenues resulting from transactions with a related party:
Sales to Macromolecule Composite Materials (v) 734,895 — 1,040,485 —
Financing transactions with related parties:
Investment received in advance from Changmu (i) — — — 75,567,512
Refund of investment received in advance to Changmu (i) — (75,567,512 ) — (75,567,512 )
Proceeds of interest-free advances from Changmu (i) — 3,779,509 — 3,779,509
Interest-free advances from Mr. Jie Han (ii) — 1,162,926 2,920,049 1,162,926
Repayment of interest-free advances from Mr. Jie Han (ii) (116,802 ) — (116,802 ) —
Interest-free advances from Mr. Jie Han’s son(ii) 8,760,147 726,830 8,760,147 726,830
Interest-free advances from senior management employee in HLJ Xinda Group and Sichuan Xinda (iii) — 8,587,164 275,234 8,587,164
Repayment of interest-free advances from senior management employees in HLJ Xinda Group and Sichuan Xinda (iii) (292,005 ) — (4,679,484 ) —
Interest-free advances from Mr. Qingwei Ma (iv) 4,526,076 — 4,526,076 —
Repayment of interest-free advances from Mr. Qingwei Ma (iv) (730,012 ) — (730,012 ) —
Interest-free advances from Macromolecule Composite Materials (v) — — 63,488,212 —
Repayment of interest-free advances from Macromolecule Composite Materials (v) (2,935,570 ) — (63,017,445 ) —
Total financing transactions with related parties 9,211,834 (61,311,083 ) 11,425,975 14,256,429</t>
  </si>
  <si>
    <t>Schedule of Related Parties Balances</t>
  </si>
  <si>
    <t>The related
party balances are summarized as follows:
September
30, 2019 December
31, 2018
US$ US$
Amounts due to related parties:
Mr. Jie Han 12,328,748 9,907,915
Mr. Jie Han’s wife 3,101,479 3,180,965
Mr. Jie Han’s son 9,190,007 728,523
Senior management employees in HLJ Xinda Group
and Sichuan Xinda 148,530 4,548,335
Mr. Qingwei Ma 3,676,003 —
Total
amounts due to related parties 28,444,767 18,365,738 (i)
On July 14, 2018, Xinda Holding (HK) entered into a subscription intent agreement with Changmu Investment (Beijing) Company Limited
(“Changmu”), a company wholly controlled by Mr. Tiexin Han, the son of Mr. Jie Han, the Chief Executive Officer and
Chairman of the Company. Pursuant to the terms of the agreement, HLJ Xinda Group received RMB500.0 million (equivalent to US$75.6
million) from Changmu on June 29, 2018 as deposits in order to subscribe newly authorized registered capital of HLJ Xinda Group
subject to further negotiations. Due to the inability to reach agreement on the terms, both parties agreed not to proceed with
any definitive agreement. Therefore, HLJ Xinda Group refunded the investment received in advance from Changmu in September 2018. (ii) During the nine-month ended September 30, 2018, the Company received RMB8.0 million (equivalent to US$1.2
million) from Mr. Jie Han, the Chairman of the Company, and RMB5.0 million (equivalent to US$0.7 million) from Mr. Tiexin Han,
the son of Mr. Jie Han, as interest-free advances to the Company. (iii)
In August 2018, the Company received RMB10.0 million (equivalent to US$1.5 million) each from three senior management employees
(Messers Junjie Ma, Yuchong Jia, Guangjun Jiao) of Sichuan Xinda as interest-free advances to Sichuan Xinda. During the nine-month
period ended September 30, 2018, the Company also received RMB29.1 million (equivalent to US$4.2 million) from a senior management
employee (Mr. Rujun Dai) of HLJ Xinda Group as interest-free advances to HLJ Xinda Group. (iv)
During the nine-month period ended September 30, 2019, the Company received RMB31.0 million (equivalent to US$4.5 million) from
Qingwei Ma, the Chief Operating Officer of the Company, as interest-free advances to the Company, and repaid RMB5.0 million (equivalent
to US$0.7 million). As of September 30, 2019, the amounts due to Mr. Qingwei Ma was RMB26.0 million (equivalent to US$3.7 million).</t>
  </si>
  <si>
    <t>Other non-current liabilities (Tables)</t>
  </si>
  <si>
    <t>Schedule of other non-current liabilities</t>
  </si>
  <si>
    <t>September 30, December 31,
2019 2018
US$ US$
Income tax payable-noncurrent (i) 89,976,096 92,461,068
Deferred income tax liabilities 5,062,698 6,716,921
Others — 2,395,783
Total
other non-current liabilities 95,038,794 101,573,772 (i) Income tax
payable-noncurrent represents the repatriation tax, the accumulative balance of unrecognized tax benefits since 2015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17,031,636 of which due payable in 2018 and 2019 was classified as current liabilities.</t>
  </si>
  <si>
    <t>Stockholders' equity (Tables)</t>
  </si>
  <si>
    <t>Schedule of Changes in Stockholders' Equity</t>
  </si>
  <si>
    <t>The changes of each caption of stockholders'
equity for the nine-month period ended September 30, 2019 are as follows:
Series B Preferred
Stock Common Stock Accumulated
Number
of Shares Amount Number
of Shares Amount Treasury Stock Additional Paid-in Capital Retained Earnings Other Comprehensive Loss Total Stockholders' Equity
US$ US$ US$ US$ US$ US$ US$
Balance at January 1, 2019 1,000,000 100 50,948,841 5,097 (92,694 ) 86,633,582 717,103,890 (54,732,547 ) 748,917,428
Net income - - - - - - 68,057,245 - 68,057,245
Series D Preferred Stock converted to common stock - - 16,000,000 1,600 - 97,574,865 - - 97,576,465
Other comprehensive income - Foreign currency translation
adjustment, net of nil income taxes - - - - - - - (24,732,543 ) (24,732,543 )
Balance as of September 30, 2019 1,000,000 100 66,948,841 6,697 (92,694 ) 184,208,447 785,161,135 (79,465,090 ) 889,818,595</t>
  </si>
  <si>
    <t>Earnings per share (Tables)</t>
  </si>
  <si>
    <t>Calculation of Basic and Diluted Earnings Per Share</t>
  </si>
  <si>
    <t>Basic and diluted earnings per share
are calculated as follows:
Three-Month
Period Ended September
30, Nine-Month
Period Ended September
30,
2019 2018 2019 2018
US$ US$ US$ US$
Net
income 16,965,213 8,964,941 68,057,245 55,288,920
Less:
Earnings allocated to participating
Series D convertible preferred stock (3,834,137 ) (2,140,971 ) (15,967,004 ) (13,257,752 )
Earnings
allocated to participating nonvested shares — (8,904 ) — (106,113 )
Net
income for basic and diluted earnings per share 13,131,076 6,815,066 52,090,241 41,925,055
Denominator
Denominator for basic earnings per share 51,818,406 50,930,653 51,241,881 50,596,880
Dilutive effect of outstanding share options — 32,944 — 32,944
Denominator for diluted earnings per share 51,818,406 50,963,597 51,241,881 50,629,824
Earnings per share:
Basic and diluted 0.25 0.13 1.02 0.83</t>
  </si>
  <si>
    <t>Summary of Potentially Dilutive Securities</t>
  </si>
  <si>
    <t>The following
table summarizes potentially dilutive securities excluded from the calculation of diluted earnings per share for the three-month
periods and nine-month periods ended September 30, 2019 and 2018 because their effects are anti-dilutive:
Three-Month
Period Ended September
30, Nine-Month
Period Ended September
30,
2019 2018 2019 2018
Shares issuable upon conversion of Series D convertible preferred
stock 15,130,435 16,000,000 15,706,960 16,000,000</t>
  </si>
  <si>
    <t>Revenues (Tables)</t>
  </si>
  <si>
    <t>Revenues consist of the following:
Three-Month
Period Ended September
30, Nine-Month
Period Ended September
30,
2019 2018 2019 2018
US$ US$ US$ US$
Modified Polyamide 66 (PA66) 120,234,670 72,832,370 296,372,085 242,690,994
Modified Polyamide 6 (PA6) 78,940,503 54,018,912 250,529,646 180,317,333
Plastic Alloy 66,353,485 76,511,378 200,901,936 234,487,071
Modified Polypropylene (PP) 32,666,069 60,923,190 110,518,373 158,280,180
Modified Acrylonitrile Butadiene Styrene (ABS) 12,437,078 6,299,771 40,662,342 23,128,606
Polyoxymethylenes (POM) 2,053,799 2,881,985 6,953,161 7,753,725
Polyphenylene Oxide (PPO) 5,490,232 2,425,361 31,482,628 13,215,599
Polylactide (PLA) 17,525,906 20,854,274 46,789,233 64,583,387
Polyethylene (PE) 4,103,483 — 7,707,560 —
Work in progress 33,062,822 — 145,362,837 —
Raw materials 291,044 477,499 419,177 550,398
Total
Revenue 373,159,091 297,224,740 1,137,698,978 925,007,293 The following
table provides sales by major customer group for the three-month and nine-month periods
ended September 30, 2019 and 2018
Three-month
Period Ended September
30, Nine-month
Period Ended September
30,
2019 2018 2019 2018
US$ US$ US$ US$
Distributor 312,919,940 292,507,429 918,602,515 911,068,381
Direct customers 59,948,107 4,239,812 218,677,286 13,388,514
Others 291,044 477,499 419,177 550,398
Total 373,159,091 297,224,740 1,137,698,978 925,007,293</t>
  </si>
  <si>
    <t>Leases (Tables)</t>
  </si>
  <si>
    <t>Schedule of Lease Cost</t>
  </si>
  <si>
    <t xml:space="preserve">Lease cost for
the nine-month period ended September 30, 2019 is as follows:
Nine-Month Period Ended September 30,
2019
US$
Operating lease cost 1,271,455
Short-term lease cost 432,124
Total lease cost 1,703,579 </t>
  </si>
  <si>
    <t>Schedule of Maturities of Operating Lease Liabilities</t>
  </si>
  <si>
    <t>As
of September 30, 2019, the maturities of the operating lease liabilities are as follows:
Remaining Lease Payments
2019 346,192
2020 1,386,124
2021 1,408,598
2022 1,408,979
2023 1,424,857
Thereafter 22,023,858
Total remaining lease payments 27,998,608
Less: imputed interest (12,094,615 )
Total operating lease liabilities 15,903,993
Less: current portion (1,390,531 )
Non-current operating lease liabilities 14,513,462
Weighted-average remaining lease term 17.5 years
Weighted-average discount rate 6.7 %</t>
  </si>
  <si>
    <t>Schedule of Supplemental Disclosure of Cash Flow Information</t>
  </si>
  <si>
    <t xml:space="preserve">Supplemental
cash flow information related to leases is as follows:
Nine-Month Period Ended September 30,
Supplemental disclosure of cash flow information: 2019
US$
Cash paid for amounts included in the measurement of lease liabilities:
Operating cash flows from operating leases 1,707,618
Right-of-use assets obtained in exchange for new lease liabilities:
Operating lease 16,075,213 </t>
  </si>
  <si>
    <t>Schedule of Future Minimum Annual Lease Payments</t>
  </si>
  <si>
    <t xml:space="preserve">As previously disclosed in the consolidated
financial statement for the year ended December 31, 2018 and under the previous lease standard (Topic 840), future minimum annual
lease payments for the years subsequent to December 31, 2018 and in aggregate are as follows:
US$
Years ended December 31,
2019 2,174,439
2020 1,486,007
2021 1,486,007
2022 1,446,251
2023 1,482,593
Thereafter 21,176,139 </t>
  </si>
  <si>
    <t>Basis of presentation, significant concentrations and risks (Sales and Purchase Concentration) (Details) - USD ($)</t>
  </si>
  <si>
    <t>Concentration Risk [Line Items]</t>
  </si>
  <si>
    <t>Customer Concentration Risk [Member] | Revenues [Member] | Distributor A, located in PRC [Member]</t>
  </si>
  <si>
    <t>Concentration risk, percentage</t>
  </si>
  <si>
    <t>13.00%</t>
  </si>
  <si>
    <t>14.80%</t>
  </si>
  <si>
    <t>14.40%</t>
  </si>
  <si>
    <t>14.70%</t>
  </si>
  <si>
    <t>Customer Concentration Risk [Member] | Revenues [Member] | Distributor B, located in PRC [Member]</t>
  </si>
  <si>
    <t>11.10%</t>
  </si>
  <si>
    <t>12.80%</t>
  </si>
  <si>
    <t>10.20%</t>
  </si>
  <si>
    <t>12.40%</t>
  </si>
  <si>
    <t>Customer Concentration Risk [Member] | Revenues [Member] | Distributor C, located in PRC [Member]</t>
  </si>
  <si>
    <t>8.40%</t>
  </si>
  <si>
    <t>11.60%</t>
  </si>
  <si>
    <t>7.60%</t>
  </si>
  <si>
    <t>11.40%</t>
  </si>
  <si>
    <t>Customer Concentration Risk [Member] | Revenues [Member] | Major Distributors Aggregate [Member]</t>
  </si>
  <si>
    <t>32.50%</t>
  </si>
  <si>
    <t>39.20%</t>
  </si>
  <si>
    <t>32.20%</t>
  </si>
  <si>
    <t>38.50%</t>
  </si>
  <si>
    <t>Raw Materials Supplier Concentration Risk [Member] | Purchase of Raw Materials [Member] | Major Raw Materials Distributors [Member]</t>
  </si>
  <si>
    <t>31.60%</t>
  </si>
  <si>
    <t>43.20%</t>
  </si>
  <si>
    <t>32.60%</t>
  </si>
  <si>
    <t>20.40%</t>
  </si>
  <si>
    <t>Basis of presentation, significant concentrations and risks (Cash Concentration) (Details)</t>
  </si>
  <si>
    <t>Sep. 30, 2019USD ($)</t>
  </si>
  <si>
    <t>Sep. 30, 2019CNY (¥)</t>
  </si>
  <si>
    <t>Sep. 30, 2019HKD ($)</t>
  </si>
  <si>
    <t>Sep. 30, 2019MOP (MOP$)</t>
  </si>
  <si>
    <t>Dec. 31, 2018USD ($)</t>
  </si>
  <si>
    <t>Restricted Cash and Cash Equivalents Items [Line Items]</t>
  </si>
  <si>
    <t>Cash balance insured by the government authority</t>
  </si>
  <si>
    <t>RMB denominated bank deposits with Financial Institutions in the PRC [Member]</t>
  </si>
  <si>
    <t>Cash and cash equivalents, restricted cash and time deposits maintained at banks</t>
  </si>
  <si>
    <t>Cash balance insured by the government authority | ¥</t>
  </si>
  <si>
    <t>Renminbi ("RMB") denominated bank deposits with Financial Institutions in Hong Kong Special Administrative Region ("Hong Kong SAR")[Member]</t>
  </si>
  <si>
    <t>U.S. dollar denominated bank deposits with Financial Institution in the U.S. [Member]</t>
  </si>
  <si>
    <t>U.S. dollar denominated bank deposits with Financial Institution in the PRC [Member]</t>
  </si>
  <si>
    <t>U.S. dollar denominated bank deposits with Financial Institution in Hong Kong SAR [Member]</t>
  </si>
  <si>
    <t>U.S. dollar denominated bank deposits with Financial Institution in Macau Special Administrative Regio [Member]</t>
  </si>
  <si>
    <t>Cash balance insured by the government authority | MOP$</t>
  </si>
  <si>
    <t>MOP$ 500000</t>
  </si>
  <si>
    <t>U.S. dollar denominated bank deposits with Financial Institution in Dubai, UAE [Member]</t>
  </si>
  <si>
    <t>HK dollar denominated bank deposits with Financial institution in Hong Kong SAR [Member]</t>
  </si>
  <si>
    <t>Dirham denominated bank deposits with Financial Institution in Dubai, UAE [Member]</t>
  </si>
  <si>
    <t>Collateral For Bills Payable Related To Purchase Of Raw Materials [Member]</t>
  </si>
  <si>
    <t>Government grant [Member]</t>
  </si>
  <si>
    <t>Letter of guarantee [Member]</t>
  </si>
  <si>
    <t>Syndicated Loans Obtained from Chartered Bank [Member]</t>
  </si>
  <si>
    <t>Repayment to settle of Syndicated Loans Obtained from Standard Chartered Bank [Member]</t>
  </si>
  <si>
    <t>Pledged as collateral to settle short-term bank loans obtained from Postal Savings Bank of China [Member]</t>
  </si>
  <si>
    <t>Short-term bank loans obtained from Postal Savings Bank of China [Member]</t>
  </si>
  <si>
    <t>Accounts receivable (Schedule of Accounts Receivable) (Details) - USD ($)</t>
  </si>
  <si>
    <t>Allowance for doubtful accounts</t>
  </si>
  <si>
    <t>Accounts receivable, net</t>
  </si>
  <si>
    <t>Notes receivable</t>
  </si>
  <si>
    <t>Accounts receivable pledged as collateral for short-term bank loans</t>
  </si>
  <si>
    <t>Accounts receivable (Schedule of Aging of Accounts Receivable) (Details) - USD ($)</t>
  </si>
  <si>
    <t>Aging:</t>
  </si>
  <si>
    <t>current</t>
  </si>
  <si>
    <t>Total accounts receivable</t>
  </si>
  <si>
    <t>1-3 months past due [Member]</t>
  </si>
  <si>
    <t>Past due</t>
  </si>
  <si>
    <t>4-6 months past due [Member]</t>
  </si>
  <si>
    <t>7-12 months past due [Member]</t>
  </si>
  <si>
    <t>Greater than one year past due [Member]</t>
  </si>
  <si>
    <t>Inventories (Details) - USD ($)</t>
  </si>
  <si>
    <t>Raw materials and work in progress</t>
  </si>
  <si>
    <t>Finished goods</t>
  </si>
  <si>
    <t>Total inventories</t>
  </si>
  <si>
    <t>Prepaid expenses and other current assets (Narrative) (Details)</t>
  </si>
  <si>
    <t>1 Months Ended</t>
  </si>
  <si>
    <t>Dec. 31, 2017USD ($)</t>
  </si>
  <si>
    <t>Oct. 30, 2019USD ($)</t>
  </si>
  <si>
    <t>Jul. 31, 2019USD ($)</t>
  </si>
  <si>
    <t>Apr. 11, 2019USD ($)</t>
  </si>
  <si>
    <t>Receivable, Related Parties</t>
  </si>
  <si>
    <t>[1]</t>
  </si>
  <si>
    <t>China, Yuan Renminbi [Member]</t>
  </si>
  <si>
    <t>Consideration for sales of Shanghai Sales [Member]</t>
  </si>
  <si>
    <t>Consideration for sales of Shanghai Sales [Member] | China, Yuan Renminbi [Member]</t>
  </si>
  <si>
    <t>Receivable, Related Parties | ¥</t>
  </si>
  <si>
    <t>Hong Kong Grand Royal Trading Co.,Ltd [Member]</t>
  </si>
  <si>
    <t>Prepaid</t>
  </si>
  <si>
    <t>Refund</t>
  </si>
  <si>
    <t>Harbin Xinda High-Tech Co. Ltd. [Member]</t>
  </si>
  <si>
    <t>Amount paid by Harbin Xinda High-Tech Co., Ltd.</t>
  </si>
  <si>
    <t>On December 18, 2018, HLJ Xinda Group entered into an agreement with Mr. Xiaohui Gao, General Manager of Heilongjiang Xinda Enterprise Group Shanghai New Materials Sales Company Limited ("Shanghai Sales"), to transfer Shanghai Sales from HLJ Xinda Group to Mr. Gao for a total consideration of RMB50.0 million (equivalent to US$7.4 million). Pursuant to the contract, the Company completed the legal transfer on December 19, 2018 and the full consideration of US$7.4 million was received on April 11, 2019. The cash received was included in the cash flows from investing activities for the nine-month period ended September 30, 2019.</t>
  </si>
  <si>
    <t>Prepaid expenses and other current assets (Details) - USD ($)</t>
  </si>
  <si>
    <t>Value added taxes receivables</t>
  </si>
  <si>
    <t>Advances to suppliers</t>
  </si>
  <si>
    <t>[2]</t>
  </si>
  <si>
    <t>Interest receivable</t>
  </si>
  <si>
    <t>[3]</t>
  </si>
  <si>
    <t>Consideration for sales of Shanghai Sales</t>
  </si>
  <si>
    <t>[4]</t>
  </si>
  <si>
    <t>Receivables from Hong Kong Grand Royal Trading Co., Ltd.</t>
  </si>
  <si>
    <t>[5]</t>
  </si>
  <si>
    <t>Receivables from Harbin Xinda High-Tech Co., Ltd.</t>
  </si>
  <si>
    <t>[6]</t>
  </si>
  <si>
    <t>Others</t>
  </si>
  <si>
    <t>[7]</t>
  </si>
  <si>
    <t>Total prepaid expenses and other current assets</t>
  </si>
  <si>
    <t>Value added taxes receivables mainly represent the input taxes on purchasing equipment by Heilongjiang Xinda Enterprise Group Company Limited ("HLJ Xinda Group") and Sichuan Xinda, Enterprise Group Company Limited ("Sichuan Xinda"), which are to be net off with output taxes. Value added taxes receivables were recognized in operating activities in consolidated statements of cash flows.</t>
  </si>
  <si>
    <t>Advances to suppliers are the advances to purchase raw materials.</t>
  </si>
  <si>
    <t>Interest receivable mainly represents interest income accrued from restricted cash.</t>
  </si>
  <si>
    <t>Hong Kong Grand Royal Trading Co., Ltd. ("Hong Kong Grand Royal") is a raw material supplier of Dubai Xinda. Dubai Xinda has prepaid US$48.2 million to Hong Kong Grand Royal in 2017 for purchase of raw materials. Due to the price fluctuation of raw materials, Hong Kong Grand Royal could not purchase and deliver the raw materials to Dubai Xinda. In July 2019, both parties entered into a supplemental agreement to cancel the original purchase agreements and Hong Kong Grand Royal shall refund US$14.0 million by September 30, 2019 and US$34.2 million by October 30, 2019. As of September 30, 2019, Hong Kong Grand Royal has refunded US$5.6 million. On October 25, 2019, both parties entered into another supplemental agreement, pursuant to which, the remaining refund shall be paid by December 30, 2019.</t>
  </si>
  <si>
    <t>During the nine-month period ended September 30, 2019, the Company transferred US$50.1 million to Harbin Xinda High-Tech Co., Ltd. The amount was subsequently settled in November 2019 .</t>
  </si>
  <si>
    <t>Others mainly include prepaid miscellaneous service fee and staff advance.</t>
  </si>
  <si>
    <t>Property, plant and equipment, net (Details) - USD ($)</t>
  </si>
  <si>
    <t>Property, Plant and Equipment [Line Items]</t>
  </si>
  <si>
    <t>Total property, plant and equipment</t>
  </si>
  <si>
    <t>Less accumulated depreciation</t>
  </si>
  <si>
    <t>Capitalized interest expense</t>
  </si>
  <si>
    <t>Machinery, equipment and furniture [Member]</t>
  </si>
  <si>
    <t>Motor vehicles [Member]</t>
  </si>
  <si>
    <t>Workshops and buildings [Member]</t>
  </si>
  <si>
    <t>Construction in progress [Member]</t>
  </si>
  <si>
    <t>Property, plant and equipment, net (Allocated Depreciation Expense) (Details) - USD ($)</t>
  </si>
  <si>
    <t>Total depreciation expense</t>
  </si>
  <si>
    <t>Cost of revenues [Member]</t>
  </si>
  <si>
    <t>General and administrative expenses [Member]</t>
  </si>
  <si>
    <t>Research and development expenses [Member]</t>
  </si>
  <si>
    <t>Selling expenses [Member]</t>
  </si>
  <si>
    <t>Prepayments to equipment and construction suppliers (Narrative) (Details)</t>
  </si>
  <si>
    <t>12 Months Ended</t>
  </si>
  <si>
    <t>May 30, 2019USD ($)</t>
  </si>
  <si>
    <t>May 30, 2019CNY (¥)</t>
  </si>
  <si>
    <t>Sep. 30, 2018USD ($)</t>
  </si>
  <si>
    <t>Sep. 30, 2018CNY (¥)</t>
  </si>
  <si>
    <t>Jul. 31, 2018USD ($)T</t>
  </si>
  <si>
    <t>Jun. 25, 2018T</t>
  </si>
  <si>
    <t>Mar. 31, 2018USD ($)</t>
  </si>
  <si>
    <t>Mar. 31, 2018CNY (¥)</t>
  </si>
  <si>
    <t>Dec. 31, 2017USD ($)a</t>
  </si>
  <si>
    <t>Jul. 21, 2017aT</t>
  </si>
  <si>
    <t>Mar. 17, 2017USD ($)aT</t>
  </si>
  <si>
    <t>Mar. 17, 2017CNY (¥)aT</t>
  </si>
  <si>
    <t>Sep. 30, 2019USD ($)T</t>
  </si>
  <si>
    <t>Sep. 30, 2019CNY (¥)T</t>
  </si>
  <si>
    <t>Dec. 31, 2017CNY (¥)</t>
  </si>
  <si>
    <t>Aug. 06, 2019CNY (¥)</t>
  </si>
  <si>
    <t>May 31, 2019USD ($)</t>
  </si>
  <si>
    <t>Nov. 30, 2018USD ($)</t>
  </si>
  <si>
    <t>Nov. 30, 2018CNY (¥)</t>
  </si>
  <si>
    <t>Jul. 31, 2018CNY (¥)</t>
  </si>
  <si>
    <t>Jul. 12, 2018USD ($)</t>
  </si>
  <si>
    <t>Jul. 12, 2018CNY (¥)</t>
  </si>
  <si>
    <t>Jun. 30, 2018USD ($)</t>
  </si>
  <si>
    <t>Jun. 21, 2018USD ($)</t>
  </si>
  <si>
    <t>Jun. 21, 2018CNY (¥)</t>
  </si>
  <si>
    <t>Mar. 17, 2017CNY (¥)</t>
  </si>
  <si>
    <t>Nov. 15, 2016USD ($)</t>
  </si>
  <si>
    <t>Nov. 15, 2016CNY (¥)</t>
  </si>
  <si>
    <t>Oct. 20, 2016USD ($)</t>
  </si>
  <si>
    <t>Oct. 20, 2016CNY (¥)</t>
  </si>
  <si>
    <t>Long-term Purchase Commitment [Line Items]</t>
  </si>
  <si>
    <t>Sichuan Xinda [Member]</t>
  </si>
  <si>
    <t>Sichuan Xinda [Member] | Construction in progress [Member]</t>
  </si>
  <si>
    <t>Sichuan Xinda [Member] | Equipment [Member]</t>
  </si>
  <si>
    <t>Bio-composite material | T</t>
  </si>
  <si>
    <t>Total consideration</t>
  </si>
  <si>
    <t>Sichuan Xinda [Member] | Equipment [Member] | Construction in progress [Member]</t>
  </si>
  <si>
    <t>Sichuan Xinda [Member] | China, Yuan Renminbi [Member]</t>
  </si>
  <si>
    <t>Prepayments to equipment suppliers | ¥</t>
  </si>
  <si>
    <t>Sichuan Xinda [Member] | China, Yuan Renminbi [Member] | Construction in progress [Member]</t>
  </si>
  <si>
    <t>Sichuan Xinda [Member] | China, Yuan Renminbi [Member] | Equipment [Member]</t>
  </si>
  <si>
    <t>Total consideration | ¥</t>
  </si>
  <si>
    <t>Prepaid | ¥</t>
  </si>
  <si>
    <t>Sichuan Xinda [Member] | China, Yuan Renminbi [Member] | Equipment [Member] | Construction in progress [Member]</t>
  </si>
  <si>
    <t>Hailezi [Member]</t>
  </si>
  <si>
    <t>Prepayments to be refunded from termination of contracts</t>
  </si>
  <si>
    <t>Refunded amount in agreement</t>
  </si>
  <si>
    <t>Refund of prepayment</t>
  </si>
  <si>
    <t>Hailezi [Member] | Equipment [Member]</t>
  </si>
  <si>
    <t>Hailezi [Member] | China, Yuan Renminbi [Member]</t>
  </si>
  <si>
    <t>Prepayments to be refunded from termination of contracts | ¥</t>
  </si>
  <si>
    <t>Refunded amount in agreement | ¥</t>
  </si>
  <si>
    <t>Refund of prepayment | ¥</t>
  </si>
  <si>
    <t>Hailezi [Member] | China, Yuan Renminbi [Member] | Equipment [Member]</t>
  </si>
  <si>
    <t>HLJ Xinda Group [Member]</t>
  </si>
  <si>
    <t>HLJ Xinda Group [Member] | Equipment [Member]</t>
  </si>
  <si>
    <t>Net capital expenditures</t>
  </si>
  <si>
    <t>Remaining amount of prepaid prepayments</t>
  </si>
  <si>
    <t>HLJ Xinda Group [Member] | Property, Plant and Equipment [Member]</t>
  </si>
  <si>
    <t>Area of property | a</t>
  </si>
  <si>
    <t>HLJ Xinda Group [Member] | China, Yuan Renminbi [Member]</t>
  </si>
  <si>
    <t>HLJ Xinda Group [Member] | China, Yuan Renminbi [Member] | Equipment [Member]</t>
  </si>
  <si>
    <t>Net capital expenditures | ¥</t>
  </si>
  <si>
    <t>Remaining amount of prepaid prepayments | ¥</t>
  </si>
  <si>
    <t>Nanchong Project [Member] | Equipment [Member]</t>
  </si>
  <si>
    <t>Nanchong Project [Member] | Property, Plant and Equipment [Member]</t>
  </si>
  <si>
    <t>Nanchong Project [Member] | China, Yuan Renminbi [Member] | Equipment [Member]</t>
  </si>
  <si>
    <t>Nanchong Project [Member] | China, Yuan Renminbi [Member] | Property, Plant and Equipment [Member]</t>
  </si>
  <si>
    <t>Green River [Member] | Workshops and buildings [Member]</t>
  </si>
  <si>
    <t>Green River [Member] | China, Yuan Renminbi [Member] | Workshops and buildings [Member]</t>
  </si>
  <si>
    <t>Peaceful [Member]</t>
  </si>
  <si>
    <t>Peaceful [Member] | Equipment [Member]</t>
  </si>
  <si>
    <t>Peaceful [Member] | China, Yuan Renminbi [Member] | Equipment [Member]</t>
  </si>
  <si>
    <t>On September 26, 2016 and February 28, 2017, HLJ Xinda Group entered into equipment purchase contracts with Hailezi for a total consideration of RMB782.2 million (equivalent to US$110.6 million) to purchase storage facility and other equipment, which will be used for upgrading the storage system of warehouse located in Harbin, China. Pursuant to the contract with Hailezi, HLJ Xinda Group prepaid RMB621.6 million (equivalent to US$87.9 million) during the first quarter of 2017.  Due to a redesign of outdoor storage facility in June 2017, HLJ Xinda Group entered into a supplementary agreement with Hailezi, which decreased the original contract amount to RMB283.7 million (equivalent to US$40.1 million). Hailezi refunded RMB369.1 million (equivalent to US$52.2 million) to HLJ Xinda Group on June 22, 2017. In May 2019, HLJ Xinda Group has prepaid another RMB1.0 million (equivalent to US$0.1 million). As of September 30, 2019, HLJ Xinda Group has prepaid RMB253.5 million (equivalent to US$35.8 million).</t>
  </si>
  <si>
    <t>On October 20, 2016, Sichuan Xinda entered into an equipment purchase contract with Peaceful Treasure Limited ("Peaceful") for a total consideration of RMB89.8 million (equivalent to US$12.7 million) to purchase certain production and testing equipment. The Company prepaid RMB33.9 million (equivalent to US$4.8 million) as of September 30, 2019.</t>
  </si>
  <si>
    <t>Prepayments to equipment and construction suppliers (Schedule of Total Prepayments to Equipment Suppliers) (Details) - USD ($)</t>
  </si>
  <si>
    <t>Jun. 30, 2018</t>
  </si>
  <si>
    <t>Total Prepayments to equipment and construction suppliers</t>
  </si>
  <si>
    <t>Green River[Member]</t>
  </si>
  <si>
    <t>Beijin Construction [Member]</t>
  </si>
  <si>
    <t>Others [Member]</t>
  </si>
  <si>
    <t>In December 2017, HLJ Xinda Group entered into a building purchase contract with Shanghai Caohejing Kangqiao Science &amp;amp; Green River Construction &amp;amp; Development Co., Ltd. for a total consideration of RMB216.6 million (equivalent to US$30.6 million), with a total area of 13,972.64 square meters with a prepaid RMB108.3 million (equivalent to US$15.3 million).</t>
  </si>
  <si>
    <t>Since November 15, 2016, Sichuan Xinda entered into decoration contracts with Sichuan Beijin Construction Engineering Company Limited ("Beijin Construction") to perform indoor and outdoor decoration work for a consideration of RMB264.3 million (equivalent to US$37.4 million). Pursuant to the contracts with Beijin Construction, Sichuan Xinda has prepaid RMB120.9 million (equivalent to US$17.1 million) as of September 30, 2019, of which RMB74.0 million (equivalent to US$10.4 million) was transferred to construction in progress.</t>
  </si>
  <si>
    <t>Prepayments to equipment and construction suppliers (Schedule of Summarized the Balance of Prepayments) (Details) (Details) $ in Millions</t>
  </si>
  <si>
    <t>Storage system project in year 2017 [Member]</t>
  </si>
  <si>
    <t>Balance as of December 31, 2018</t>
  </si>
  <si>
    <t>Prepaid / (Utilized) in 2019</t>
  </si>
  <si>
    <t>Transfer to CIP in 2019</t>
  </si>
  <si>
    <t>Effect of foreign currency exchange rate changes</t>
  </si>
  <si>
    <t>Balance as of June 30, 2019</t>
  </si>
  <si>
    <t>HLJ project in year 2017 [Member]</t>
  </si>
  <si>
    <t>HLJ project in year 2018 [Member]</t>
  </si>
  <si>
    <t>Nanchong project in year 2017 [Member]</t>
  </si>
  <si>
    <t>Nanchong project in year 2018 [Member]</t>
  </si>
  <si>
    <t>Total Projects [Member]</t>
  </si>
  <si>
    <t>Losses on foreign currency option contracts (Narrative) (Details) - Bank of China [Member] - USD ($)</t>
  </si>
  <si>
    <t>Feb. 24, 2017</t>
  </si>
  <si>
    <t>Foreign currency option contracts One [Member]</t>
  </si>
  <si>
    <t>Derivatives, Fair Value [Line Items]</t>
  </si>
  <si>
    <t>Nominal values of foreign currency option contracts</t>
  </si>
  <si>
    <t>Recognized losses on foreign currency option contracts</t>
  </si>
  <si>
    <t>Foreign currency option contracts Two [Member]</t>
  </si>
  <si>
    <t>Borrowings (Current) (Narrative) (Details)</t>
  </si>
  <si>
    <t>Nov. 29, 2019USD ($)</t>
  </si>
  <si>
    <t>May 31, 2018USD ($)</t>
  </si>
  <si>
    <t>May 31, 2018CNY (¥)</t>
  </si>
  <si>
    <t>Oct. 31, 2017USD ($)</t>
  </si>
  <si>
    <t>Oct. 31, 2017CNY (¥)</t>
  </si>
  <si>
    <t>Jul. 31, 2017USD ($)</t>
  </si>
  <si>
    <t>Jul. 31, 2017CNY (¥)</t>
  </si>
  <si>
    <t>Short-term Debt [Line Items]</t>
  </si>
  <si>
    <t>Weighted average interest rate</t>
  </si>
  <si>
    <t>4.80%</t>
  </si>
  <si>
    <t>4.70%</t>
  </si>
  <si>
    <t>Initial term of loan</t>
  </si>
  <si>
    <t>1 year</t>
  </si>
  <si>
    <t>Thirteen Month Secured loan [Member]</t>
  </si>
  <si>
    <t>Aggregated principal amount</t>
  </si>
  <si>
    <t>Debt instrument, interest rate</t>
  </si>
  <si>
    <t>4.35%</t>
  </si>
  <si>
    <t>Repaid amount of loan</t>
  </si>
  <si>
    <t>Accounts receivable released</t>
  </si>
  <si>
    <t>Thirteen Month Secured loan [Member] | China, Yuan Renminbi [Member]</t>
  </si>
  <si>
    <t>Aggregated principal amount | ¥</t>
  </si>
  <si>
    <t>Repaid amount of loan | ¥</t>
  </si>
  <si>
    <t>Accounts receivable released | ¥</t>
  </si>
  <si>
    <t>One Year Secured Loan [Member] | Bank of China [Member]</t>
  </si>
  <si>
    <t>2.50%</t>
  </si>
  <si>
    <t>One Year Secured Loan [Member] | Bank of China [Member] | Transaction One [Member]</t>
  </si>
  <si>
    <t>One Year Secured Loan [Member] | Loans secured by restricted cash [Member]</t>
  </si>
  <si>
    <t>One Year Secured Loan [Member] | Loans secured by restricted cash [Member] | Transaction One [Member]</t>
  </si>
  <si>
    <t>One Year Secured Loan [Member] | China, Yuan Renminbi [Member] | Loans secured by restricted cash [Member]</t>
  </si>
  <si>
    <t>One Year Secured Loan [Member] | China, Yuan Renminbi [Member] | Loans secured by restricted cash [Member] | Transaction One [Member]</t>
  </si>
  <si>
    <t>Three-month secured short-term loan [Member] | Loans secured by restricted cash [Member]</t>
  </si>
  <si>
    <t>Three-month secured short-term loan [Member] | Loans secured by restricted cash [Member] | Subsequent Event [Member]</t>
  </si>
  <si>
    <t>Three-month secured short-term loan [Member] | Standard Chartered Bank [Member]</t>
  </si>
  <si>
    <t>1.50%</t>
  </si>
  <si>
    <t>Three-month secured short-term loan [Member] | China, Yuan Renminbi [Member] | Loans secured by restricted cash [Member]</t>
  </si>
  <si>
    <t>Nine-month secured short-term loan [Member] | Loans secured by restricted cash [Member]</t>
  </si>
  <si>
    <t>Nine-month secured short-term loan [Member] | Postal Savings Bank of China [Member]</t>
  </si>
  <si>
    <t>Nine-month secured short-term loan [Member] | China, Yuan Renminbi [Member] | Loans secured by restricted cash [Member]</t>
  </si>
  <si>
    <t>Nine-month secured short-term loan [Member] | China, Yuan Renminbi [Member] | Postal Savings Bank of China [Member]</t>
  </si>
  <si>
    <t>Borrowings (Schedule of Short-Term Loans, Including Current Portion of Long-Term Bank Loans) (Details) - USD ($)</t>
  </si>
  <si>
    <t>Total short-term loans, including current portion of long-term bank loans</t>
  </si>
  <si>
    <t>Unsecured loans [Member]</t>
  </si>
  <si>
    <t>Loans secured by accounts receivable [Member]</t>
  </si>
  <si>
    <t>Loans secured by restricted cash [Member]</t>
  </si>
  <si>
    <t>Current portion of long-term bank loans [Member]</t>
  </si>
  <si>
    <t>Borrowings (Schedule of Long-Term Bank Loans Excluding Current Portion) (Details) - USD ($)</t>
  </si>
  <si>
    <t>Debt Instrument [Line Items]</t>
  </si>
  <si>
    <t>Total long-term bank loans, excluding current portion</t>
  </si>
  <si>
    <t>Secured loans [Member]</t>
  </si>
  <si>
    <t>Syndicate loan facility [Member]</t>
  </si>
  <si>
    <t>Current Portion [Member]</t>
  </si>
  <si>
    <t>Borrowings (Schedule of Maturities on Long-term Bank Loans Including Current Portion) (Details)</t>
  </si>
  <si>
    <t>2020</t>
  </si>
  <si>
    <t>2021</t>
  </si>
  <si>
    <t>2022</t>
  </si>
  <si>
    <t>After 2022</t>
  </si>
  <si>
    <t>Total</t>
  </si>
  <si>
    <t>Borrowings (Non-current) (Narrative) (Details)</t>
  </si>
  <si>
    <t>Dec. 09, 2016USD ($)</t>
  </si>
  <si>
    <t>Dec. 30, 2023USD ($)</t>
  </si>
  <si>
    <t>Dec. 30, 2023CNY (¥)</t>
  </si>
  <si>
    <t>Dec. 30, 2022USD ($)</t>
  </si>
  <si>
    <t>Dec. 30, 2022CNY (¥)</t>
  </si>
  <si>
    <t>Dec. 20, 2022USD ($)</t>
  </si>
  <si>
    <t>Dec. 20, 2022CNY (¥)</t>
  </si>
  <si>
    <t>Jun. 30, 2022USD ($)</t>
  </si>
  <si>
    <t>Jun. 30, 2022CNY (¥)</t>
  </si>
  <si>
    <t>Jun. 20, 2022USD ($)</t>
  </si>
  <si>
    <t>Jun. 20, 2022CNY (¥)</t>
  </si>
  <si>
    <t>Dec. 30, 2021USD ($)</t>
  </si>
  <si>
    <t>Dec. 30, 2021CNY (¥)</t>
  </si>
  <si>
    <t>Dec. 20, 2021USD ($)</t>
  </si>
  <si>
    <t>Dec. 20, 2021CNY (¥)</t>
  </si>
  <si>
    <t>Jun. 30, 2021USD ($)</t>
  </si>
  <si>
    <t>Jun. 30, 2021CNY (¥)</t>
  </si>
  <si>
    <t>Jun. 20, 2021USD ($)</t>
  </si>
  <si>
    <t>Jun. 20, 2021CNY (¥)</t>
  </si>
  <si>
    <t>Dec. 30, 2020USD ($)</t>
  </si>
  <si>
    <t>Dec. 30, 2020CNY (¥)</t>
  </si>
  <si>
    <t>Oct. 28, 2020USD ($)</t>
  </si>
  <si>
    <t>Oct. 28, 2020CNY (¥)</t>
  </si>
  <si>
    <t>Jun. 30, 2020USD ($)</t>
  </si>
  <si>
    <t>Jun. 30, 2020CNY (¥)</t>
  </si>
  <si>
    <t>Apr. 28, 2020USD ($)</t>
  </si>
  <si>
    <t>Apr. 28, 2020CNY (¥)</t>
  </si>
  <si>
    <t>Dec. 30, 2019USD ($)</t>
  </si>
  <si>
    <t>Dec. 30, 2019CNY (¥)</t>
  </si>
  <si>
    <t>Oct. 28, 2019USD ($)</t>
  </si>
  <si>
    <t>Oct. 28, 2019CNY (¥)</t>
  </si>
  <si>
    <t>Jun. 30, 2019USD ($)</t>
  </si>
  <si>
    <t>Jun. 30, 2019AED (د.إ)</t>
  </si>
  <si>
    <t>Jun. 17, 2019USD ($)</t>
  </si>
  <si>
    <t>Apr. 28, 2019USD ($)</t>
  </si>
  <si>
    <t>Apr. 28, 2019CNY (¥)</t>
  </si>
  <si>
    <t>Dec. 26, 2018USD ($)</t>
  </si>
  <si>
    <t>Dec. 26, 2018AED (د.إ)</t>
  </si>
  <si>
    <t>Oct. 28, 2018USD ($)</t>
  </si>
  <si>
    <t>Oct. 28, 2018CNY (¥)</t>
  </si>
  <si>
    <t>Aug. 22, 2018USD ($)</t>
  </si>
  <si>
    <t>Oct. 28, 2017USD ($)</t>
  </si>
  <si>
    <t>Oct. 28, 2017CNY (¥)</t>
  </si>
  <si>
    <t>Apr. 28, 2017USD ($)</t>
  </si>
  <si>
    <t>Apr. 28, 2017CNY (¥)</t>
  </si>
  <si>
    <t>Mar. 23, 2017USD ($)</t>
  </si>
  <si>
    <t>Sep. 30, 2019AED (د.إ)</t>
  </si>
  <si>
    <t>Sep. 30, 2017USD ($)</t>
  </si>
  <si>
    <t>Oct. 02, 2019USD ($)</t>
  </si>
  <si>
    <t>Jun. 17, 2019CNY (¥)</t>
  </si>
  <si>
    <t>Jan. 31, 2019USD ($)</t>
  </si>
  <si>
    <t>Jan. 31, 2019CNY (¥)</t>
  </si>
  <si>
    <t>Jan. 30, 2018USD ($)</t>
  </si>
  <si>
    <t>Jan. 30, 2018CNY (¥)</t>
  </si>
  <si>
    <t>Mar. 23, 2017CNY (¥)</t>
  </si>
  <si>
    <t>Dec. 09, 2016CNY (¥)</t>
  </si>
  <si>
    <t>Three Five Year Unsecured Loan [Member] | Unsecured Debt from Bank of China [Member]</t>
  </si>
  <si>
    <t>4.75%</t>
  </si>
  <si>
    <t>Three Five Year Unsecured Loan [Member] | Unsecured Debt from Bank of China [Member] | China, Yuan Renminbi [Member]</t>
  </si>
  <si>
    <t>One Four Year Unsecured Loans [Member] | Unsecured Debt from Bank of China [Member]</t>
  </si>
  <si>
    <t>One Four Year Unsecured Loans [Member] | Unsecured Debt from Bank of China [Member] | China, Yuan Renminbi [Member]</t>
  </si>
  <si>
    <t>Long term unsecured loan [Member] | Unsecured Debt from Bank of China [Member]</t>
  </si>
  <si>
    <t>Repayment of long-term debt</t>
  </si>
  <si>
    <t>Long term unsecured loan [Member] | Unsecured Debt from Bank of China [Member] | Subsequent Event [Member]</t>
  </si>
  <si>
    <t>Long term unsecured loan [Member] | Unsecured Debt from Bank of China [Member] | China, Yuan Renminbi [Member]</t>
  </si>
  <si>
    <t>Repayment of long-term debt | ¥</t>
  </si>
  <si>
    <t>Long term unsecured loan [Member] | Unsecured Debt from Bank of China [Member] | China, Yuan Renminbi [Member] | Subsequent Event [Member]</t>
  </si>
  <si>
    <t>Long term unsecured loan [Member] | Bank of China [Member]</t>
  </si>
  <si>
    <t>Debt instrument, issuer</t>
  </si>
  <si>
    <t>Bank of China</t>
  </si>
  <si>
    <t>Long term unsecured loan [Member] | Bank of China [Member] | China, Yuan Renminbi [Member]</t>
  </si>
  <si>
    <t>Long term unsecured loan [Member] | Longjiang Bank, Harbin Branch [Member]</t>
  </si>
  <si>
    <t>Longjiang Bank, Harbin Branch</t>
  </si>
  <si>
    <t>5.635%</t>
  </si>
  <si>
    <t>Long term unsecured loan [Member] | Longjiang Bank, Harbin Branch [Member] | Subsequent Event [Member]</t>
  </si>
  <si>
    <t>Long term unsecured loan [Member] | Longjiang Bank, Harbin Branch [Member] | China, Yuan Renminbi [Member]</t>
  </si>
  <si>
    <t>Long term unsecured loan [Member] | Longjiang Bank, Harbin Branch [Member] | China, Yuan Renminbi [Member] | Subsequent Event [Member]</t>
  </si>
  <si>
    <t>Seven-year unsecured loan [Member] | Longjiang Bank, Harbin Branch [Member]</t>
  </si>
  <si>
    <t>7 years</t>
  </si>
  <si>
    <t>4.90%</t>
  </si>
  <si>
    <t>Seven-year unsecured loan [Member] | Longjiang Bank, Harbin Branch [Member] | Subsequent Event [Member]</t>
  </si>
  <si>
    <t>Seven-year unsecured loan [Member] | Longjiang Bank, Harbin Branch [Member] | China, Yuan Renminbi [Member]</t>
  </si>
  <si>
    <t>Seven-year unsecured loan [Member] | Longjiang Bank, Harbin Branch [Member] | China, Yuan Renminbi [Member] | Subsequent Event [Member]</t>
  </si>
  <si>
    <t>Four long-term unsecured loans [Member] | Nanchong Shuntou Development Group Co. Ltd. [Member]</t>
  </si>
  <si>
    <t>Nanchong Shuntou Development Group Co., Ltd.</t>
  </si>
  <si>
    <t>Debt instrument, maturity date</t>
  </si>
  <si>
    <t>Four long-term unsecured loans [Member] | Nanchong Shuntou Development Group Co. Ltd. [Member] | China, Yuan Renminbi [Member]</t>
  </si>
  <si>
    <t>Consortium of banks and financial institutions led by Standard Chartered Bank [Member]</t>
  </si>
  <si>
    <t>Standard Chartered Bank (Hong Kong) Limited</t>
  </si>
  <si>
    <t>Debt instrument, issuance date</t>
  </si>
  <si>
    <t>Aug. 22,
		2016</t>
  </si>
  <si>
    <t>Consortium of banks and financial institutions led by Standard Chartered Bank [Member] | Subsequent Event [Member]</t>
  </si>
  <si>
    <t>Consortium of banks and financial institutions led by Standard Chartered Bank [Member] | China, Yuan Renminbi [Member]</t>
  </si>
  <si>
    <t>Five Year Secured Loan [Member] | National Bank of Umm Al Qaiwain [Member]</t>
  </si>
  <si>
    <t>2.35%</t>
  </si>
  <si>
    <t>Spread over variable rate</t>
  </si>
  <si>
    <t>3.75%</t>
  </si>
  <si>
    <t>Security Deposit</t>
  </si>
  <si>
    <t>Five Year Secured Loan [Member] | National Bank of Umm Al Qaiwain [Member] | Ten Half-Yearly Installments [Member]</t>
  </si>
  <si>
    <t>Five Year Secured Loan [Member] | National Bank of Umm Al Qaiwain [Member] | United Arab Emirates, Dirhams [Member]</t>
  </si>
  <si>
    <t>Aggregated principal amount | د.إ</t>
  </si>
  <si>
    <t>د.إ 8,000,000</t>
  </si>
  <si>
    <t>Security Deposit | د.إ</t>
  </si>
  <si>
    <t>د.إ 8,800,000</t>
  </si>
  <si>
    <t>Repayment of long-term debt | د.إ</t>
  </si>
  <si>
    <t>د.إ 800,000</t>
  </si>
  <si>
    <t>Five Year Secured Loan [Member] | National Bank of Umm Al Qaiwain [Member] | United Arab Emirates, Dirhams [Member] | Ten Half-Yearly Installments [Member]</t>
  </si>
  <si>
    <t>Two Year Secured Loan [Member] | China Construction Bank [Member]</t>
  </si>
  <si>
    <t>Two Year Secured Loan [Member] | China Construction Bank [Member] | China, Yuan Renminbi [Member]</t>
  </si>
  <si>
    <t>Accrued expenses and other current liabilities (Schedule of Accrued expenses and other current liabilities) (Details) - USD ($)</t>
  </si>
  <si>
    <t>Payables for purchase of property, plant and equipment</t>
  </si>
  <si>
    <t>Accrued freight expenses</t>
  </si>
  <si>
    <t>Accrued interest expenses</t>
  </si>
  <si>
    <t>Contract liabilities</t>
  </si>
  <si>
    <t>Non income tax payables</t>
  </si>
  <si>
    <t>Payables to Macromolecule Composite Materials</t>
  </si>
  <si>
    <t>Total accrued expenses and other current liabilities</t>
  </si>
  <si>
    <t>Contract liabilities mainly represent the advance received from customers in the PRC for the finished goods and raw materials purchases as of September 30, 2019. The change in contract liabilities primarily represents the cash received, less amounts recognized as revenues during the period.</t>
  </si>
  <si>
    <t>As of September 30, 2019, the Company owed Heilongjiang Xinda Macromolecule Composite Materials Company Limited ("Macromolecule Composite Materials") US$19.4 million, which was subsequently settled in October 2019.</t>
  </si>
  <si>
    <t>Others mainly represent accrued payroll and employee benefits, accrued audit and consulting fees, electricity fee and other accrued miscellaneous operating expenses.</t>
  </si>
  <si>
    <t>Related Party Transactions (Narrative) (Details)</t>
  </si>
  <si>
    <t>Apr. 30, 2019USD ($)</t>
  </si>
  <si>
    <t>Apr. 30, 2019CNY (¥)</t>
  </si>
  <si>
    <t>Apr. 22, 2019USD ($)</t>
  </si>
  <si>
    <t>Dec. 31, 2018CNY (¥)</t>
  </si>
  <si>
    <t>Aug. 31, 2018USD ($)</t>
  </si>
  <si>
    <t>Aug. 31, 2018CNY (¥)</t>
  </si>
  <si>
    <t>Jul. 14, 2018USD ($)</t>
  </si>
  <si>
    <t>Jul. 14, 2018CNY (¥)</t>
  </si>
  <si>
    <t>Due to Related Parties</t>
  </si>
  <si>
    <t>Mr. Jie Han [Member]</t>
  </si>
  <si>
    <t>Repayment of Amount of Related Parties</t>
  </si>
  <si>
    <t>Mr. Jie Han [Member] | China, Yuan Renminbi [Member]</t>
  </si>
  <si>
    <t>Repayment of Amount of Related Parties | ¥</t>
  </si>
  <si>
    <t>Due to Related Parties | ¥</t>
  </si>
  <si>
    <t>Changmu [Member]</t>
  </si>
  <si>
    <t>Changmu [Member] | China, Yuan Renminbi [Member]</t>
  </si>
  <si>
    <t>Mr. Tiexin Han [Member]</t>
  </si>
  <si>
    <t>Due from Related Parties</t>
  </si>
  <si>
    <t>Mr. Tiexin Han [Member] | China, Yuan Renminbi [Member]</t>
  </si>
  <si>
    <t>Due from Related Parties | ¥</t>
  </si>
  <si>
    <t>Senior Management [Member]</t>
  </si>
  <si>
    <t>Senior Management [Member] | China, Yuan Renminbi [Member]</t>
  </si>
  <si>
    <t>Mr. Rujun Dai [Member]</t>
  </si>
  <si>
    <t>Mr. Rujun Dai [Member] | China, Yuan Renminbi [Member]</t>
  </si>
  <si>
    <t>Qingwei Ma [Member]</t>
  </si>
  <si>
    <t>Qingwei Ma [Member] | China, Yuan Renminbi [Member]</t>
  </si>
  <si>
    <t>Macromolecule Composite Materials [Member]</t>
  </si>
  <si>
    <t>Interest rate</t>
  </si>
  <si>
    <t>97.50%</t>
  </si>
  <si>
    <t>Advance from Macromolecule Composite Materials [Member]</t>
  </si>
  <si>
    <t>Advance from Macromolecule Composite Materials [Member] | China, Yuan Renminbi [Member]</t>
  </si>
  <si>
    <t>During the year ended December 31, 2018, the Company received RMB68.0 million (equivalent to US$9.5 million) from Mr. Jie Han, the Chairman of the Company, RMB21.8 million (equivalent to US$3.1 million) from Ms. Limei Sun, the wife of Mr. Jie Han, and RMB5.0 million (equivalent to US$0.7 million) from Mr. Tiexin Han, the son of Mr. Jie Han, as interest-free advances to the Company.</t>
  </si>
  <si>
    <t>Related Party Transactions (Schedule of Significant Related Party Transactions) (Details) - USD ($)</t>
  </si>
  <si>
    <t>Transactions with related parties</t>
  </si>
  <si>
    <t>Refund of investment received in advance to Changmu [Member]</t>
  </si>
  <si>
    <t>Proceeds of interest-free advances from Changmu [Member]</t>
  </si>
  <si>
    <t>Repayment of interest-free advances from Mr. Jie Han [Member]</t>
  </si>
  <si>
    <t>Interest-free advances from Mr. Jie Han's son [Member]</t>
  </si>
  <si>
    <t>Senior Managements [Member]</t>
  </si>
  <si>
    <t>HLJ Xinda Group and Sichuan Xinda [Member]</t>
  </si>
  <si>
    <t>Mr. Qingwei Ma [Member]</t>
  </si>
  <si>
    <t>Advances from Mr. Qingwei Ma [Member]</t>
  </si>
  <si>
    <t>Revenues transactions with related parties</t>
  </si>
  <si>
    <t>On July 14, 2018, Xinda Holding (HK) entered into a subscription intent agreement with Changmu Investment (Beijing) Company Limited ("Changmu"), a company wholly controlled by Mr. Tiexin Han, the son of Mr. Jie Han, the Chief Executive Officer and Chairman of the Company. Pursuant to the terms of the agreement, HLJ Xinda Group received RMB500.0 million (equivalent to US$75.6 million) from Changmu on June 29, 2018 as deposits in order to subscribe newly authorized registered capital of HLJ Xinda Group subject to further negotiations. Due to the inability to reach agreement on the terms, both parties agreed not to proceed with any definitive agreement. Therefore, HLJ Xinda Group refunded the investment received in advance from Changmu in September 2018.</t>
  </si>
  <si>
    <t>In August 2018, the Company received RMB10.0 million (equivalent to US$1.5 million) each from three senior management employees (Messers Junjie Ma, Yuchong Jia, Guangjun Jiao) of Sichuan Xinda as interest-free advances to Sichuan Xinda. During the nine-month period ended September 30, 2018, the Company also received RMB29.1 million (equivalent to US$4.2 million) from a senior management employee (Mr. Rujun Dai) of HLJ Xinda Group as interest-free advances to HLJ Xinda Group.</t>
  </si>
  <si>
    <t>During the nine-month period ended September 30, 2019, the Company received RMB31.0 million (equivalent to US$4.5 million) from Qingwei Ma, the Chief Operating Officer of the Company, as interest-free advances to the Company, and repaid RMB5.0 million (equivalent to US$0.7 million). As of September 30, 2019, the amounts due to Mr. Qingwei Ma was RMB26.0 million (equivalent to US$3.7 million).</t>
  </si>
  <si>
    <t>On December 26, 2018, Shanghai Sales set up Heilongjiang Xinda Macromolecule Composite Materials Company Limited ("Macromolecule Composite Materials"). On April 22, 2019, Shanghai Sales transferred 97.5% equity interest in Macromolecule Composite Materials to Harbin Shengtong Engineering Plastics Co. Ltd. ("Harbin Shengtong"). Mr. Xigang Chen, the general manager of Sichuan Xinda, is the general manager and also the principal shareholder of Harbin Shengtong.</t>
  </si>
  <si>
    <t>Related Party Transactions (Schedule of Related Parties Balances) (Details) - USD ($)</t>
  </si>
  <si>
    <t>Related Party Transaction [Line Items]</t>
  </si>
  <si>
    <t>Amounts due to a related party</t>
  </si>
  <si>
    <t>Mr. Jie Han's wife [Member]</t>
  </si>
  <si>
    <t>Mr. Jie Han's son [Member]</t>
  </si>
  <si>
    <t>Income tax (Narrative) (Details) - USD ($)</t>
  </si>
  <si>
    <t>Jun. 30, 2014</t>
  </si>
  <si>
    <t>Income Tax [Line Items]</t>
  </si>
  <si>
    <t>PRC statutory income tax rate</t>
  </si>
  <si>
    <t>25.00%</t>
  </si>
  <si>
    <t>Effective income tax rate</t>
  </si>
  <si>
    <t>12.90%</t>
  </si>
  <si>
    <t>Change in Effective income tax rate</t>
  </si>
  <si>
    <t>Unrecognized tax benefits</t>
  </si>
  <si>
    <t>Unrecognized tax benefits accrued</t>
  </si>
  <si>
    <t>Accrued interest reserved</t>
  </si>
  <si>
    <t>Interest relating to unrecognized tax benefits</t>
  </si>
  <si>
    <t>Percentage of additional deduction of major PRC operating entities</t>
  </si>
  <si>
    <t>75.00%</t>
  </si>
  <si>
    <t>Subsidiary One [Member]</t>
  </si>
  <si>
    <t>15.00%</t>
  </si>
  <si>
    <t>Deferred Income (Details)</t>
  </si>
  <si>
    <t>Jan. 31, 2015USD ($)</t>
  </si>
  <si>
    <t>Jan. 31, 2015CNY (¥)</t>
  </si>
  <si>
    <t>Fund Support Agreement With Shunqing Government [Member]</t>
  </si>
  <si>
    <t>Deferred Revenue Arrangement [Line Items]</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Fund Support Agreement With Shunqing Government [Member] | China, Yuan Renminbi [Member]</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Ministry of Finance of the People's Republic of China [Member]</t>
  </si>
  <si>
    <t>Ministry of Finance of the People's Republic of China [Member] | China, Yuan Renminbi [Member]</t>
  </si>
  <si>
    <t>Ministry of Science and Technology [Member]</t>
  </si>
  <si>
    <t>Ministry of Science and Technology [Member] | China, Yuan Renminbi [Member]</t>
  </si>
  <si>
    <t>Harbin Bureau of Finance for Biomedical [Member]</t>
  </si>
  <si>
    <t>Harbin Bureau of Finance for Biomedical [Member] | China, Yuan Renminbi [Member]</t>
  </si>
  <si>
    <t>Other non-current liabilities (Narrative) (Details) - USD ($)</t>
  </si>
  <si>
    <t>Dec. 31, 2017</t>
  </si>
  <si>
    <t>Current income tax expense-US</t>
  </si>
  <si>
    <t>Other non-current liabilities (Details) - USD ($)</t>
  </si>
  <si>
    <t>Income tax payable-noncurrent</t>
  </si>
  <si>
    <t>Deferred income tax liabilities</t>
  </si>
  <si>
    <t>Total other non-current liabilities</t>
  </si>
  <si>
    <t>Income tax payable-noncurrent represents the repatriation tax, the accumulative balance of unrecognized tax benefits since 2015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17,031,636 of which due payable in 2018 and 2019 was classified as current liabilities.</t>
  </si>
  <si>
    <t>Redeemable Series D convertible preferred stock (Details)</t>
  </si>
  <si>
    <t>Sep. 30, 2019shares</t>
  </si>
  <si>
    <t>Common Stock [Member]</t>
  </si>
  <si>
    <t>Stockholders Equity [Line Items]</t>
  </si>
  <si>
    <t>Series D Preferred Stock converted to common stock, shares</t>
  </si>
  <si>
    <t>Stockholders' equity (Details) - USD ($)</t>
  </si>
  <si>
    <t>Balance as of January 1, 2019</t>
  </si>
  <si>
    <t>Series D Preferred Stock converted to common stock</t>
  </si>
  <si>
    <t>Other comprehensive income - Foreign currency translation adjustment, net of nil income taxes</t>
  </si>
  <si>
    <t>Balance as of September 30, 2019</t>
  </si>
  <si>
    <t>Preferred Stock [Member] | Series B Preferred Stock [Member]</t>
  </si>
  <si>
    <t>Balance as of January 1, 2019, shares</t>
  </si>
  <si>
    <t>Balance as of September 30, 2019, shares</t>
  </si>
  <si>
    <t>Treasury Stock [Member]</t>
  </si>
  <si>
    <t>Additional Paid-in Capital [Member]</t>
  </si>
  <si>
    <t>Retained Earnings [Member]</t>
  </si>
  <si>
    <t>Accumulated Other Comprehensive Income (Loss) [Member]</t>
  </si>
  <si>
    <t>Stock based compensation (Narrative) (Details) - General and administrative expenses [Member] - USD ($)</t>
  </si>
  <si>
    <t>Nonvested Shares [Member]</t>
  </si>
  <si>
    <t>Stock based compensation expense</t>
  </si>
  <si>
    <t>Stock options Shares [Member]</t>
  </si>
  <si>
    <t>Earnings per share (Calculation of Basic and Diluted Earnings Per Share) (Details) - USD ($)</t>
  </si>
  <si>
    <t>Numerator:</t>
  </si>
  <si>
    <t>Less: Earnings allocated to participating Series D convertible preferred stocks</t>
  </si>
  <si>
    <t>Less: Earnings allocated to participating nonvested shares</t>
  </si>
  <si>
    <t>Net income for basic and diluted earnings per share</t>
  </si>
  <si>
    <t>Denominator:</t>
  </si>
  <si>
    <t>Denominator for basic earnings per share</t>
  </si>
  <si>
    <t>Dilutive effect of outstanding share options</t>
  </si>
  <si>
    <t>Denominator for diluted earnings per share</t>
  </si>
  <si>
    <t>Earnings per share:</t>
  </si>
  <si>
    <t>Earnings per share (Summary of Potentially Dilutive Securities) (Details) - shares</t>
  </si>
  <si>
    <t>Convertible Preferred Stock Series D [Member]</t>
  </si>
  <si>
    <t>Antidilutive Securities Excluded from Computation of Earnings Per Share [Line Items]</t>
  </si>
  <si>
    <t>Shares issuable upon conversion of stock</t>
  </si>
  <si>
    <t>Commitments and contingencies (Narrative) (Details)</t>
  </si>
  <si>
    <t>Jun. 10, 2017USD ($)</t>
  </si>
  <si>
    <t>Jun. 10, 2017CNY (¥)</t>
  </si>
  <si>
    <t>Jun. 09, 2017USD ($)</t>
  </si>
  <si>
    <t>Jun. 09, 2017CNY (¥)</t>
  </si>
  <si>
    <t>Sep. 06, 2016USD ($)</t>
  </si>
  <si>
    <t>Sep. 06, 2016CNY (¥)</t>
  </si>
  <si>
    <t>May 31, 2019AED (د.إ)</t>
  </si>
  <si>
    <t>Jul. 31, 2018T</t>
  </si>
  <si>
    <t>Jun. 25, 2018USD ($)T</t>
  </si>
  <si>
    <t>Jun. 25, 2018CNY (¥)T</t>
  </si>
  <si>
    <t>Jul. 21, 2017T</t>
  </si>
  <si>
    <t>Mar. 31, 2017USD ($)</t>
  </si>
  <si>
    <t>Mar. 31, 2017CNY (¥)</t>
  </si>
  <si>
    <t>Mar. 30, 2017USD ($)</t>
  </si>
  <si>
    <t>Mar. 30, 2017CNY (¥)</t>
  </si>
  <si>
    <t>Mar. 17, 2017T</t>
  </si>
  <si>
    <t>Feb. 20, 2017USD ($)</t>
  </si>
  <si>
    <t>Feb. 20, 2017CNY (¥)</t>
  </si>
  <si>
    <t>Apr. 30, 2015USD ($)</t>
  </si>
  <si>
    <t>Apr. 30, 2015AED (د.إ)</t>
  </si>
  <si>
    <t>Mar. 31, 2013USD ($)</t>
  </si>
  <si>
    <t>Mar. 31, 2013CNY (¥)</t>
  </si>
  <si>
    <t>Apr. 15, 2019CNY (¥)</t>
  </si>
  <si>
    <t>Dec. 25, 2018CNY (¥)</t>
  </si>
  <si>
    <t>Apr. 15, 2019USD ($)</t>
  </si>
  <si>
    <t>Dec. 25, 2018USD ($)</t>
  </si>
  <si>
    <t>Xinda Holdings HK [Member]</t>
  </si>
  <si>
    <t>Purchase Obligation</t>
  </si>
  <si>
    <t>Xinda Holdings HK [Member] | Longjiang Bank, Harbin Branch [Member]</t>
  </si>
  <si>
    <t>Loan amount</t>
  </si>
  <si>
    <t>Xinda Holdings HK [Member] | China, Yuan Renminbi [Member]</t>
  </si>
  <si>
    <t>Purchase Obligation | ¥</t>
  </si>
  <si>
    <t>Xinda Holdings HK [Member] | China, Yuan Renminbi [Member] | Longjiang Bank, Harbin Branch [Member]</t>
  </si>
  <si>
    <t>Loan amount | ¥</t>
  </si>
  <si>
    <t>6.09%</t>
  </si>
  <si>
    <t>Obliged repay | ¥</t>
  </si>
  <si>
    <t>Xinda Holdings HK [Member] | Property, Plant and Equipment [Member]</t>
  </si>
  <si>
    <t>Xinda Holdings HK [Member] | Property, Plant and Equipment [Member] | China, Yuan Renminbi [Member]</t>
  </si>
  <si>
    <t>Xinda Holdings HK [Member] | Working Capital [Member]</t>
  </si>
  <si>
    <t>Xinda Holdings HK [Member] | Working Capital [Member] | China, Yuan Renminbi [Member]</t>
  </si>
  <si>
    <t>Sichuan Xinda [Member] | Equipment [Member] | China, Yuan Renminbi [Member]</t>
  </si>
  <si>
    <t>Sichuan Xinda [Member] | Equipment [Member] | China, Yuan Renminbi [Member] | Construction in progress [Member]</t>
  </si>
  <si>
    <t>Peaceful [Member] | Equipment [Member] | China, Yuan Renminbi [Member]</t>
  </si>
  <si>
    <t>Peaceful [Member] | Warehouse Construction Contract [Member] | United Arab Emirates, Dirhams</t>
  </si>
  <si>
    <t>Total consideration | د.إ</t>
  </si>
  <si>
    <t>د.إ 18,800,000</t>
  </si>
  <si>
    <t>Purchase Obligation | د.إ</t>
  </si>
  <si>
    <t>د.إ 6,700,000</t>
  </si>
  <si>
    <t>Beijin Construction [Member] | Equipment [Member]</t>
  </si>
  <si>
    <t>Beijin Construction [Member] | Equipment [Member] | China, Yuan Renminbi [Member]</t>
  </si>
  <si>
    <t>Hailezi [Member] | Equipment [Member] | China, Yuan Renminbi [Member]</t>
  </si>
  <si>
    <t>Hailezi [Member] | Warehouse Construction Contract [Member]</t>
  </si>
  <si>
    <t>Hailezi [Member] | Warehouse Construction Contract [Member] | China, Yuan Renminbi [Member]</t>
  </si>
  <si>
    <t>Harbin Hailezi Science and Technology Co. Ltd. ("Hailezi") [Member] | Equipment [Member]</t>
  </si>
  <si>
    <t>Harbin Hailezi Science and Technology Co. Ltd. ("Hailezi") [Member] | Equipment [Member] | China, Yuan Renminbi [Member]</t>
  </si>
  <si>
    <t>Nanchong Project [Member] | Equipment [Member] | China, Yuan Renminbi [Member]</t>
  </si>
  <si>
    <t>HLJ Project [Member]</t>
  </si>
  <si>
    <t>Total capital expenditure</t>
  </si>
  <si>
    <t>Investment in fixed assets</t>
  </si>
  <si>
    <t>HLJ Project [Member] | China, Yuan Renminbi [Member]</t>
  </si>
  <si>
    <t>Total capital expenditure | ¥</t>
  </si>
  <si>
    <t>Investment in fixed assets | ¥</t>
  </si>
  <si>
    <t>HLJ Project [Member] | Equipment [Member]</t>
  </si>
  <si>
    <t>HLJ Project [Member] | Equipment [Member] | China, Yuan Renminbi [Member]</t>
  </si>
  <si>
    <t>HLJ Xinda Group [Member] | Longjiang Bank, Harbin Branch [Member]</t>
  </si>
  <si>
    <t>HLJ Xinda Group [Member] | China, Yuan Renminbi [Member] | Longjiang Bank, Harbin Branch [Member]</t>
  </si>
  <si>
    <t>HLJ Xinda Group [Member] | Equipment [Member] | China, Yuan Renminbi [Member]</t>
  </si>
  <si>
    <t>Falcon Red Eye Contracting Co LLC [Member] | Warehouse Construction Contract [Member]</t>
  </si>
  <si>
    <t>Falcon Red Eye Contracting Co LLC [Member] | Warehouse Construction Contract [Member] | United Arab Emirates, Dirhams</t>
  </si>
  <si>
    <t>د.إ 1,600,000</t>
  </si>
  <si>
    <t>Beijing Fangyuan Decoration Engineering Co [Member] | Workshops and buildings [Member]</t>
  </si>
  <si>
    <t>Beijing Fangyuan Decoration Engineering Co [Member] | Workshops and buildings [Member] | Construction in progress [Member]</t>
  </si>
  <si>
    <t>Beijing Fangyuan Decoration Engineering Co [Member] | Workshops and buildings [Member] | China, Yuan Renminbi [Member]</t>
  </si>
  <si>
    <t>Beijing Fangyuan Decoration Engineering Co [Member] | Workshops and buildings [Member] | China, Yuan Renminbi [Member] | Construction in progress [Member]</t>
  </si>
  <si>
    <t>Beijing Zhonghongwufang Stone Co [Member] | Workshops and buildings [Member]</t>
  </si>
  <si>
    <t>Beijing Zhonghongwufang Stone Co [Member] | Workshops and buildings [Member] | Construction in progress [Member]</t>
  </si>
  <si>
    <t>Beijing Zhonghongwufang Stone Co [Member] | Workshops and buildings [Member] | China, Yuan Renminbi [Member]</t>
  </si>
  <si>
    <t>Beijing Zhonghongwufang Stone Co [Member] | Workshops and buildings [Member] | China, Yuan Renminbi [Member] | Construction in progress [Member]</t>
  </si>
  <si>
    <t>Shanghai Sales defaults on loans [Member]</t>
  </si>
  <si>
    <t>Material loss contingency</t>
  </si>
  <si>
    <t>Shanghai Sales defaults on loans [Member] | Interest Expense [Member]</t>
  </si>
  <si>
    <t>Shanghai Sales defaults on loans [Member] | China, Yuan Renminbi [Member]</t>
  </si>
  <si>
    <t>Material loss contingency | ¥</t>
  </si>
  <si>
    <t>Shanghai Sales defaults on loans [Member] | China, Yuan Renminbi [Member] | Interest Expense [Member]</t>
  </si>
  <si>
    <t>Revenues (Details) - USD ($)</t>
  </si>
  <si>
    <t>Sales Revenue By Product [Line Items]</t>
  </si>
  <si>
    <t>Total Revenue</t>
  </si>
  <si>
    <t>Modified Polyamide 66 PA66 [Member]</t>
  </si>
  <si>
    <t>Modified Polyamide 6 PA6 [Member]</t>
  </si>
  <si>
    <t>Plastic Alloy [Member]</t>
  </si>
  <si>
    <t>Modified Polypropylene PP [Member]</t>
  </si>
  <si>
    <t>Modified Acrylonitrile Butadiene Styrene ABS [Member]</t>
  </si>
  <si>
    <t>Polyoxymethylenes POM [Member]</t>
  </si>
  <si>
    <t>Polyphenylene Oxide PPO [Member]</t>
  </si>
  <si>
    <t>Polylactide PLA [Member]</t>
  </si>
  <si>
    <t>Polyethylene (PE) [Member]</t>
  </si>
  <si>
    <t>Work in progress [Member]</t>
  </si>
  <si>
    <t>Raw Materials [Member]</t>
  </si>
  <si>
    <t>Distributors [Member]</t>
  </si>
  <si>
    <t>Direct customers [Member]</t>
  </si>
  <si>
    <t>Gains on disposal of a subsidiary (Narrative) (Details) - USD ($)</t>
  </si>
  <si>
    <t>Income Statement, Balance Sheet and Additional Disclosures by Disposal Groups, Including Discontinued Operations [Line Items]</t>
  </si>
  <si>
    <t>Gains on disposal of subsidiary</t>
  </si>
  <si>
    <t>Consideration for sales of Shanghai New Materials [Member]</t>
  </si>
  <si>
    <t>Leases (Narrative) (Details) - USD ($)</t>
  </si>
  <si>
    <t>Operating lease term for land and office</t>
  </si>
  <si>
    <t>expiring from 2022 through 2037</t>
  </si>
  <si>
    <t>Weighted average remaining lease term</t>
  </si>
  <si>
    <t>17 years 6 months</t>
  </si>
  <si>
    <t>Weighted average discount rate</t>
  </si>
  <si>
    <t>6.70%</t>
  </si>
  <si>
    <t>Rental expenses incurred for operating leases of plant and equipment and office spaces</t>
  </si>
  <si>
    <t>Leases (Schedule of Lease Costs) (Details)</t>
  </si>
  <si>
    <t>Operating lease cost</t>
  </si>
  <si>
    <t>Short-term lease cost</t>
  </si>
  <si>
    <t>Total lease costs</t>
  </si>
  <si>
    <t>Leases (Schedule of Future Minimum Lease Commitments) (Details) - USD ($)</t>
  </si>
  <si>
    <t>Operating Leases</t>
  </si>
  <si>
    <t>2023</t>
  </si>
  <si>
    <t>Thereafter</t>
  </si>
  <si>
    <t>Total remaining lease payments</t>
  </si>
  <si>
    <t>Less: Imputed interest</t>
  </si>
  <si>
    <t>Total operating lease liabilities</t>
  </si>
  <si>
    <t>Less: current portion</t>
  </si>
  <si>
    <t>Non-current operating lease liabilities</t>
  </si>
  <si>
    <t>Weighted-average remaining lease term</t>
  </si>
  <si>
    <t>Weighted-average discount rate</t>
  </si>
  <si>
    <t>Leases (Schedule of Supplemental Disclosure of Cash Flow Information) (Details)</t>
  </si>
  <si>
    <t>Cash paid for amounts included in the measurement of lease liabilities:</t>
  </si>
  <si>
    <t>Operating cash flows from operating leases</t>
  </si>
  <si>
    <t>Right-of-use assets obtained in exchange for new lease liabilities:</t>
  </si>
  <si>
    <t>Operating lease</t>
  </si>
  <si>
    <t>Leases (Schedule of Future Minimum Annual Lease Payments) (Details)</t>
  </si>
  <si>
    <t>Years ended December 31,</t>
  </si>
  <si>
    <t>Subsequent events (Details) - Consortium of banks and financial institutions led by Standard Chartered Bank [Member] - USD ($)</t>
  </si>
  <si>
    <t>Oct. 02, 2019</t>
  </si>
  <si>
    <t>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66948841</v>
      </c>
    </row>
    <row r="16" spans="1:3">
      <c r="A16" s="4" t="s">
        <v>27</v>
      </c>
      <c r="B16" s="4" t="s">
        <v>8</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B21" s="4" t="s">
        <v>24</v>
      </c>
    </row>
    <row r="22" spans="1:3">
      <c r="A22" s="4" t="s">
        <v>36</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58</v>
      </c>
    </row>
    <row r="4" spans="1:2">
      <c r="A4" s="4" t="s">
        <v>44</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160</v>
      </c>
    </row>
    <row r="4" spans="1:2">
      <c r="A4" s="4" t="s">
        <v>46</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1</v>
      </c>
      <c r="B1" s="2" t="s">
        <v>1</v>
      </c>
    </row>
    <row r="2" spans="1:2">
      <c r="B2" s="2" t="s">
        <v>2</v>
      </c>
    </row>
    <row r="3" spans="1:2">
      <c r="A3" s="3" t="s">
        <v>166</v>
      </c>
    </row>
    <row r="4" spans="1:2">
      <c r="A4" s="4" t="s">
        <v>101</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0</v>
      </c>
      <c r="B1" s="2" t="s">
        <v>1</v>
      </c>
    </row>
    <row r="2" spans="1:2">
      <c r="B2" s="2" t="s">
        <v>2</v>
      </c>
    </row>
    <row r="3" spans="1:2">
      <c r="A3" s="3" t="s">
        <v>171</v>
      </c>
    </row>
    <row r="4" spans="1:2">
      <c r="A4" s="4" t="s">
        <v>6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5</v>
      </c>
      <c r="B1" s="2" t="s">
        <v>1</v>
      </c>
    </row>
    <row r="2" spans="1:2">
      <c r="B2" s="2" t="s">
        <v>2</v>
      </c>
    </row>
    <row r="3" spans="1:2">
      <c r="A3" s="3" t="s">
        <v>182</v>
      </c>
    </row>
    <row r="4" spans="1:2">
      <c r="A4" s="4" t="s">
        <v>65</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v>
      </c>
      <c r="B1" s="2" t="s">
        <v>2</v>
      </c>
      <c r="C1" s="2" t="s">
        <v>38</v>
      </c>
    </row>
    <row r="2" spans="1:3">
      <c r="A2" s="3" t="s">
        <v>39</v>
      </c>
    </row>
    <row r="3" spans="1:3">
      <c r="A3" s="4" t="s">
        <v>40</v>
      </c>
      <c r="B3" s="6" t="n">
        <v>10509402</v>
      </c>
      <c r="C3" s="6" t="n">
        <v>41301817</v>
      </c>
    </row>
    <row r="4" spans="1:3">
      <c r="A4" s="4" t="s">
        <v>41</v>
      </c>
      <c r="B4" s="5" t="n">
        <v>224647340</v>
      </c>
      <c r="C4" s="5" t="n">
        <v>325690023</v>
      </c>
    </row>
    <row r="5" spans="1:3">
      <c r="A5" s="4" t="s">
        <v>42</v>
      </c>
      <c r="B5" s="5" t="n">
        <v>326831373</v>
      </c>
      <c r="C5" s="5" t="n">
        <v>294688288</v>
      </c>
    </row>
    <row r="6" spans="1:3">
      <c r="A6" s="4" t="s">
        <v>43</v>
      </c>
      <c r="B6" s="5" t="n">
        <v>699002558</v>
      </c>
      <c r="C6" s="5" t="n">
        <v>620033195</v>
      </c>
    </row>
    <row r="7" spans="1:3">
      <c r="A7" s="4" t="s">
        <v>44</v>
      </c>
      <c r="B7" s="5" t="n">
        <v>234507419</v>
      </c>
      <c r="C7" s="5" t="n">
        <v>132218528</v>
      </c>
    </row>
    <row r="8" spans="1:3">
      <c r="A8" s="4" t="s">
        <v>45</v>
      </c>
      <c r="B8" s="5" t="n">
        <v>1495498092</v>
      </c>
      <c r="C8" s="5" t="n">
        <v>1413931851</v>
      </c>
    </row>
    <row r="9" spans="1:3">
      <c r="A9" s="4" t="s">
        <v>46</v>
      </c>
      <c r="B9" s="5" t="n">
        <v>798105488</v>
      </c>
      <c r="C9" s="5" t="n">
        <v>775941280</v>
      </c>
    </row>
    <row r="10" spans="1:3">
      <c r="A10" s="4" t="s">
        <v>47</v>
      </c>
      <c r="B10" s="5" t="n">
        <v>28465372</v>
      </c>
      <c r="C10" s="5" t="n">
        <v>29796795</v>
      </c>
    </row>
    <row r="11" spans="1:3">
      <c r="A11" s="4" t="s">
        <v>48</v>
      </c>
      <c r="B11" s="5" t="n">
        <v>436326962</v>
      </c>
      <c r="C11" s="5" t="n">
        <v>530636319</v>
      </c>
    </row>
    <row r="12" spans="1:3">
      <c r="A12" s="4" t="s">
        <v>49</v>
      </c>
      <c r="B12" s="5" t="n">
        <v>15601773</v>
      </c>
      <c r="C12" s="4" t="s">
        <v>50</v>
      </c>
    </row>
    <row r="13" spans="1:3">
      <c r="A13" s="4" t="s">
        <v>51</v>
      </c>
      <c r="B13" s="5" t="n">
        <v>801296</v>
      </c>
      <c r="C13" s="5" t="n">
        <v>3212986</v>
      </c>
    </row>
    <row r="14" spans="1:3">
      <c r="A14" s="4" t="s">
        <v>52</v>
      </c>
      <c r="B14" s="5" t="n">
        <v>2774798983</v>
      </c>
      <c r="C14" s="5" t="n">
        <v>2753519231</v>
      </c>
    </row>
    <row r="15" spans="1:3">
      <c r="A15" s="3" t="s">
        <v>53</v>
      </c>
    </row>
    <row r="16" spans="1:3">
      <c r="A16" s="4" t="s">
        <v>54</v>
      </c>
      <c r="B16" s="5" t="n">
        <v>619522749</v>
      </c>
      <c r="C16" s="5" t="n">
        <v>729666920</v>
      </c>
    </row>
    <row r="17" spans="1:3">
      <c r="A17" s="4" t="s">
        <v>55</v>
      </c>
      <c r="B17" s="5" t="n">
        <v>431288254</v>
      </c>
      <c r="C17" s="5" t="n">
        <v>618166453</v>
      </c>
    </row>
    <row r="18" spans="1:3">
      <c r="A18" s="4" t="s">
        <v>56</v>
      </c>
      <c r="B18" s="5" t="n">
        <v>205440261</v>
      </c>
      <c r="C18" s="5" t="n">
        <v>84958469</v>
      </c>
    </row>
    <row r="19" spans="1:3">
      <c r="A19" s="4" t="s">
        <v>57</v>
      </c>
      <c r="B19" s="5" t="n">
        <v>28444767</v>
      </c>
      <c r="C19" s="5" t="n">
        <v>18365738</v>
      </c>
    </row>
    <row r="20" spans="1:3">
      <c r="A20" s="4" t="s">
        <v>58</v>
      </c>
      <c r="B20" s="5" t="n">
        <v>21105696</v>
      </c>
      <c r="C20" s="5" t="n">
        <v>15975367</v>
      </c>
    </row>
    <row r="21" spans="1:3">
      <c r="A21" s="4" t="s">
        <v>59</v>
      </c>
      <c r="B21" s="5" t="n">
        <v>1390531</v>
      </c>
      <c r="C21" s="4" t="s">
        <v>50</v>
      </c>
    </row>
    <row r="22" spans="1:3">
      <c r="A22" s="4" t="s">
        <v>60</v>
      </c>
      <c r="B22" s="5" t="n">
        <v>98503263</v>
      </c>
      <c r="C22" s="5" t="n">
        <v>126926898</v>
      </c>
    </row>
    <row r="23" spans="1:3">
      <c r="A23" s="4" t="s">
        <v>61</v>
      </c>
      <c r="B23" s="5" t="n">
        <v>1405695521</v>
      </c>
      <c r="C23" s="5" t="n">
        <v>1594059845</v>
      </c>
    </row>
    <row r="24" spans="1:3">
      <c r="A24" s="4" t="s">
        <v>62</v>
      </c>
      <c r="B24" s="5" t="n">
        <v>276518446</v>
      </c>
      <c r="C24" s="5" t="n">
        <v>111808244</v>
      </c>
    </row>
    <row r="25" spans="1:3">
      <c r="A25" s="4" t="s">
        <v>63</v>
      </c>
      <c r="B25" s="5" t="n">
        <v>93214165</v>
      </c>
      <c r="C25" s="5" t="n">
        <v>99583477</v>
      </c>
    </row>
    <row r="26" spans="1:3">
      <c r="A26" s="4" t="s">
        <v>64</v>
      </c>
      <c r="B26" s="5" t="n">
        <v>14513462</v>
      </c>
      <c r="C26" s="4" t="s">
        <v>50</v>
      </c>
    </row>
    <row r="27" spans="1:3">
      <c r="A27" s="4" t="s">
        <v>65</v>
      </c>
      <c r="B27" s="5" t="n">
        <v>95038794</v>
      </c>
      <c r="C27" s="5" t="n">
        <v>101573772</v>
      </c>
    </row>
    <row r="28" spans="1:3">
      <c r="A28" s="4" t="s">
        <v>66</v>
      </c>
      <c r="B28" s="5" t="n">
        <v>1884980388</v>
      </c>
      <c r="C28" s="5" t="n">
        <v>1907025338</v>
      </c>
    </row>
    <row r="29" spans="1:3">
      <c r="A29" s="4" t="s">
        <v>67</v>
      </c>
      <c r="B29" s="4" t="s">
        <v>50</v>
      </c>
      <c r="C29" s="5" t="n">
        <v>97576465</v>
      </c>
    </row>
    <row r="30" spans="1:3">
      <c r="A30" s="3" t="s">
        <v>68</v>
      </c>
    </row>
    <row r="31" spans="1:3">
      <c r="A31" s="4" t="s">
        <v>69</v>
      </c>
      <c r="B31" s="5" t="n">
        <v>100</v>
      </c>
      <c r="C31" s="5" t="n">
        <v>100</v>
      </c>
    </row>
    <row r="32" spans="1:3">
      <c r="A32" s="4" t="s">
        <v>70</v>
      </c>
      <c r="B32" s="5" t="n">
        <v>6697</v>
      </c>
      <c r="C32" s="5" t="n">
        <v>5097</v>
      </c>
    </row>
    <row r="33" spans="1:3">
      <c r="A33" s="4" t="s">
        <v>71</v>
      </c>
      <c r="B33" s="5" t="n">
        <v>-92694</v>
      </c>
      <c r="C33" s="5" t="n">
        <v>-92694</v>
      </c>
    </row>
    <row r="34" spans="1:3">
      <c r="A34" s="4" t="s">
        <v>72</v>
      </c>
      <c r="B34" s="5" t="n">
        <v>184208447</v>
      </c>
      <c r="C34" s="5" t="n">
        <v>86633582</v>
      </c>
    </row>
    <row r="35" spans="1:3">
      <c r="A35" s="4" t="s">
        <v>73</v>
      </c>
      <c r="B35" s="5" t="n">
        <v>785161135</v>
      </c>
      <c r="C35" s="5" t="n">
        <v>717103890</v>
      </c>
    </row>
    <row r="36" spans="1:3">
      <c r="A36" s="4" t="s">
        <v>74</v>
      </c>
      <c r="B36" s="5" t="n">
        <v>-79465090</v>
      </c>
      <c r="C36" s="5" t="n">
        <v>-54732547</v>
      </c>
    </row>
    <row r="37" spans="1:3">
      <c r="A37" s="4" t="s">
        <v>75</v>
      </c>
      <c r="B37" s="5" t="n">
        <v>889818595</v>
      </c>
      <c r="C37" s="5" t="n">
        <v>748917428</v>
      </c>
    </row>
    <row r="38" spans="1:3">
      <c r="A38" s="4" t="s">
        <v>76</v>
      </c>
      <c r="B38" s="4" t="s">
        <v>50</v>
      </c>
      <c r="C38" s="4" t="s">
        <v>50</v>
      </c>
    </row>
    <row r="39" spans="1:3">
      <c r="A39" s="4" t="s">
        <v>77</v>
      </c>
      <c r="B39" s="6" t="n">
        <v>2774798983</v>
      </c>
      <c r="C39" s="6" t="n">
        <v>2753519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08</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6</v>
      </c>
      <c r="B1" s="2" t="s">
        <v>1</v>
      </c>
    </row>
    <row r="2" spans="1:2">
      <c r="B2" s="2" t="s">
        <v>2</v>
      </c>
    </row>
    <row r="3" spans="1:2">
      <c r="A3" s="3" t="s">
        <v>195</v>
      </c>
    </row>
    <row r="4" spans="1:2">
      <c r="A4" s="4" t="s">
        <v>76</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0</v>
      </c>
      <c r="B1" s="2" t="s">
        <v>1</v>
      </c>
    </row>
    <row r="2" spans="1:2">
      <c r="B2" s="2" t="s">
        <v>2</v>
      </c>
    </row>
    <row r="3" spans="1:2">
      <c r="A3" s="3" t="s">
        <v>197</v>
      </c>
    </row>
    <row r="4" spans="1:2">
      <c r="A4" s="4" t="s">
        <v>90</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2</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v>
      </c>
      <c r="B1" s="2" t="s">
        <v>2</v>
      </c>
      <c r="C1" s="2" t="s">
        <v>38</v>
      </c>
    </row>
    <row r="2" spans="1:3">
      <c r="A2" s="3" t="s">
        <v>79</v>
      </c>
    </row>
    <row r="3" spans="1:3">
      <c r="A3" s="4" t="s">
        <v>80</v>
      </c>
      <c r="B3" s="6" t="n">
        <v>280650800</v>
      </c>
      <c r="C3" s="6" t="n">
        <v>280650800</v>
      </c>
    </row>
    <row r="4" spans="1:3">
      <c r="A4" s="4" t="s">
        <v>81</v>
      </c>
      <c r="B4" s="7" t="n">
        <v>0.0001</v>
      </c>
      <c r="C4" s="7" t="n">
        <v>0.0001</v>
      </c>
    </row>
    <row r="5" spans="1:3">
      <c r="A5" s="4" t="s">
        <v>82</v>
      </c>
      <c r="B5" s="5" t="n">
        <v>500000000</v>
      </c>
      <c r="C5" s="5" t="n">
        <v>500000000</v>
      </c>
    </row>
    <row r="6" spans="1:3">
      <c r="A6" s="4" t="s">
        <v>83</v>
      </c>
      <c r="B6" s="5" t="n">
        <v>66948841</v>
      </c>
      <c r="C6" s="5" t="n">
        <v>50969841</v>
      </c>
    </row>
    <row r="7" spans="1:3">
      <c r="A7" s="4" t="s">
        <v>84</v>
      </c>
      <c r="B7" s="5" t="n">
        <v>66948841</v>
      </c>
      <c r="C7" s="5" t="n">
        <v>50948841</v>
      </c>
    </row>
    <row r="8" spans="1:3">
      <c r="A8" s="4" t="s">
        <v>85</v>
      </c>
      <c r="B8" s="5" t="n">
        <v>21000</v>
      </c>
      <c r="C8" s="5" t="n">
        <v>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5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6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7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82</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373159091</v>
      </c>
      <c r="C4" s="6" t="n">
        <v>297224740</v>
      </c>
      <c r="D4" s="6" t="n">
        <v>1137698978</v>
      </c>
      <c r="E4" s="6" t="n">
        <v>925007293</v>
      </c>
    </row>
    <row r="5" spans="1:5">
      <c r="A5" s="4" t="s">
        <v>91</v>
      </c>
      <c r="B5" s="5" t="n">
        <v>-313044518</v>
      </c>
      <c r="C5" s="5" t="n">
        <v>-249997804</v>
      </c>
      <c r="D5" s="5" t="n">
        <v>-961994051</v>
      </c>
      <c r="E5" s="5" t="n">
        <v>-767759035</v>
      </c>
    </row>
    <row r="6" spans="1:5">
      <c r="A6" s="4" t="s">
        <v>92</v>
      </c>
      <c r="B6" s="5" t="n">
        <v>60114573</v>
      </c>
      <c r="C6" s="5" t="n">
        <v>47226936</v>
      </c>
      <c r="D6" s="5" t="n">
        <v>175704927</v>
      </c>
      <c r="E6" s="5" t="n">
        <v>157248258</v>
      </c>
    </row>
    <row r="7" spans="1:5">
      <c r="A7" s="4" t="s">
        <v>93</v>
      </c>
      <c r="B7" s="5" t="n">
        <v>-431070</v>
      </c>
      <c r="C7" s="5" t="n">
        <v>-2741156</v>
      </c>
      <c r="D7" s="5" t="n">
        <v>-956300</v>
      </c>
      <c r="E7" s="5" t="n">
        <v>-7354876</v>
      </c>
    </row>
    <row r="8" spans="1:5">
      <c r="A8" s="4" t="s">
        <v>94</v>
      </c>
      <c r="B8" s="5" t="n">
        <v>-5999123</v>
      </c>
      <c r="C8" s="5" t="n">
        <v>-8117769</v>
      </c>
      <c r="D8" s="5" t="n">
        <v>-20539101</v>
      </c>
      <c r="E8" s="5" t="n">
        <v>-28341545</v>
      </c>
    </row>
    <row r="9" spans="1:5">
      <c r="A9" s="4" t="s">
        <v>95</v>
      </c>
      <c r="B9" s="5" t="n">
        <v>-19908789</v>
      </c>
      <c r="C9" s="5" t="n">
        <v>-23342321</v>
      </c>
      <c r="D9" s="5" t="n">
        <v>-39522696</v>
      </c>
      <c r="E9" s="5" t="n">
        <v>-33680855</v>
      </c>
    </row>
    <row r="10" spans="1:5">
      <c r="A10" s="4" t="s">
        <v>96</v>
      </c>
      <c r="B10" s="5" t="n">
        <v>-26338982</v>
      </c>
      <c r="C10" s="5" t="n">
        <v>-34201246</v>
      </c>
      <c r="D10" s="5" t="n">
        <v>-61018097</v>
      </c>
      <c r="E10" s="5" t="n">
        <v>-69377276</v>
      </c>
    </row>
    <row r="11" spans="1:5">
      <c r="A11" s="4" t="s">
        <v>97</v>
      </c>
      <c r="B11" s="5" t="n">
        <v>33775591</v>
      </c>
      <c r="C11" s="5" t="n">
        <v>13025690</v>
      </c>
      <c r="D11" s="5" t="n">
        <v>114686830</v>
      </c>
      <c r="E11" s="5" t="n">
        <v>87870982</v>
      </c>
    </row>
    <row r="12" spans="1:5">
      <c r="A12" s="4" t="s">
        <v>98</v>
      </c>
      <c r="B12" s="5" t="n">
        <v>338033</v>
      </c>
      <c r="C12" s="5" t="n">
        <v>264838</v>
      </c>
      <c r="D12" s="5" t="n">
        <v>1228169</v>
      </c>
      <c r="E12" s="5" t="n">
        <v>3607136</v>
      </c>
    </row>
    <row r="13" spans="1:5">
      <c r="A13" s="4" t="s">
        <v>99</v>
      </c>
      <c r="B13" s="5" t="n">
        <v>-17036345</v>
      </c>
      <c r="C13" s="5" t="n">
        <v>-13393886</v>
      </c>
      <c r="D13" s="5" t="n">
        <v>-46595864</v>
      </c>
      <c r="E13" s="5" t="n">
        <v>-37562666</v>
      </c>
    </row>
    <row r="14" spans="1:5">
      <c r="A14" s="4" t="s">
        <v>100</v>
      </c>
      <c r="B14" s="5" t="n">
        <v>4065890</v>
      </c>
      <c r="C14" s="5" t="n">
        <v>4387166</v>
      </c>
      <c r="D14" s="5" t="n">
        <v>4975637</v>
      </c>
      <c r="E14" s="5" t="n">
        <v>6064328</v>
      </c>
    </row>
    <row r="15" spans="1:5">
      <c r="A15" s="4" t="s">
        <v>101</v>
      </c>
      <c r="B15" s="4" t="s">
        <v>50</v>
      </c>
      <c r="C15" s="4" t="s">
        <v>50</v>
      </c>
      <c r="D15" s="4" t="s">
        <v>50</v>
      </c>
      <c r="E15" s="5" t="n">
        <v>-520981</v>
      </c>
    </row>
    <row r="16" spans="1:5">
      <c r="A16" s="4" t="s">
        <v>102</v>
      </c>
      <c r="B16" s="4" t="s">
        <v>50</v>
      </c>
      <c r="C16" s="4" t="s">
        <v>50</v>
      </c>
      <c r="D16" s="5" t="n">
        <v>518491</v>
      </c>
      <c r="E16" s="4" t="s">
        <v>50</v>
      </c>
    </row>
    <row r="17" spans="1:5">
      <c r="A17" s="4" t="s">
        <v>103</v>
      </c>
      <c r="B17" s="5" t="n">
        <v>1405284</v>
      </c>
      <c r="C17" s="5" t="n">
        <v>1145703</v>
      </c>
      <c r="D17" s="5" t="n">
        <v>5111437</v>
      </c>
      <c r="E17" s="5" t="n">
        <v>4001746</v>
      </c>
    </row>
    <row r="18" spans="1:5">
      <c r="A18" s="4" t="s">
        <v>104</v>
      </c>
      <c r="B18" s="5" t="n">
        <v>-11227138</v>
      </c>
      <c r="C18" s="5" t="n">
        <v>-7596179</v>
      </c>
      <c r="D18" s="5" t="n">
        <v>-34762130</v>
      </c>
      <c r="E18" s="5" t="n">
        <v>-24410437</v>
      </c>
    </row>
    <row r="19" spans="1:5">
      <c r="A19" s="4" t="s">
        <v>105</v>
      </c>
      <c r="B19" s="5" t="n">
        <v>22548453</v>
      </c>
      <c r="C19" s="5" t="n">
        <v>5429511</v>
      </c>
      <c r="D19" s="5" t="n">
        <v>79924700</v>
      </c>
      <c r="E19" s="5" t="n">
        <v>63460545</v>
      </c>
    </row>
    <row r="20" spans="1:5">
      <c r="A20" s="4" t="s">
        <v>106</v>
      </c>
      <c r="B20" s="5" t="n">
        <v>-5583240</v>
      </c>
      <c r="C20" s="5" t="n">
        <v>3535430</v>
      </c>
      <c r="D20" s="5" t="n">
        <v>-11867455</v>
      </c>
      <c r="E20" s="5" t="n">
        <v>-8171625</v>
      </c>
    </row>
    <row r="21" spans="1:5">
      <c r="A21" s="4" t="s">
        <v>107</v>
      </c>
      <c r="B21" s="6" t="n">
        <v>16965213</v>
      </c>
      <c r="C21" s="6" t="n">
        <v>8964941</v>
      </c>
      <c r="D21" s="6" t="n">
        <v>68057245</v>
      </c>
      <c r="E21" s="6" t="n">
        <v>55288920</v>
      </c>
    </row>
    <row r="22" spans="1:5">
      <c r="A22" s="3" t="s">
        <v>108</v>
      </c>
    </row>
    <row r="23" spans="1:5">
      <c r="A23" s="4" t="s">
        <v>109</v>
      </c>
      <c r="B23" s="8" t="n">
        <v>0.25</v>
      </c>
      <c r="C23" s="8" t="n">
        <v>0.13</v>
      </c>
      <c r="D23" s="8" t="n">
        <v>1.02</v>
      </c>
      <c r="E23" s="8" t="n">
        <v>0.83</v>
      </c>
    </row>
    <row r="24" spans="1:5">
      <c r="A24" s="4" t="s">
        <v>107</v>
      </c>
      <c r="B24" s="6" t="n">
        <v>16965213</v>
      </c>
      <c r="C24" s="6" t="n">
        <v>8964941</v>
      </c>
      <c r="D24" s="6" t="n">
        <v>68057245</v>
      </c>
      <c r="E24" s="6" t="n">
        <v>55288920</v>
      </c>
    </row>
    <row r="25" spans="1:5">
      <c r="A25" s="3" t="s">
        <v>110</v>
      </c>
    </row>
    <row r="26" spans="1:5">
      <c r="A26" s="4" t="s">
        <v>111</v>
      </c>
      <c r="B26" s="5" t="n">
        <v>-22690259</v>
      </c>
      <c r="C26" s="5" t="n">
        <v>-28497101</v>
      </c>
      <c r="D26" s="5" t="n">
        <v>-24732543</v>
      </c>
      <c r="E26" s="5" t="n">
        <v>-38141701</v>
      </c>
    </row>
    <row r="27" spans="1:5">
      <c r="A27" s="4" t="s">
        <v>112</v>
      </c>
      <c r="B27" s="6" t="n">
        <v>-5725046</v>
      </c>
      <c r="C27" s="6" t="n">
        <v>-19532160</v>
      </c>
      <c r="D27" s="6" t="n">
        <v>43324702</v>
      </c>
      <c r="E27" s="6" t="n">
        <v>17147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0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v>
      </c>
    </row>
    <row r="3" spans="1:2">
      <c r="A3" s="3" t="s">
        <v>197</v>
      </c>
    </row>
    <row r="4" spans="1:2">
      <c r="A4" s="4" t="s">
        <v>90</v>
      </c>
      <c r="B4"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87</v>
      </c>
      <c r="D1" s="2" t="s">
        <v>1</v>
      </c>
    </row>
    <row r="2" spans="1:5">
      <c r="B2" s="2" t="s">
        <v>2</v>
      </c>
      <c r="C2" s="2" t="s">
        <v>88</v>
      </c>
      <c r="D2" s="2" t="s">
        <v>2</v>
      </c>
      <c r="E2" s="2" t="s">
        <v>88</v>
      </c>
    </row>
    <row r="3" spans="1:5">
      <c r="A3" s="3" t="s">
        <v>279</v>
      </c>
    </row>
    <row r="4" spans="1:5">
      <c r="A4" s="4" t="s">
        <v>90</v>
      </c>
      <c r="B4" s="6" t="n">
        <v>373159091</v>
      </c>
      <c r="C4" s="6" t="n">
        <v>297224740</v>
      </c>
      <c r="D4" s="6" t="n">
        <v>1137698978</v>
      </c>
      <c r="E4" s="6" t="n">
        <v>925007293</v>
      </c>
    </row>
    <row r="5" spans="1:5">
      <c r="A5" s="4" t="s">
        <v>280</v>
      </c>
    </row>
    <row r="6" spans="1:5">
      <c r="A6" s="3" t="s">
        <v>279</v>
      </c>
    </row>
    <row r="7" spans="1:5">
      <c r="A7" s="4" t="s">
        <v>90</v>
      </c>
      <c r="B7" s="6" t="n">
        <v>48354258</v>
      </c>
      <c r="C7" s="6" t="n">
        <v>43675493</v>
      </c>
      <c r="D7" s="6" t="n">
        <v>163355649</v>
      </c>
      <c r="E7" s="6" t="n">
        <v>136172680</v>
      </c>
    </row>
    <row r="8" spans="1:5">
      <c r="A8" s="4" t="s">
        <v>281</v>
      </c>
      <c r="B8" s="4" t="s">
        <v>282</v>
      </c>
      <c r="C8" s="4" t="s">
        <v>283</v>
      </c>
      <c r="D8" s="4" t="s">
        <v>284</v>
      </c>
      <c r="E8" s="4" t="s">
        <v>285</v>
      </c>
    </row>
    <row r="9" spans="1:5">
      <c r="A9" s="4" t="s">
        <v>286</v>
      </c>
    </row>
    <row r="10" spans="1:5">
      <c r="A10" s="3" t="s">
        <v>279</v>
      </c>
    </row>
    <row r="11" spans="1:5">
      <c r="A11" s="4" t="s">
        <v>90</v>
      </c>
      <c r="B11" s="6" t="n">
        <v>41236907</v>
      </c>
      <c r="C11" s="6" t="n">
        <v>38087744</v>
      </c>
      <c r="D11" s="6" t="n">
        <v>115842572</v>
      </c>
      <c r="E11" s="6" t="n">
        <v>114870175</v>
      </c>
    </row>
    <row r="12" spans="1:5">
      <c r="A12" s="4" t="s">
        <v>281</v>
      </c>
      <c r="B12" s="4" t="s">
        <v>287</v>
      </c>
      <c r="C12" s="4" t="s">
        <v>288</v>
      </c>
      <c r="D12" s="4" t="s">
        <v>289</v>
      </c>
      <c r="E12" s="4" t="s">
        <v>290</v>
      </c>
    </row>
    <row r="13" spans="1:5">
      <c r="A13" s="4" t="s">
        <v>291</v>
      </c>
    </row>
    <row r="14" spans="1:5">
      <c r="A14" s="3" t="s">
        <v>279</v>
      </c>
    </row>
    <row r="15" spans="1:5">
      <c r="A15" s="4" t="s">
        <v>90</v>
      </c>
      <c r="B15" s="6" t="n">
        <v>31224911</v>
      </c>
      <c r="C15" s="6" t="n">
        <v>34620819</v>
      </c>
      <c r="D15" s="6" t="n">
        <v>86271299</v>
      </c>
      <c r="E15" s="6" t="n">
        <v>105340424</v>
      </c>
    </row>
    <row r="16" spans="1:5">
      <c r="A16" s="4" t="s">
        <v>281</v>
      </c>
      <c r="B16" s="4" t="s">
        <v>292</v>
      </c>
      <c r="C16" s="4" t="s">
        <v>293</v>
      </c>
      <c r="D16" s="4" t="s">
        <v>294</v>
      </c>
      <c r="E16" s="4" t="s">
        <v>295</v>
      </c>
    </row>
    <row r="17" spans="1:5">
      <c r="A17" s="4" t="s">
        <v>296</v>
      </c>
    </row>
    <row r="18" spans="1:5">
      <c r="A18" s="3" t="s">
        <v>279</v>
      </c>
    </row>
    <row r="19" spans="1:5">
      <c r="A19" s="4" t="s">
        <v>90</v>
      </c>
      <c r="B19" s="6" t="n">
        <v>120816076</v>
      </c>
      <c r="C19" s="6" t="n">
        <v>116384056</v>
      </c>
      <c r="D19" s="6" t="n">
        <v>365469520</v>
      </c>
      <c r="E19" s="6" t="n">
        <v>356383279</v>
      </c>
    </row>
    <row r="20" spans="1:5">
      <c r="A20" s="4" t="s">
        <v>281</v>
      </c>
      <c r="B20" s="4" t="s">
        <v>297</v>
      </c>
      <c r="C20" s="4" t="s">
        <v>298</v>
      </c>
      <c r="D20" s="4" t="s">
        <v>299</v>
      </c>
      <c r="E20" s="4" t="s">
        <v>300</v>
      </c>
    </row>
    <row r="21" spans="1:5">
      <c r="A21" s="4" t="s">
        <v>301</v>
      </c>
    </row>
    <row r="22" spans="1:5">
      <c r="A22" s="3" t="s">
        <v>279</v>
      </c>
    </row>
    <row r="23" spans="1:5">
      <c r="A23" s="4" t="s">
        <v>281</v>
      </c>
      <c r="B23" s="4" t="s">
        <v>302</v>
      </c>
      <c r="C23" s="4" t="s">
        <v>303</v>
      </c>
      <c r="D23" s="4" t="s">
        <v>304</v>
      </c>
      <c r="E23" s="4" t="s">
        <v>3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s>
  <sheetData>
    <row r="1" spans="1:6">
      <c r="A1" s="1" t="s">
        <v>306</v>
      </c>
      <c r="B1" s="2" t="s">
        <v>307</v>
      </c>
      <c r="C1" s="2" t="s">
        <v>308</v>
      </c>
      <c r="D1" s="2" t="s">
        <v>309</v>
      </c>
      <c r="E1" s="2" t="s">
        <v>310</v>
      </c>
      <c r="F1" s="2" t="s">
        <v>311</v>
      </c>
    </row>
    <row r="2" spans="1:6">
      <c r="A2" s="3" t="s">
        <v>312</v>
      </c>
    </row>
    <row r="3" spans="1:6">
      <c r="A3" s="4" t="s">
        <v>313</v>
      </c>
      <c r="B3" s="6" t="n">
        <v>1372734</v>
      </c>
      <c r="F3" s="6" t="n">
        <v>1442481</v>
      </c>
    </row>
    <row r="4" spans="1:6">
      <c r="A4" s="4" t="s">
        <v>41</v>
      </c>
      <c r="B4" s="5" t="n">
        <v>224647340</v>
      </c>
      <c r="F4" s="5" t="n">
        <v>325690023</v>
      </c>
    </row>
    <row r="5" spans="1:6">
      <c r="A5" s="4" t="s">
        <v>314</v>
      </c>
    </row>
    <row r="6" spans="1:6">
      <c r="A6" s="3" t="s">
        <v>312</v>
      </c>
    </row>
    <row r="7" spans="1:6">
      <c r="A7" s="4" t="s">
        <v>315</v>
      </c>
      <c r="B7" s="5" t="n">
        <v>235011468</v>
      </c>
      <c r="F7" s="5" t="n">
        <v>366773172</v>
      </c>
    </row>
    <row r="8" spans="1:6">
      <c r="A8" s="4" t="s">
        <v>316</v>
      </c>
      <c r="C8" s="9" t="n">
        <v>500000</v>
      </c>
    </row>
    <row r="9" spans="1:6">
      <c r="A9" s="4" t="s">
        <v>317</v>
      </c>
    </row>
    <row r="10" spans="1:6">
      <c r="A10" s="3" t="s">
        <v>312</v>
      </c>
    </row>
    <row r="11" spans="1:6">
      <c r="A11" s="4" t="s">
        <v>315</v>
      </c>
      <c r="B11" s="4" t="s">
        <v>50</v>
      </c>
      <c r="F11" s="5" t="n">
        <v>8134</v>
      </c>
    </row>
    <row r="12" spans="1:6">
      <c r="A12" s="4" t="s">
        <v>318</v>
      </c>
    </row>
    <row r="13" spans="1:6">
      <c r="A13" s="3" t="s">
        <v>312</v>
      </c>
    </row>
    <row r="14" spans="1:6">
      <c r="A14" s="4" t="s">
        <v>315</v>
      </c>
      <c r="B14" s="5" t="n">
        <v>16730</v>
      </c>
      <c r="F14" s="5" t="n">
        <v>40390</v>
      </c>
    </row>
    <row r="15" spans="1:6">
      <c r="A15" s="4" t="s">
        <v>319</v>
      </c>
    </row>
    <row r="16" spans="1:6">
      <c r="A16" s="3" t="s">
        <v>312</v>
      </c>
    </row>
    <row r="17" spans="1:6">
      <c r="A17" s="4" t="s">
        <v>315</v>
      </c>
      <c r="B17" s="5" t="n">
        <v>16930</v>
      </c>
      <c r="F17" s="5" t="n">
        <v>17050</v>
      </c>
    </row>
    <row r="18" spans="1:6">
      <c r="A18" s="4" t="s">
        <v>320</v>
      </c>
    </row>
    <row r="19" spans="1:6">
      <c r="A19" s="3" t="s">
        <v>312</v>
      </c>
    </row>
    <row r="20" spans="1:6">
      <c r="A20" s="4" t="s">
        <v>315</v>
      </c>
      <c r="B20" s="5" t="n">
        <v>78930</v>
      </c>
      <c r="F20" s="5" t="n">
        <v>131892</v>
      </c>
    </row>
    <row r="21" spans="1:6">
      <c r="A21" s="4" t="s">
        <v>313</v>
      </c>
      <c r="D21" s="6" t="n">
        <v>500000</v>
      </c>
    </row>
    <row r="22" spans="1:6">
      <c r="A22" s="4" t="s">
        <v>321</v>
      </c>
    </row>
    <row r="23" spans="1:6">
      <c r="A23" s="3" t="s">
        <v>312</v>
      </c>
    </row>
    <row r="24" spans="1:6">
      <c r="A24" s="4" t="s">
        <v>315</v>
      </c>
      <c r="B24" s="5" t="n">
        <v>910</v>
      </c>
      <c r="F24" s="5" t="n">
        <v>6144</v>
      </c>
    </row>
    <row r="25" spans="1:6">
      <c r="A25" s="4" t="s">
        <v>322</v>
      </c>
      <c r="E25" s="10" t="s">
        <v>323</v>
      </c>
    </row>
    <row r="26" spans="1:6">
      <c r="A26" s="4" t="s">
        <v>324</v>
      </c>
    </row>
    <row r="27" spans="1:6">
      <c r="A27" s="3" t="s">
        <v>312</v>
      </c>
    </row>
    <row r="28" spans="1:6">
      <c r="A28" s="4" t="s">
        <v>315</v>
      </c>
      <c r="B28" s="5" t="n">
        <v>3518</v>
      </c>
      <c r="F28" s="5" t="n">
        <v>14464</v>
      </c>
    </row>
    <row r="29" spans="1:6">
      <c r="A29" s="4" t="s">
        <v>325</v>
      </c>
    </row>
    <row r="30" spans="1:6">
      <c r="A30" s="3" t="s">
        <v>312</v>
      </c>
    </row>
    <row r="31" spans="1:6">
      <c r="A31" s="4" t="s">
        <v>315</v>
      </c>
      <c r="B31" s="5" t="n">
        <v>8290</v>
      </c>
      <c r="F31" s="5" t="n">
        <v>156</v>
      </c>
    </row>
    <row r="32" spans="1:6">
      <c r="A32" s="4" t="s">
        <v>326</v>
      </c>
    </row>
    <row r="33" spans="1:6">
      <c r="A33" s="3" t="s">
        <v>312</v>
      </c>
    </row>
    <row r="34" spans="1:6">
      <c r="A34" s="4" t="s">
        <v>315</v>
      </c>
      <c r="B34" s="5" t="n">
        <v>19966</v>
      </c>
      <c r="F34" s="5" t="n">
        <v>438</v>
      </c>
    </row>
    <row r="35" spans="1:6">
      <c r="A35" s="4" t="s">
        <v>327</v>
      </c>
    </row>
    <row r="36" spans="1:6">
      <c r="A36" s="3" t="s">
        <v>312</v>
      </c>
    </row>
    <row r="37" spans="1:6">
      <c r="A37" s="4" t="s">
        <v>41</v>
      </c>
      <c r="B37" s="5" t="n">
        <v>129879525</v>
      </c>
      <c r="F37" s="5" t="n">
        <v>202568664</v>
      </c>
    </row>
    <row r="38" spans="1:6">
      <c r="A38" s="4" t="s">
        <v>328</v>
      </c>
    </row>
    <row r="39" spans="1:6">
      <c r="A39" s="3" t="s">
        <v>312</v>
      </c>
    </row>
    <row r="40" spans="1:6">
      <c r="A40" s="4" t="s">
        <v>41</v>
      </c>
      <c r="B40" s="5" t="n">
        <v>1430537</v>
      </c>
      <c r="F40" s="5" t="n">
        <v>1469935</v>
      </c>
    </row>
    <row r="41" spans="1:6">
      <c r="A41" s="4" t="s">
        <v>329</v>
      </c>
    </row>
    <row r="42" spans="1:6">
      <c r="A42" s="3" t="s">
        <v>312</v>
      </c>
    </row>
    <row r="43" spans="1:6">
      <c r="A43" s="4" t="s">
        <v>41</v>
      </c>
      <c r="B43" s="5" t="n">
        <v>42575237</v>
      </c>
      <c r="F43" s="5" t="n">
        <v>70885301</v>
      </c>
    </row>
    <row r="44" spans="1:6">
      <c r="A44" s="4" t="s">
        <v>330</v>
      </c>
    </row>
    <row r="45" spans="1:6">
      <c r="A45" s="3" t="s">
        <v>312</v>
      </c>
    </row>
    <row r="46" spans="1:6">
      <c r="A46" s="4" t="s">
        <v>41</v>
      </c>
      <c r="B46" s="5" t="n">
        <v>49348194</v>
      </c>
      <c r="F46" s="5" t="n">
        <v>50766123</v>
      </c>
    </row>
    <row r="47" spans="1:6">
      <c r="A47" s="4" t="s">
        <v>331</v>
      </c>
    </row>
    <row r="48" spans="1:6">
      <c r="A48" s="3" t="s">
        <v>312</v>
      </c>
    </row>
    <row r="49" spans="1:6">
      <c r="A49" s="4" t="s">
        <v>41</v>
      </c>
      <c r="B49" s="5" t="n">
        <v>45000000</v>
      </c>
    </row>
    <row r="50" spans="1:6">
      <c r="A50" s="4" t="s">
        <v>332</v>
      </c>
    </row>
    <row r="51" spans="1:6">
      <c r="A51" s="3" t="s">
        <v>312</v>
      </c>
    </row>
    <row r="52" spans="1:6">
      <c r="A52" s="4" t="s">
        <v>41</v>
      </c>
      <c r="B52" s="5" t="n">
        <v>14900000</v>
      </c>
    </row>
    <row r="53" spans="1:6">
      <c r="A53" s="4" t="s">
        <v>333</v>
      </c>
    </row>
    <row r="54" spans="1:6">
      <c r="A54" s="3" t="s">
        <v>312</v>
      </c>
    </row>
    <row r="55" spans="1:6">
      <c r="A55" s="4" t="s">
        <v>41</v>
      </c>
      <c r="B55" s="6" t="n">
        <v>1413847</v>
      </c>
      <c r="F55" s="4" t="s">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4</v>
      </c>
      <c r="B1" s="2" t="s">
        <v>2</v>
      </c>
      <c r="C1" s="2" t="s">
        <v>38</v>
      </c>
    </row>
    <row r="2" spans="1:3">
      <c r="A2" s="3" t="s">
        <v>154</v>
      </c>
    </row>
    <row r="3" spans="1:3">
      <c r="A3" s="4" t="s">
        <v>153</v>
      </c>
      <c r="B3" s="6" t="n">
        <v>326868747</v>
      </c>
      <c r="C3" s="6" t="n">
        <v>294726804</v>
      </c>
    </row>
    <row r="4" spans="1:3">
      <c r="A4" s="4" t="s">
        <v>335</v>
      </c>
      <c r="B4" s="5" t="n">
        <v>-37374</v>
      </c>
      <c r="C4" s="5" t="n">
        <v>-38516</v>
      </c>
    </row>
    <row r="5" spans="1:3">
      <c r="A5" s="4" t="s">
        <v>336</v>
      </c>
      <c r="B5" s="5" t="n">
        <v>326831373</v>
      </c>
      <c r="C5" s="5" t="n">
        <v>294688288</v>
      </c>
    </row>
    <row r="6" spans="1:3">
      <c r="A6" s="4" t="s">
        <v>337</v>
      </c>
      <c r="B6" s="5" t="n">
        <v>335142</v>
      </c>
      <c r="C6" s="5" t="n">
        <v>27392</v>
      </c>
    </row>
    <row r="7" spans="1:3">
      <c r="A7" s="4" t="s">
        <v>338</v>
      </c>
      <c r="B7" s="6" t="n">
        <v>37431712</v>
      </c>
      <c r="C7" s="6" t="n">
        <v>945811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8</v>
      </c>
    </row>
    <row r="2" spans="1:3">
      <c r="A2" s="3" t="s">
        <v>340</v>
      </c>
    </row>
    <row r="3" spans="1:3">
      <c r="A3" s="4" t="s">
        <v>341</v>
      </c>
      <c r="B3" s="6" t="n">
        <v>270927987</v>
      </c>
      <c r="C3" s="6" t="n">
        <v>218458862</v>
      </c>
    </row>
    <row r="4" spans="1:3">
      <c r="A4" s="4" t="s">
        <v>342</v>
      </c>
      <c r="B4" s="5" t="n">
        <v>326868747</v>
      </c>
      <c r="C4" s="5" t="n">
        <v>294726804</v>
      </c>
    </row>
    <row r="5" spans="1:3">
      <c r="A5" s="4" t="s">
        <v>343</v>
      </c>
    </row>
    <row r="6" spans="1:3">
      <c r="A6" s="3" t="s">
        <v>340</v>
      </c>
    </row>
    <row r="7" spans="1:3">
      <c r="A7" s="4" t="s">
        <v>344</v>
      </c>
      <c r="B7" s="5" t="n">
        <v>34349372</v>
      </c>
      <c r="C7" s="5" t="n">
        <v>31386341</v>
      </c>
    </row>
    <row r="8" spans="1:3">
      <c r="A8" s="4" t="s">
        <v>345</v>
      </c>
    </row>
    <row r="9" spans="1:3">
      <c r="A9" s="3" t="s">
        <v>340</v>
      </c>
    </row>
    <row r="10" spans="1:3">
      <c r="A10" s="4" t="s">
        <v>344</v>
      </c>
      <c r="B10" s="5" t="n">
        <v>5753489</v>
      </c>
      <c r="C10" s="5" t="n">
        <v>109412</v>
      </c>
    </row>
    <row r="11" spans="1:3">
      <c r="A11" s="4" t="s">
        <v>346</v>
      </c>
    </row>
    <row r="12" spans="1:3">
      <c r="A12" s="3" t="s">
        <v>340</v>
      </c>
    </row>
    <row r="13" spans="1:3">
      <c r="A13" s="4" t="s">
        <v>344</v>
      </c>
      <c r="B13" s="5" t="n">
        <v>15124228</v>
      </c>
      <c r="C13" s="5" t="n">
        <v>42532170</v>
      </c>
    </row>
    <row r="14" spans="1:3">
      <c r="A14" s="4" t="s">
        <v>347</v>
      </c>
    </row>
    <row r="15" spans="1:3">
      <c r="A15" s="3" t="s">
        <v>340</v>
      </c>
    </row>
    <row r="16" spans="1:3">
      <c r="A16" s="4" t="s">
        <v>344</v>
      </c>
      <c r="B16" s="6" t="n">
        <v>713671</v>
      </c>
      <c r="C16" s="6" t="n">
        <v>22400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8</v>
      </c>
      <c r="B1" s="2" t="s">
        <v>2</v>
      </c>
      <c r="C1" s="2" t="s">
        <v>38</v>
      </c>
    </row>
    <row r="2" spans="1:3">
      <c r="A2" s="3" t="s">
        <v>156</v>
      </c>
    </row>
    <row r="3" spans="1:3">
      <c r="A3" s="4" t="s">
        <v>349</v>
      </c>
      <c r="B3" s="6" t="n">
        <v>690531879</v>
      </c>
      <c r="C3" s="6" t="n">
        <v>612701274</v>
      </c>
    </row>
    <row r="4" spans="1:3">
      <c r="A4" s="4" t="s">
        <v>350</v>
      </c>
      <c r="B4" s="5" t="n">
        <v>8470679</v>
      </c>
      <c r="C4" s="5" t="n">
        <v>7331921</v>
      </c>
    </row>
    <row r="5" spans="1:3">
      <c r="A5" s="4" t="s">
        <v>351</v>
      </c>
      <c r="B5" s="6" t="n">
        <v>699002558</v>
      </c>
      <c r="C5" s="6" t="n">
        <v>6200331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52</v>
      </c>
      <c r="C1" s="2" t="s">
        <v>353</v>
      </c>
      <c r="D1" s="2" t="s">
        <v>1</v>
      </c>
    </row>
    <row r="2" spans="1:9">
      <c r="C2" s="2" t="s">
        <v>354</v>
      </c>
      <c r="D2" s="2" t="s">
        <v>307</v>
      </c>
      <c r="E2" s="2" t="s">
        <v>355</v>
      </c>
      <c r="F2" s="2" t="s">
        <v>308</v>
      </c>
      <c r="G2" s="2" t="s">
        <v>356</v>
      </c>
      <c r="H2" s="2" t="s">
        <v>357</v>
      </c>
      <c r="I2" s="2" t="s">
        <v>311</v>
      </c>
    </row>
    <row r="3" spans="1:9">
      <c r="A3" s="4" t="s">
        <v>358</v>
      </c>
      <c r="B3" s="4" t="s">
        <v>359</v>
      </c>
      <c r="D3" s="4" t="s">
        <v>50</v>
      </c>
      <c r="I3" s="6" t="n">
        <v>7285231</v>
      </c>
    </row>
    <row r="4" spans="1:9">
      <c r="A4" s="4" t="s">
        <v>360</v>
      </c>
    </row>
    <row r="5" spans="1:9">
      <c r="A5" s="4" t="s">
        <v>358</v>
      </c>
      <c r="D5" s="5" t="n">
        <v>63500000</v>
      </c>
    </row>
    <row r="6" spans="1:9">
      <c r="A6" s="4" t="s">
        <v>361</v>
      </c>
    </row>
    <row r="7" spans="1:9">
      <c r="A7" s="4" t="s">
        <v>358</v>
      </c>
      <c r="D7" s="5" t="n">
        <v>7300000</v>
      </c>
      <c r="H7" s="6" t="n">
        <v>7300000</v>
      </c>
    </row>
    <row r="8" spans="1:9">
      <c r="A8" s="4" t="s">
        <v>362</v>
      </c>
    </row>
    <row r="9" spans="1:9">
      <c r="A9" s="4" t="s">
        <v>363</v>
      </c>
      <c r="F9" s="9" t="n">
        <v>50000000</v>
      </c>
    </row>
    <row r="10" spans="1:9">
      <c r="A10" s="4" t="s">
        <v>364</v>
      </c>
    </row>
    <row r="11" spans="1:9">
      <c r="A11" s="4" t="s">
        <v>365</v>
      </c>
      <c r="C11" s="6" t="n">
        <v>48200000</v>
      </c>
    </row>
    <row r="12" spans="1:9">
      <c r="A12" s="4" t="s">
        <v>366</v>
      </c>
      <c r="D12" s="5" t="n">
        <v>14000000</v>
      </c>
      <c r="E12" s="6" t="n">
        <v>34200000</v>
      </c>
      <c r="G12" s="6" t="n">
        <v>5600000</v>
      </c>
    </row>
    <row r="13" spans="1:9">
      <c r="A13" s="4" t="s">
        <v>367</v>
      </c>
    </row>
    <row r="14" spans="1:9">
      <c r="A14" s="4" t="s">
        <v>368</v>
      </c>
      <c r="D14" s="6" t="n">
        <v>50100000</v>
      </c>
    </row>
    <row r="15" spans="1:9"/>
    <row r="16" spans="1:9">
      <c r="A16" s="4" t="s">
        <v>359</v>
      </c>
      <c r="B16" s="4" t="s">
        <v>369</v>
      </c>
    </row>
  </sheetData>
  <mergeCells count="3">
    <mergeCell ref="A1:B2"/>
    <mergeCell ref="A15:H15"/>
    <mergeCell ref="B16:H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8</v>
      </c>
    </row>
    <row r="3" spans="1:3">
      <c r="A3" s="3" t="s">
        <v>114</v>
      </c>
    </row>
    <row r="4" spans="1:3">
      <c r="A4" s="4" t="s">
        <v>115</v>
      </c>
      <c r="B4" s="6" t="n">
        <v>-183155418</v>
      </c>
      <c r="C4" s="6" t="n">
        <v>115513922</v>
      </c>
    </row>
    <row r="5" spans="1:3">
      <c r="A5" s="3" t="s">
        <v>116</v>
      </c>
    </row>
    <row r="6" spans="1:3">
      <c r="A6" s="4" t="s">
        <v>117</v>
      </c>
      <c r="B6" s="5" t="n">
        <v>-54255192</v>
      </c>
      <c r="C6" s="5" t="n">
        <v>-430839423</v>
      </c>
    </row>
    <row r="7" spans="1:3">
      <c r="A7" s="4" t="s">
        <v>118</v>
      </c>
      <c r="B7" s="5" t="n">
        <v>15810261</v>
      </c>
      <c r="C7" s="4" t="s">
        <v>50</v>
      </c>
    </row>
    <row r="8" spans="1:3">
      <c r="A8" s="4" t="s">
        <v>119</v>
      </c>
      <c r="B8" s="5" t="n">
        <v>7296921</v>
      </c>
      <c r="C8" s="4" t="s">
        <v>50</v>
      </c>
    </row>
    <row r="9" spans="1:3">
      <c r="A9" s="4" t="s">
        <v>120</v>
      </c>
      <c r="B9" s="4" t="s">
        <v>50</v>
      </c>
      <c r="C9" s="5" t="n">
        <v>517686072</v>
      </c>
    </row>
    <row r="10" spans="1:3">
      <c r="A10" s="4" t="s">
        <v>121</v>
      </c>
      <c r="B10" s="4" t="s">
        <v>50</v>
      </c>
      <c r="C10" s="5" t="n">
        <v>-236428396</v>
      </c>
    </row>
    <row r="11" spans="1:3">
      <c r="A11" s="4" t="s">
        <v>122</v>
      </c>
      <c r="B11" s="4" t="s">
        <v>50</v>
      </c>
      <c r="C11" s="5" t="n">
        <v>121464390</v>
      </c>
    </row>
    <row r="12" spans="1:3">
      <c r="A12" s="4" t="s">
        <v>123</v>
      </c>
      <c r="B12" s="4" t="s">
        <v>50</v>
      </c>
      <c r="C12" s="5" t="n">
        <v>-3640688</v>
      </c>
    </row>
    <row r="13" spans="1:3">
      <c r="A13" s="4" t="s">
        <v>124</v>
      </c>
      <c r="B13" s="4" t="s">
        <v>50</v>
      </c>
      <c r="C13" s="5" t="n">
        <v>15577880</v>
      </c>
    </row>
    <row r="14" spans="1:3">
      <c r="A14" s="4" t="s">
        <v>125</v>
      </c>
      <c r="B14" s="4" t="s">
        <v>50</v>
      </c>
      <c r="C14" s="5" t="n">
        <v>10324859</v>
      </c>
    </row>
    <row r="15" spans="1:3">
      <c r="A15" s="4" t="s">
        <v>126</v>
      </c>
      <c r="B15" s="5" t="n">
        <v>-31148010</v>
      </c>
      <c r="C15" s="5" t="n">
        <v>-5855306</v>
      </c>
    </row>
    <row r="16" spans="1:3">
      <c r="A16" s="3" t="s">
        <v>127</v>
      </c>
    </row>
    <row r="17" spans="1:3">
      <c r="A17" s="4" t="s">
        <v>128</v>
      </c>
      <c r="B17" s="5" t="n">
        <v>1647171688</v>
      </c>
      <c r="C17" s="5" t="n">
        <v>719994473</v>
      </c>
    </row>
    <row r="18" spans="1:3">
      <c r="A18" s="4" t="s">
        <v>129</v>
      </c>
      <c r="B18" s="5" t="n">
        <v>-1569203033</v>
      </c>
      <c r="C18" s="5" t="n">
        <v>-757018030</v>
      </c>
    </row>
    <row r="19" spans="1:3">
      <c r="A19" s="4" t="s">
        <v>130</v>
      </c>
      <c r="B19" s="5" t="n">
        <v>79969718</v>
      </c>
      <c r="C19" s="5" t="n">
        <v>14256429</v>
      </c>
    </row>
    <row r="20" spans="1:3">
      <c r="A20" s="4" t="s">
        <v>131</v>
      </c>
      <c r="B20" s="5" t="n">
        <v>-68543743</v>
      </c>
      <c r="C20" s="4" t="s">
        <v>50</v>
      </c>
    </row>
    <row r="21" spans="1:3">
      <c r="A21" s="4" t="s">
        <v>132</v>
      </c>
      <c r="B21" s="4" t="s">
        <v>50</v>
      </c>
      <c r="C21" s="5" t="n">
        <v>75567512</v>
      </c>
    </row>
    <row r="22" spans="1:3">
      <c r="A22" s="4" t="s">
        <v>133</v>
      </c>
      <c r="B22" s="4" t="s">
        <v>50</v>
      </c>
      <c r="C22" s="5" t="n">
        <v>-75567512</v>
      </c>
    </row>
    <row r="23" spans="1:3">
      <c r="A23" s="4" t="s">
        <v>134</v>
      </c>
      <c r="B23" s="5" t="n">
        <v>89394630</v>
      </c>
      <c r="C23" s="5" t="n">
        <v>-22767128</v>
      </c>
    </row>
    <row r="24" spans="1:3">
      <c r="A24" s="4" t="s">
        <v>135</v>
      </c>
      <c r="B24" s="5" t="n">
        <v>-6926300</v>
      </c>
      <c r="C24" s="5" t="n">
        <v>-19528082</v>
      </c>
    </row>
    <row r="25" spans="1:3">
      <c r="A25" s="4" t="s">
        <v>136</v>
      </c>
      <c r="B25" s="5" t="n">
        <v>-131835098</v>
      </c>
      <c r="C25" s="5" t="n">
        <v>67363406</v>
      </c>
    </row>
    <row r="26" spans="1:3">
      <c r="A26" s="4" t="s">
        <v>137</v>
      </c>
      <c r="B26" s="5" t="n">
        <v>366991840</v>
      </c>
      <c r="C26" s="5" t="n">
        <v>320091665</v>
      </c>
    </row>
    <row r="27" spans="1:3">
      <c r="A27" s="4" t="s">
        <v>138</v>
      </c>
      <c r="B27" s="5" t="n">
        <v>235156742</v>
      </c>
      <c r="C27" s="5" t="n">
        <v>387455071</v>
      </c>
    </row>
    <row r="28" spans="1:3">
      <c r="A28" s="3" t="s">
        <v>139</v>
      </c>
    </row>
    <row r="29" spans="1:3">
      <c r="A29" s="4" t="s">
        <v>140</v>
      </c>
      <c r="B29" s="5" t="n">
        <v>46534262</v>
      </c>
      <c r="C29" s="5" t="n">
        <v>35067228</v>
      </c>
    </row>
    <row r="30" spans="1:3">
      <c r="A30" s="4" t="s">
        <v>141</v>
      </c>
      <c r="B30" s="5" t="n">
        <v>7951724</v>
      </c>
      <c r="C30" s="5" t="n">
        <v>16866842</v>
      </c>
    </row>
    <row r="31" spans="1:3">
      <c r="A31" s="3" t="s">
        <v>142</v>
      </c>
    </row>
    <row r="32" spans="1:3">
      <c r="A32" s="4" t="s">
        <v>143</v>
      </c>
      <c r="B32" s="5" t="n">
        <v>1794800</v>
      </c>
      <c r="C32" s="5" t="n">
        <v>5825800</v>
      </c>
    </row>
    <row r="33" spans="1:3">
      <c r="A33" s="3" t="s">
        <v>144</v>
      </c>
    </row>
    <row r="34" spans="1:3">
      <c r="A34" s="4" t="s">
        <v>145</v>
      </c>
      <c r="B34" s="6" t="n">
        <v>97576465</v>
      </c>
      <c r="C34" s="4" t="s">
        <v>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70</v>
      </c>
      <c r="C1" s="2" t="s">
        <v>2</v>
      </c>
      <c r="D1" s="2" t="s">
        <v>38</v>
      </c>
    </row>
    <row r="2" spans="1:4">
      <c r="A2" s="3" t="s">
        <v>158</v>
      </c>
    </row>
    <row r="3" spans="1:4">
      <c r="A3" s="4" t="s">
        <v>371</v>
      </c>
      <c r="B3" s="4" t="s">
        <v>359</v>
      </c>
      <c r="C3" s="6" t="n">
        <v>1911502</v>
      </c>
      <c r="D3" s="6" t="n">
        <v>4700702</v>
      </c>
    </row>
    <row r="4" spans="1:4">
      <c r="A4" s="4" t="s">
        <v>372</v>
      </c>
      <c r="B4" s="4" t="s">
        <v>373</v>
      </c>
      <c r="C4" s="5" t="n">
        <v>131089782</v>
      </c>
      <c r="D4" s="5" t="n">
        <v>104469023</v>
      </c>
    </row>
    <row r="5" spans="1:4">
      <c r="A5" s="4" t="s">
        <v>374</v>
      </c>
      <c r="B5" s="4" t="s">
        <v>375</v>
      </c>
      <c r="C5" s="5" t="n">
        <v>939962</v>
      </c>
      <c r="D5" s="5" t="n">
        <v>826729</v>
      </c>
    </row>
    <row r="6" spans="1:4">
      <c r="A6" s="4" t="s">
        <v>376</v>
      </c>
      <c r="B6" s="4" t="s">
        <v>377</v>
      </c>
      <c r="C6" s="4" t="s">
        <v>50</v>
      </c>
      <c r="D6" s="5" t="n">
        <v>7285231</v>
      </c>
    </row>
    <row r="7" spans="1:4">
      <c r="A7" s="4" t="s">
        <v>378</v>
      </c>
      <c r="B7" s="4" t="s">
        <v>379</v>
      </c>
      <c r="C7" s="5" t="n">
        <v>42566949</v>
      </c>
      <c r="D7" s="4" t="s">
        <v>50</v>
      </c>
    </row>
    <row r="8" spans="1:4">
      <c r="A8" s="4" t="s">
        <v>380</v>
      </c>
      <c r="B8" s="4" t="s">
        <v>381</v>
      </c>
      <c r="C8" s="5" t="n">
        <v>50096218</v>
      </c>
      <c r="D8" s="4" t="s">
        <v>50</v>
      </c>
    </row>
    <row r="9" spans="1:4">
      <c r="A9" s="4" t="s">
        <v>382</v>
      </c>
      <c r="B9" s="4" t="s">
        <v>383</v>
      </c>
      <c r="C9" s="5" t="n">
        <v>7903006</v>
      </c>
      <c r="D9" s="5" t="n">
        <v>14936843</v>
      </c>
    </row>
    <row r="10" spans="1:4">
      <c r="A10" s="4" t="s">
        <v>384</v>
      </c>
      <c r="C10" s="6" t="n">
        <v>234507419</v>
      </c>
      <c r="D10" s="6" t="n">
        <v>132218528</v>
      </c>
    </row>
    <row r="11" spans="1:4"/>
    <row r="12" spans="1:4">
      <c r="A12" s="4" t="s">
        <v>359</v>
      </c>
      <c r="B12" s="4" t="s">
        <v>385</v>
      </c>
    </row>
    <row r="13" spans="1:4">
      <c r="A13" s="4" t="s">
        <v>373</v>
      </c>
      <c r="B13" s="4" t="s">
        <v>386</v>
      </c>
    </row>
    <row r="14" spans="1:4">
      <c r="A14" s="4" t="s">
        <v>375</v>
      </c>
      <c r="B14" s="4" t="s">
        <v>387</v>
      </c>
    </row>
    <row r="15" spans="1:4">
      <c r="A15" s="4" t="s">
        <v>377</v>
      </c>
      <c r="B15" s="4" t="s">
        <v>369</v>
      </c>
    </row>
    <row r="16" spans="1:4">
      <c r="A16" s="4" t="s">
        <v>379</v>
      </c>
      <c r="B16" s="4" t="s">
        <v>388</v>
      </c>
    </row>
    <row r="17" spans="1:4">
      <c r="A17" s="4" t="s">
        <v>381</v>
      </c>
      <c r="B17" s="4" t="s">
        <v>389</v>
      </c>
    </row>
    <row r="18" spans="1:4">
      <c r="A18" s="4" t="s">
        <v>383</v>
      </c>
      <c r="B18" s="4" t="s">
        <v>390</v>
      </c>
    </row>
  </sheetData>
  <mergeCells count="9">
    <mergeCell ref="A1:B1"/>
    <mergeCell ref="A11:C11"/>
    <mergeCell ref="B12:C12"/>
    <mergeCell ref="B13:C13"/>
    <mergeCell ref="B14:C14"/>
    <mergeCell ref="B15:C15"/>
    <mergeCell ref="B16:C16"/>
    <mergeCell ref="B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91</v>
      </c>
      <c r="B1" s="2" t="s">
        <v>87</v>
      </c>
      <c r="D1" s="2" t="s">
        <v>1</v>
      </c>
    </row>
    <row r="2" spans="1:6">
      <c r="B2" s="2" t="s">
        <v>2</v>
      </c>
      <c r="C2" s="2" t="s">
        <v>88</v>
      </c>
      <c r="D2" s="2" t="s">
        <v>2</v>
      </c>
      <c r="E2" s="2" t="s">
        <v>88</v>
      </c>
      <c r="F2" s="2" t="s">
        <v>38</v>
      </c>
    </row>
    <row r="3" spans="1:6">
      <c r="A3" s="3" t="s">
        <v>392</v>
      </c>
    </row>
    <row r="4" spans="1:6">
      <c r="A4" s="4" t="s">
        <v>393</v>
      </c>
      <c r="B4" s="6" t="n">
        <v>1019605250</v>
      </c>
      <c r="D4" s="6" t="n">
        <v>1019605250</v>
      </c>
      <c r="F4" s="6" t="n">
        <v>958565093</v>
      </c>
    </row>
    <row r="5" spans="1:6">
      <c r="A5" s="4" t="s">
        <v>394</v>
      </c>
      <c r="B5" s="5" t="n">
        <v>-221499762</v>
      </c>
      <c r="D5" s="5" t="n">
        <v>-221499762</v>
      </c>
      <c r="F5" s="5" t="n">
        <v>-182623813</v>
      </c>
    </row>
    <row r="6" spans="1:6">
      <c r="A6" s="4" t="s">
        <v>46</v>
      </c>
      <c r="B6" s="5" t="n">
        <v>798105488</v>
      </c>
      <c r="D6" s="5" t="n">
        <v>798105488</v>
      </c>
      <c r="F6" s="5" t="n">
        <v>775941280</v>
      </c>
    </row>
    <row r="7" spans="1:6">
      <c r="A7" s="4" t="s">
        <v>395</v>
      </c>
      <c r="B7" s="5" t="n">
        <v>1581827</v>
      </c>
      <c r="C7" s="6" t="n">
        <v>568444</v>
      </c>
      <c r="D7" s="5" t="n">
        <v>2326326</v>
      </c>
      <c r="E7" s="6" t="n">
        <v>1829388</v>
      </c>
    </row>
    <row r="8" spans="1:6">
      <c r="A8" s="4" t="s">
        <v>396</v>
      </c>
    </row>
    <row r="9" spans="1:6">
      <c r="A9" s="3" t="s">
        <v>392</v>
      </c>
    </row>
    <row r="10" spans="1:6">
      <c r="A10" s="4" t="s">
        <v>46</v>
      </c>
      <c r="B10" s="5" t="n">
        <v>570806401</v>
      </c>
      <c r="D10" s="5" t="n">
        <v>570806401</v>
      </c>
      <c r="F10" s="5" t="n">
        <v>580735482</v>
      </c>
    </row>
    <row r="11" spans="1:6">
      <c r="A11" s="4" t="s">
        <v>397</v>
      </c>
    </row>
    <row r="12" spans="1:6">
      <c r="A12" s="3" t="s">
        <v>392</v>
      </c>
    </row>
    <row r="13" spans="1:6">
      <c r="A13" s="4" t="s">
        <v>46</v>
      </c>
      <c r="B13" s="5" t="n">
        <v>2270465</v>
      </c>
      <c r="D13" s="5" t="n">
        <v>2270465</v>
      </c>
      <c r="F13" s="5" t="n">
        <v>2658487</v>
      </c>
    </row>
    <row r="14" spans="1:6">
      <c r="A14" s="4" t="s">
        <v>398</v>
      </c>
    </row>
    <row r="15" spans="1:6">
      <c r="A15" s="3" t="s">
        <v>392</v>
      </c>
    </row>
    <row r="16" spans="1:6">
      <c r="A16" s="4" t="s">
        <v>46</v>
      </c>
      <c r="B16" s="5" t="n">
        <v>154524398</v>
      </c>
      <c r="D16" s="5" t="n">
        <v>154524398</v>
      </c>
      <c r="F16" s="5" t="n">
        <v>157976839</v>
      </c>
    </row>
    <row r="17" spans="1:6">
      <c r="A17" s="4" t="s">
        <v>399</v>
      </c>
    </row>
    <row r="18" spans="1:6">
      <c r="A18" s="3" t="s">
        <v>392</v>
      </c>
    </row>
    <row r="19" spans="1:6">
      <c r="A19" s="4" t="s">
        <v>46</v>
      </c>
      <c r="B19" s="6" t="n">
        <v>292003986</v>
      </c>
      <c r="D19" s="6" t="n">
        <v>292003986</v>
      </c>
      <c r="F19" s="6" t="n">
        <v>2171942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7</v>
      </c>
      <c r="D1" s="2" t="s">
        <v>1</v>
      </c>
    </row>
    <row r="2" spans="1:5">
      <c r="B2" s="2" t="s">
        <v>2</v>
      </c>
      <c r="C2" s="2" t="s">
        <v>88</v>
      </c>
      <c r="D2" s="2" t="s">
        <v>2</v>
      </c>
      <c r="E2" s="2" t="s">
        <v>88</v>
      </c>
    </row>
    <row r="3" spans="1:5">
      <c r="A3" s="3" t="s">
        <v>392</v>
      </c>
    </row>
    <row r="4" spans="1:5">
      <c r="A4" s="4" t="s">
        <v>401</v>
      </c>
      <c r="B4" s="6" t="n">
        <v>14664563</v>
      </c>
      <c r="C4" s="6" t="n">
        <v>11002748</v>
      </c>
      <c r="D4" s="6" t="n">
        <v>44821968</v>
      </c>
      <c r="E4" s="6" t="n">
        <v>33462215</v>
      </c>
    </row>
    <row r="5" spans="1:5">
      <c r="A5" s="4" t="s">
        <v>402</v>
      </c>
    </row>
    <row r="6" spans="1:5">
      <c r="A6" s="3" t="s">
        <v>392</v>
      </c>
    </row>
    <row r="7" spans="1:5">
      <c r="A7" s="4" t="s">
        <v>401</v>
      </c>
      <c r="B7" s="5" t="n">
        <v>13251745</v>
      </c>
      <c r="C7" s="5" t="n">
        <v>9219288</v>
      </c>
      <c r="D7" s="5" t="n">
        <v>40232815</v>
      </c>
      <c r="E7" s="5" t="n">
        <v>28098227</v>
      </c>
    </row>
    <row r="8" spans="1:5">
      <c r="A8" s="4" t="s">
        <v>403</v>
      </c>
    </row>
    <row r="9" spans="1:5">
      <c r="A9" s="3" t="s">
        <v>392</v>
      </c>
    </row>
    <row r="10" spans="1:5">
      <c r="A10" s="4" t="s">
        <v>401</v>
      </c>
      <c r="B10" s="5" t="n">
        <v>524249</v>
      </c>
      <c r="C10" s="5" t="n">
        <v>804011</v>
      </c>
      <c r="D10" s="5" t="n">
        <v>1730020</v>
      </c>
      <c r="E10" s="5" t="n">
        <v>2405381</v>
      </c>
    </row>
    <row r="11" spans="1:5">
      <c r="A11" s="4" t="s">
        <v>404</v>
      </c>
    </row>
    <row r="12" spans="1:5">
      <c r="A12" s="3" t="s">
        <v>392</v>
      </c>
    </row>
    <row r="13" spans="1:5">
      <c r="A13" s="4" t="s">
        <v>401</v>
      </c>
      <c r="B13" s="5" t="n">
        <v>887462</v>
      </c>
      <c r="C13" s="5" t="n">
        <v>978117</v>
      </c>
      <c r="D13" s="5" t="n">
        <v>2855749</v>
      </c>
      <c r="E13" s="5" t="n">
        <v>2954445</v>
      </c>
    </row>
    <row r="14" spans="1:5">
      <c r="A14" s="4" t="s">
        <v>405</v>
      </c>
    </row>
    <row r="15" spans="1:5">
      <c r="A15" s="3" t="s">
        <v>392</v>
      </c>
    </row>
    <row r="16" spans="1:5">
      <c r="A16" s="4" t="s">
        <v>401</v>
      </c>
      <c r="B16" s="6" t="n">
        <v>1107</v>
      </c>
      <c r="C16" s="6" t="n">
        <v>1332</v>
      </c>
      <c r="D16" s="6" t="n">
        <v>3384</v>
      </c>
      <c r="E16" s="6" t="n">
        <v>41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J12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1"/>
    <col customWidth="1" max="6" min="6" width="21"/>
    <col customWidth="1" max="7" min="7" width="22"/>
    <col customWidth="1" max="8" min="8" width="15"/>
    <col customWidth="1" max="9" min="9" width="21"/>
    <col customWidth="1" max="10" min="10" width="21"/>
    <col customWidth="1" max="11" min="11" width="22"/>
    <col customWidth="1" max="12" min="12" width="16"/>
    <col customWidth="1" max="13" min="13" width="23"/>
    <col customWidth="1" max="14" min="14" width="23"/>
    <col customWidth="1" max="15" min="15" width="22"/>
    <col customWidth="1" max="16" min="16" width="22"/>
    <col customWidth="1" max="17" min="17" width="21"/>
    <col customWidth="1" max="18" min="18" width="21"/>
    <col customWidth="1" max="19" min="19" width="21"/>
    <col customWidth="1" max="20" min="20" width="21"/>
    <col customWidth="1" max="21" min="21" width="20"/>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s>
  <sheetData>
    <row r="1" spans="1:36">
      <c r="A1" s="1" t="s">
        <v>406</v>
      </c>
      <c r="C1" s="2" t="s">
        <v>353</v>
      </c>
      <c r="O1" s="2" t="s">
        <v>1</v>
      </c>
      <c r="Q1" s="2" t="s">
        <v>407</v>
      </c>
    </row>
    <row r="2" spans="1:36">
      <c r="C2" s="2" t="s">
        <v>408</v>
      </c>
      <c r="D2" s="2" t="s">
        <v>409</v>
      </c>
      <c r="E2" s="2" t="s">
        <v>410</v>
      </c>
      <c r="F2" s="2" t="s">
        <v>411</v>
      </c>
      <c r="G2" s="2" t="s">
        <v>412</v>
      </c>
      <c r="H2" s="2" t="s">
        <v>413</v>
      </c>
      <c r="I2" s="2" t="s">
        <v>414</v>
      </c>
      <c r="J2" s="2" t="s">
        <v>415</v>
      </c>
      <c r="K2" s="2" t="s">
        <v>416</v>
      </c>
      <c r="L2" s="2" t="s">
        <v>417</v>
      </c>
      <c r="M2" s="2" t="s">
        <v>418</v>
      </c>
      <c r="N2" s="2" t="s">
        <v>419</v>
      </c>
      <c r="O2" s="2" t="s">
        <v>420</v>
      </c>
      <c r="P2" s="2" t="s">
        <v>421</v>
      </c>
      <c r="Q2" s="2" t="s">
        <v>354</v>
      </c>
      <c r="R2" s="2" t="s">
        <v>422</v>
      </c>
      <c r="S2" s="2" t="s">
        <v>308</v>
      </c>
      <c r="T2" s="2" t="s">
        <v>423</v>
      </c>
      <c r="U2" s="2" t="s">
        <v>424</v>
      </c>
      <c r="V2" s="2" t="s">
        <v>311</v>
      </c>
      <c r="W2" s="2" t="s">
        <v>425</v>
      </c>
      <c r="X2" s="2" t="s">
        <v>426</v>
      </c>
      <c r="Y2" s="2" t="s">
        <v>427</v>
      </c>
      <c r="Z2" s="2" t="s">
        <v>428</v>
      </c>
      <c r="AA2" s="2" t="s">
        <v>429</v>
      </c>
      <c r="AB2" s="2" t="s">
        <v>430</v>
      </c>
      <c r="AC2" s="2" t="s">
        <v>431</v>
      </c>
      <c r="AD2" s="2" t="s">
        <v>432</v>
      </c>
      <c r="AE2" s="2" t="s">
        <v>422</v>
      </c>
      <c r="AF2" s="2" t="s">
        <v>433</v>
      </c>
      <c r="AG2" s="2" t="s">
        <v>434</v>
      </c>
      <c r="AH2" s="2" t="s">
        <v>435</v>
      </c>
      <c r="AI2" s="2" t="s">
        <v>436</v>
      </c>
      <c r="AJ2" s="2" t="s">
        <v>437</v>
      </c>
    </row>
    <row r="3" spans="1:36">
      <c r="A3" s="3" t="s">
        <v>438</v>
      </c>
    </row>
    <row r="4" spans="1:36">
      <c r="A4" s="4" t="s">
        <v>164</v>
      </c>
      <c r="O4" s="6" t="n">
        <v>436326962</v>
      </c>
      <c r="V4" s="6" t="n">
        <v>530636319</v>
      </c>
    </row>
    <row r="5" spans="1:36">
      <c r="A5" s="4" t="s">
        <v>358</v>
      </c>
      <c r="B5" s="4" t="s">
        <v>359</v>
      </c>
      <c r="O5" s="4" t="s">
        <v>50</v>
      </c>
      <c r="V5" s="5" t="n">
        <v>7285231</v>
      </c>
    </row>
    <row r="6" spans="1:36">
      <c r="A6" s="4" t="s">
        <v>360</v>
      </c>
    </row>
    <row r="7" spans="1:36">
      <c r="A7" s="3" t="s">
        <v>438</v>
      </c>
    </row>
    <row r="8" spans="1:36">
      <c r="A8" s="4" t="s">
        <v>358</v>
      </c>
      <c r="O8" s="5" t="n">
        <v>63500000</v>
      </c>
    </row>
    <row r="9" spans="1:36">
      <c r="A9" s="4" t="s">
        <v>439</v>
      </c>
    </row>
    <row r="10" spans="1:36">
      <c r="A10" s="3" t="s">
        <v>438</v>
      </c>
    </row>
    <row r="11" spans="1:36">
      <c r="A11" s="4" t="s">
        <v>164</v>
      </c>
      <c r="O11" s="5" t="n">
        <v>17100000</v>
      </c>
    </row>
    <row r="12" spans="1:36">
      <c r="A12" s="4" t="s">
        <v>440</v>
      </c>
    </row>
    <row r="13" spans="1:36">
      <c r="A13" s="3" t="s">
        <v>438</v>
      </c>
    </row>
    <row r="14" spans="1:36">
      <c r="A14" s="4" t="s">
        <v>164</v>
      </c>
      <c r="O14" s="5" t="n">
        <v>10400000</v>
      </c>
    </row>
    <row r="15" spans="1:36">
      <c r="A15" s="4" t="s">
        <v>441</v>
      </c>
    </row>
    <row r="16" spans="1:36">
      <c r="A16" s="3" t="s">
        <v>438</v>
      </c>
    </row>
    <row r="17" spans="1:36">
      <c r="A17" s="4" t="s">
        <v>442</v>
      </c>
      <c r="M17" s="5" t="n">
        <v>300000</v>
      </c>
      <c r="N17" s="5" t="n">
        <v>300000</v>
      </c>
    </row>
    <row r="18" spans="1:36">
      <c r="A18" s="4" t="s">
        <v>164</v>
      </c>
      <c r="O18" s="5" t="n">
        <v>1300000</v>
      </c>
      <c r="AC18" s="6" t="n">
        <v>241800000</v>
      </c>
      <c r="AG18" s="6" t="n">
        <v>17100000</v>
      </c>
    </row>
    <row r="19" spans="1:36">
      <c r="A19" s="4" t="s">
        <v>443</v>
      </c>
      <c r="K19" s="6" t="n">
        <v>110600000</v>
      </c>
      <c r="Q19" s="6" t="n">
        <v>110600000</v>
      </c>
      <c r="AC19" s="6" t="n">
        <v>268700000</v>
      </c>
      <c r="AG19" s="5" t="n">
        <v>37400000</v>
      </c>
    </row>
    <row r="20" spans="1:36">
      <c r="A20" s="4" t="s">
        <v>365</v>
      </c>
      <c r="M20" s="6" t="n">
        <v>244400000</v>
      </c>
    </row>
    <row r="21" spans="1:36">
      <c r="A21" s="4" t="s">
        <v>444</v>
      </c>
    </row>
    <row r="22" spans="1:36">
      <c r="A22" s="3" t="s">
        <v>438</v>
      </c>
    </row>
    <row r="23" spans="1:36">
      <c r="A23" s="4" t="s">
        <v>164</v>
      </c>
      <c r="AG23" s="6" t="n">
        <v>10400000</v>
      </c>
    </row>
    <row r="24" spans="1:36">
      <c r="A24" s="4" t="s">
        <v>445</v>
      </c>
    </row>
    <row r="25" spans="1:36">
      <c r="A25" s="3" t="s">
        <v>438</v>
      </c>
    </row>
    <row r="26" spans="1:36">
      <c r="A26" s="4" t="s">
        <v>446</v>
      </c>
      <c r="S26" s="9" t="n">
        <v>120900000</v>
      </c>
    </row>
    <row r="27" spans="1:36">
      <c r="A27" s="4" t="s">
        <v>447</v>
      </c>
    </row>
    <row r="28" spans="1:36">
      <c r="A28" s="3" t="s">
        <v>438</v>
      </c>
    </row>
    <row r="29" spans="1:36">
      <c r="A29" s="4" t="s">
        <v>446</v>
      </c>
      <c r="S29" s="5" t="n">
        <v>74000000</v>
      </c>
    </row>
    <row r="30" spans="1:36">
      <c r="A30" s="4" t="s">
        <v>448</v>
      </c>
    </row>
    <row r="31" spans="1:36">
      <c r="A31" s="3" t="s">
        <v>438</v>
      </c>
    </row>
    <row r="32" spans="1:36">
      <c r="A32" s="4" t="s">
        <v>446</v>
      </c>
      <c r="S32" s="5" t="n">
        <v>9400000</v>
      </c>
      <c r="AD32" s="9" t="n">
        <v>1710100000</v>
      </c>
      <c r="AH32" s="9" t="n">
        <v>120900000</v>
      </c>
    </row>
    <row r="33" spans="1:36">
      <c r="A33" s="4" t="s">
        <v>449</v>
      </c>
      <c r="AD33" s="9" t="n">
        <v>1900100000</v>
      </c>
      <c r="AE33" s="9" t="n">
        <v>782200000</v>
      </c>
      <c r="AH33" s="5" t="n">
        <v>264300000</v>
      </c>
    </row>
    <row r="34" spans="1:36">
      <c r="A34" s="4" t="s">
        <v>450</v>
      </c>
      <c r="N34" s="9" t="n">
        <v>1728900000</v>
      </c>
    </row>
    <row r="35" spans="1:36">
      <c r="A35" s="4" t="s">
        <v>451</v>
      </c>
    </row>
    <row r="36" spans="1:36">
      <c r="A36" s="3" t="s">
        <v>438</v>
      </c>
    </row>
    <row r="37" spans="1:36">
      <c r="A37" s="4" t="s">
        <v>446</v>
      </c>
      <c r="AH37" s="9" t="n">
        <v>74000000</v>
      </c>
    </row>
    <row r="38" spans="1:36">
      <c r="A38" s="4" t="s">
        <v>452</v>
      </c>
    </row>
    <row r="39" spans="1:36">
      <c r="A39" s="3" t="s">
        <v>438</v>
      </c>
    </row>
    <row r="40" spans="1:36">
      <c r="A40" s="4" t="s">
        <v>164</v>
      </c>
      <c r="B40" s="4" t="s">
        <v>373</v>
      </c>
      <c r="O40" s="5" t="n">
        <v>412405158</v>
      </c>
      <c r="V40" s="6" t="n">
        <v>502087116</v>
      </c>
    </row>
    <row r="41" spans="1:36">
      <c r="A41" s="4" t="s">
        <v>443</v>
      </c>
      <c r="K41" s="5" t="n">
        <v>40100000</v>
      </c>
      <c r="Q41" s="5" t="n">
        <v>40100000</v>
      </c>
    </row>
    <row r="42" spans="1:36">
      <c r="A42" s="4" t="s">
        <v>453</v>
      </c>
      <c r="Q42" s="5" t="n">
        <v>1800000</v>
      </c>
    </row>
    <row r="43" spans="1:36">
      <c r="A43" s="4" t="s">
        <v>454</v>
      </c>
      <c r="K43" s="5" t="n">
        <v>52200000</v>
      </c>
      <c r="Q43" s="5" t="n">
        <v>52200000</v>
      </c>
    </row>
    <row r="44" spans="1:36">
      <c r="A44" s="4" t="s">
        <v>455</v>
      </c>
      <c r="O44" s="5" t="n">
        <v>3000000</v>
      </c>
    </row>
    <row r="45" spans="1:36">
      <c r="A45" s="4" t="s">
        <v>358</v>
      </c>
      <c r="W45" s="6" t="n">
        <v>500000</v>
      </c>
    </row>
    <row r="46" spans="1:36">
      <c r="A46" s="4" t="s">
        <v>456</v>
      </c>
    </row>
    <row r="47" spans="1:36">
      <c r="A47" s="3" t="s">
        <v>438</v>
      </c>
    </row>
    <row r="48" spans="1:36">
      <c r="A48" s="4" t="s">
        <v>164</v>
      </c>
      <c r="K48" s="5" t="n">
        <v>87900000</v>
      </c>
      <c r="Q48" s="5" t="n">
        <v>87900000</v>
      </c>
    </row>
    <row r="49" spans="1:36">
      <c r="A49" s="4" t="s">
        <v>453</v>
      </c>
      <c r="E49" s="6" t="n">
        <v>241000000</v>
      </c>
      <c r="I49" s="6" t="n">
        <v>241000000</v>
      </c>
    </row>
    <row r="50" spans="1:36">
      <c r="A50" s="4" t="s">
        <v>457</v>
      </c>
    </row>
    <row r="51" spans="1:36">
      <c r="A51" s="3" t="s">
        <v>438</v>
      </c>
    </row>
    <row r="52" spans="1:36">
      <c r="A52" s="4" t="s">
        <v>449</v>
      </c>
      <c r="AE52" s="5" t="n">
        <v>283700000</v>
      </c>
    </row>
    <row r="53" spans="1:36">
      <c r="A53" s="4" t="s">
        <v>458</v>
      </c>
      <c r="R53" s="9" t="n">
        <v>12400000</v>
      </c>
    </row>
    <row r="54" spans="1:36">
      <c r="A54" s="4" t="s">
        <v>459</v>
      </c>
      <c r="AE54" s="5" t="n">
        <v>369100000</v>
      </c>
    </row>
    <row r="55" spans="1:36">
      <c r="A55" s="4" t="s">
        <v>460</v>
      </c>
      <c r="P55" s="9" t="n">
        <v>20800000</v>
      </c>
    </row>
    <row r="56" spans="1:36">
      <c r="A56" s="4" t="s">
        <v>363</v>
      </c>
      <c r="X56" s="9" t="n">
        <v>3200000</v>
      </c>
    </row>
    <row r="57" spans="1:36">
      <c r="A57" s="4" t="s">
        <v>461</v>
      </c>
    </row>
    <row r="58" spans="1:36">
      <c r="A58" s="3" t="s">
        <v>438</v>
      </c>
    </row>
    <row r="59" spans="1:36">
      <c r="A59" s="4" t="s">
        <v>446</v>
      </c>
      <c r="AE59" s="5" t="n">
        <v>621600000</v>
      </c>
    </row>
    <row r="60" spans="1:36">
      <c r="A60" s="4" t="s">
        <v>458</v>
      </c>
      <c r="F60" s="9" t="n">
        <v>1704900000</v>
      </c>
      <c r="J60" s="9" t="n">
        <v>1704900000</v>
      </c>
    </row>
    <row r="61" spans="1:36">
      <c r="A61" s="4" t="s">
        <v>462</v>
      </c>
    </row>
    <row r="62" spans="1:36">
      <c r="A62" s="3" t="s">
        <v>438</v>
      </c>
    </row>
    <row r="63" spans="1:36">
      <c r="A63" s="4" t="s">
        <v>365</v>
      </c>
      <c r="C63" s="6" t="n">
        <v>100000</v>
      </c>
      <c r="O63" s="6" t="n">
        <v>35800000</v>
      </c>
    </row>
    <row r="64" spans="1:36">
      <c r="A64" s="4" t="s">
        <v>463</v>
      </c>
    </row>
    <row r="65" spans="1:36">
      <c r="A65" s="3" t="s">
        <v>438</v>
      </c>
    </row>
    <row r="66" spans="1:36">
      <c r="A66" s="4" t="s">
        <v>442</v>
      </c>
      <c r="G66" s="5" t="n">
        <v>300000</v>
      </c>
      <c r="H66" s="5" t="n">
        <v>300000</v>
      </c>
      <c r="L66" s="5" t="n">
        <v>300000</v>
      </c>
      <c r="O66" s="5" t="n">
        <v>300000</v>
      </c>
      <c r="P66" s="5" t="n">
        <v>300000</v>
      </c>
    </row>
    <row r="67" spans="1:36">
      <c r="A67" s="4" t="s">
        <v>164</v>
      </c>
      <c r="O67" s="6" t="n">
        <v>130200000</v>
      </c>
      <c r="Z67" s="6" t="n">
        <v>163600000</v>
      </c>
    </row>
    <row r="68" spans="1:36">
      <c r="A68" s="4" t="s">
        <v>464</v>
      </c>
      <c r="O68" s="5" t="n">
        <v>75000000</v>
      </c>
    </row>
    <row r="69" spans="1:36">
      <c r="A69" s="4" t="s">
        <v>443</v>
      </c>
      <c r="G69" s="6" t="n">
        <v>269600000</v>
      </c>
      <c r="O69" s="5" t="n">
        <v>132900000</v>
      </c>
    </row>
    <row r="70" spans="1:36">
      <c r="A70" s="4" t="s">
        <v>365</v>
      </c>
      <c r="O70" s="5" t="n">
        <v>76600000</v>
      </c>
    </row>
    <row r="71" spans="1:36">
      <c r="A71" s="4" t="s">
        <v>465</v>
      </c>
      <c r="O71" s="5" t="n">
        <v>55200000</v>
      </c>
    </row>
    <row r="72" spans="1:36">
      <c r="A72" s="4" t="s">
        <v>466</v>
      </c>
    </row>
    <row r="73" spans="1:36">
      <c r="A73" s="3" t="s">
        <v>438</v>
      </c>
    </row>
    <row r="74" spans="1:36">
      <c r="A74" s="4" t="s">
        <v>442</v>
      </c>
      <c r="L74" s="5" t="n">
        <v>100000</v>
      </c>
    </row>
    <row r="75" spans="1:36">
      <c r="A75" s="4" t="s">
        <v>467</v>
      </c>
      <c r="L75" s="11" t="n">
        <v>41.2</v>
      </c>
    </row>
    <row r="76" spans="1:36">
      <c r="A76" s="4" t="s">
        <v>468</v>
      </c>
    </row>
    <row r="77" spans="1:36">
      <c r="A77" s="3" t="s">
        <v>438</v>
      </c>
    </row>
    <row r="78" spans="1:36">
      <c r="A78" s="4" t="s">
        <v>450</v>
      </c>
      <c r="D78" s="9" t="n">
        <v>1000000</v>
      </c>
      <c r="P78" s="9" t="n">
        <v>253500000</v>
      </c>
    </row>
    <row r="79" spans="1:36">
      <c r="A79" s="4" t="s">
        <v>363</v>
      </c>
      <c r="T79" s="9" t="n">
        <v>108300000</v>
      </c>
    </row>
    <row r="80" spans="1:36">
      <c r="A80" s="4" t="s">
        <v>469</v>
      </c>
    </row>
    <row r="81" spans="1:36">
      <c r="A81" s="3" t="s">
        <v>438</v>
      </c>
    </row>
    <row r="82" spans="1:36">
      <c r="A82" s="4" t="s">
        <v>446</v>
      </c>
      <c r="S82" s="5" t="n">
        <v>920900000</v>
      </c>
      <c r="AA82" s="9" t="n">
        <v>1157000000</v>
      </c>
    </row>
    <row r="83" spans="1:36">
      <c r="A83" s="4" t="s">
        <v>470</v>
      </c>
      <c r="S83" s="5" t="n">
        <v>530800000</v>
      </c>
    </row>
    <row r="84" spans="1:36">
      <c r="A84" s="4" t="s">
        <v>449</v>
      </c>
      <c r="S84" s="5" t="n">
        <v>939700000</v>
      </c>
      <c r="Y84" s="9" t="n">
        <v>1906800000</v>
      </c>
    </row>
    <row r="85" spans="1:36">
      <c r="A85" s="4" t="s">
        <v>450</v>
      </c>
      <c r="P85" s="9" t="n">
        <v>541500000</v>
      </c>
    </row>
    <row r="86" spans="1:36">
      <c r="A86" s="4" t="s">
        <v>471</v>
      </c>
      <c r="S86" s="5" t="n">
        <v>390100000</v>
      </c>
    </row>
    <row r="87" spans="1:36">
      <c r="A87" s="4" t="s">
        <v>472</v>
      </c>
    </row>
    <row r="88" spans="1:36">
      <c r="A88" s="3" t="s">
        <v>438</v>
      </c>
    </row>
    <row r="89" spans="1:36">
      <c r="A89" s="4" t="s">
        <v>164</v>
      </c>
      <c r="O89" s="5" t="n">
        <v>241800000</v>
      </c>
    </row>
    <row r="90" spans="1:36">
      <c r="A90" s="4" t="s">
        <v>473</v>
      </c>
    </row>
    <row r="91" spans="1:36">
      <c r="A91" s="3" t="s">
        <v>438</v>
      </c>
    </row>
    <row r="92" spans="1:36">
      <c r="A92" s="4" t="s">
        <v>442</v>
      </c>
      <c r="M92" s="5" t="n">
        <v>20000</v>
      </c>
      <c r="N92" s="5" t="n">
        <v>20000</v>
      </c>
    </row>
    <row r="93" spans="1:36">
      <c r="A93" s="4" t="s">
        <v>467</v>
      </c>
      <c r="M93" s="11" t="n">
        <v>41.2</v>
      </c>
      <c r="N93" s="11" t="n">
        <v>41.2</v>
      </c>
    </row>
    <row r="94" spans="1:36">
      <c r="A94" s="4" t="s">
        <v>464</v>
      </c>
      <c r="M94" s="6" t="n">
        <v>353500000</v>
      </c>
    </row>
    <row r="95" spans="1:36">
      <c r="A95" s="4" t="s">
        <v>454</v>
      </c>
      <c r="M95" s="5" t="n">
        <v>241000000</v>
      </c>
    </row>
    <row r="96" spans="1:36">
      <c r="A96" s="4" t="s">
        <v>465</v>
      </c>
      <c r="M96" s="6" t="n">
        <v>3400000</v>
      </c>
    </row>
    <row r="97" spans="1:36">
      <c r="A97" s="4" t="s">
        <v>474</v>
      </c>
    </row>
    <row r="98" spans="1:36">
      <c r="A98" s="3" t="s">
        <v>438</v>
      </c>
    </row>
    <row r="99" spans="1:36">
      <c r="A99" s="4" t="s">
        <v>446</v>
      </c>
      <c r="S99" s="5" t="n">
        <v>1710100000</v>
      </c>
    </row>
    <row r="100" spans="1:36">
      <c r="A100" s="4" t="s">
        <v>475</v>
      </c>
    </row>
    <row r="101" spans="1:36">
      <c r="A101" s="3" t="s">
        <v>438</v>
      </c>
    </row>
    <row r="102" spans="1:36">
      <c r="A102" s="4" t="s">
        <v>470</v>
      </c>
      <c r="AF102" s="9" t="n">
        <v>2500000000</v>
      </c>
    </row>
    <row r="103" spans="1:36">
      <c r="A103" s="4" t="s">
        <v>459</v>
      </c>
      <c r="AF103" s="5" t="n">
        <v>1704900000</v>
      </c>
    </row>
    <row r="104" spans="1:36">
      <c r="A104" s="4" t="s">
        <v>471</v>
      </c>
      <c r="AF104" s="9" t="n">
        <v>24000000</v>
      </c>
    </row>
    <row r="105" spans="1:36">
      <c r="A105" s="4" t="s">
        <v>476</v>
      </c>
    </row>
    <row r="106" spans="1:36">
      <c r="A106" s="3" t="s">
        <v>438</v>
      </c>
    </row>
    <row r="107" spans="1:36">
      <c r="A107" s="4" t="s">
        <v>164</v>
      </c>
      <c r="K107" s="6" t="n">
        <v>15800000</v>
      </c>
      <c r="O107" s="5" t="n">
        <v>15800000</v>
      </c>
      <c r="Q107" s="5" t="n">
        <v>15800000</v>
      </c>
    </row>
    <row r="108" spans="1:36">
      <c r="A108" s="4" t="s">
        <v>467</v>
      </c>
      <c r="K108" s="12" t="n">
        <v>13972.64</v>
      </c>
    </row>
    <row r="109" spans="1:36">
      <c r="A109" s="4" t="s">
        <v>443</v>
      </c>
      <c r="K109" s="6" t="n">
        <v>31600000</v>
      </c>
      <c r="Q109" s="6" t="n">
        <v>31600000</v>
      </c>
    </row>
    <row r="110" spans="1:36">
      <c r="A110" s="4" t="s">
        <v>477</v>
      </c>
    </row>
    <row r="111" spans="1:36">
      <c r="A111" s="3" t="s">
        <v>438</v>
      </c>
    </row>
    <row r="112" spans="1:36">
      <c r="A112" s="4" t="s">
        <v>446</v>
      </c>
      <c r="S112" s="5" t="n">
        <v>108300000</v>
      </c>
      <c r="AE112" s="5" t="n">
        <v>108300000</v>
      </c>
    </row>
    <row r="113" spans="1:36">
      <c r="A113" s="4" t="s">
        <v>449</v>
      </c>
      <c r="AE113" s="9" t="n">
        <v>216600000</v>
      </c>
    </row>
    <row r="114" spans="1:36">
      <c r="A114" s="4" t="s">
        <v>478</v>
      </c>
    </row>
    <row r="115" spans="1:36">
      <c r="A115" s="3" t="s">
        <v>438</v>
      </c>
    </row>
    <row r="116" spans="1:36">
      <c r="A116" s="4" t="s">
        <v>164</v>
      </c>
      <c r="B116" s="4" t="s">
        <v>375</v>
      </c>
      <c r="O116" s="5" t="n">
        <v>16860609</v>
      </c>
      <c r="AB116" s="6" t="n">
        <v>4936983</v>
      </c>
    </row>
    <row r="117" spans="1:36">
      <c r="A117" s="4" t="s">
        <v>479</v>
      </c>
    </row>
    <row r="118" spans="1:36">
      <c r="A118" s="3" t="s">
        <v>438</v>
      </c>
    </row>
    <row r="119" spans="1:36">
      <c r="A119" s="4" t="s">
        <v>164</v>
      </c>
      <c r="O119" s="5" t="n">
        <v>4800000</v>
      </c>
      <c r="U119" s="6" t="n">
        <v>18800000</v>
      </c>
    </row>
    <row r="120" spans="1:36">
      <c r="A120" s="4" t="s">
        <v>443</v>
      </c>
      <c r="AI120" s="6" t="n">
        <v>12700000</v>
      </c>
    </row>
    <row r="121" spans="1:36">
      <c r="A121" s="4" t="s">
        <v>365</v>
      </c>
      <c r="O121" s="6" t="n">
        <v>12100000</v>
      </c>
    </row>
    <row r="122" spans="1:36">
      <c r="A122" s="4" t="s">
        <v>480</v>
      </c>
    </row>
    <row r="123" spans="1:36">
      <c r="A123" s="3" t="s">
        <v>438</v>
      </c>
    </row>
    <row r="124" spans="1:36">
      <c r="A124" s="4" t="s">
        <v>446</v>
      </c>
      <c r="S124" s="9" t="n">
        <v>33900000</v>
      </c>
    </row>
    <row r="125" spans="1:36">
      <c r="A125" s="4" t="s">
        <v>449</v>
      </c>
      <c r="AJ125" s="9" t="n">
        <v>89800000</v>
      </c>
    </row>
    <row r="126" spans="1:36"/>
    <row r="127" spans="1:36">
      <c r="A127" s="4" t="s">
        <v>359</v>
      </c>
      <c r="B127" s="4" t="s">
        <v>369</v>
      </c>
    </row>
    <row r="128" spans="1:36">
      <c r="A128" s="4" t="s">
        <v>373</v>
      </c>
      <c r="B128" s="4" t="s">
        <v>481</v>
      </c>
    </row>
    <row r="129" spans="1:36">
      <c r="A129" s="4" t="s">
        <v>375</v>
      </c>
      <c r="B129" s="4" t="s">
        <v>482</v>
      </c>
    </row>
  </sheetData>
  <mergeCells count="13">
    <mergeCell ref="A1:B2"/>
    <mergeCell ref="C1:N1"/>
    <mergeCell ref="O1:P1"/>
    <mergeCell ref="Q1:R1"/>
    <mergeCell ref="W1:X1"/>
    <mergeCell ref="Z1:AA1"/>
    <mergeCell ref="AC1:AD1"/>
    <mergeCell ref="AG1:AH1"/>
    <mergeCell ref="AI1:AJ1"/>
    <mergeCell ref="A126:AI126"/>
    <mergeCell ref="B127:AI127"/>
    <mergeCell ref="B128:AI128"/>
    <mergeCell ref="B129:AI1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3</v>
      </c>
      <c r="C1" s="2" t="s">
        <v>2</v>
      </c>
      <c r="D1" s="2" t="s">
        <v>38</v>
      </c>
      <c r="E1" s="2" t="s">
        <v>484</v>
      </c>
    </row>
    <row r="2" spans="1:5">
      <c r="A2" s="3" t="s">
        <v>438</v>
      </c>
    </row>
    <row r="3" spans="1:5">
      <c r="A3" s="4" t="s">
        <v>485</v>
      </c>
      <c r="C3" s="6" t="n">
        <v>436326962</v>
      </c>
      <c r="D3" s="6" t="n">
        <v>530636319</v>
      </c>
    </row>
    <row r="4" spans="1:5">
      <c r="A4" s="4" t="s">
        <v>452</v>
      </c>
    </row>
    <row r="5" spans="1:5">
      <c r="A5" s="3" t="s">
        <v>438</v>
      </c>
    </row>
    <row r="6" spans="1:5">
      <c r="A6" s="4" t="s">
        <v>485</v>
      </c>
      <c r="B6" s="4" t="s">
        <v>359</v>
      </c>
      <c r="C6" s="5" t="n">
        <v>412405158</v>
      </c>
      <c r="D6" s="5" t="n">
        <v>502087116</v>
      </c>
    </row>
    <row r="7" spans="1:5">
      <c r="A7" s="4" t="s">
        <v>486</v>
      </c>
    </row>
    <row r="8" spans="1:5">
      <c r="A8" s="3" t="s">
        <v>438</v>
      </c>
    </row>
    <row r="9" spans="1:5">
      <c r="A9" s="4" t="s">
        <v>485</v>
      </c>
      <c r="B9" s="4" t="s">
        <v>373</v>
      </c>
      <c r="C9" s="4" t="s">
        <v>50</v>
      </c>
      <c r="D9" s="5" t="n">
        <v>15778057</v>
      </c>
    </row>
    <row r="10" spans="1:5">
      <c r="A10" s="4" t="s">
        <v>487</v>
      </c>
    </row>
    <row r="11" spans="1:5">
      <c r="A11" s="3" t="s">
        <v>438</v>
      </c>
    </row>
    <row r="12" spans="1:5">
      <c r="A12" s="4" t="s">
        <v>485</v>
      </c>
      <c r="B12" s="4" t="s">
        <v>375</v>
      </c>
      <c r="C12" s="5" t="n">
        <v>6670735</v>
      </c>
      <c r="D12" s="5" t="n">
        <v>6867269</v>
      </c>
    </row>
    <row r="13" spans="1:5">
      <c r="A13" s="4" t="s">
        <v>478</v>
      </c>
    </row>
    <row r="14" spans="1:5">
      <c r="A14" s="3" t="s">
        <v>438</v>
      </c>
    </row>
    <row r="15" spans="1:5">
      <c r="A15" s="4" t="s">
        <v>485</v>
      </c>
      <c r="B15" s="4" t="s">
        <v>377</v>
      </c>
      <c r="C15" s="5" t="n">
        <v>16860609</v>
      </c>
      <c r="E15" s="6" t="n">
        <v>4936983</v>
      </c>
    </row>
    <row r="16" spans="1:5">
      <c r="A16" s="4" t="s">
        <v>488</v>
      </c>
    </row>
    <row r="17" spans="1:5">
      <c r="A17" s="3" t="s">
        <v>438</v>
      </c>
    </row>
    <row r="18" spans="1:5">
      <c r="A18" s="4" t="s">
        <v>485</v>
      </c>
      <c r="C18" s="6" t="n">
        <v>390460</v>
      </c>
      <c r="D18" s="6" t="n">
        <v>966894</v>
      </c>
    </row>
    <row r="19" spans="1:5"/>
    <row r="20" spans="1:5">
      <c r="A20" s="4" t="s">
        <v>359</v>
      </c>
      <c r="B20" s="4" t="s">
        <v>481</v>
      </c>
    </row>
    <row r="21" spans="1:5">
      <c r="A21" s="4" t="s">
        <v>373</v>
      </c>
      <c r="B21" s="4" t="s">
        <v>489</v>
      </c>
    </row>
    <row r="22" spans="1:5">
      <c r="A22" s="4" t="s">
        <v>375</v>
      </c>
      <c r="B22" s="4" t="s">
        <v>490</v>
      </c>
    </row>
    <row r="23" spans="1:5">
      <c r="A23" s="4" t="s">
        <v>377</v>
      </c>
      <c r="B23" s="4" t="s">
        <v>482</v>
      </c>
    </row>
  </sheetData>
  <mergeCells count="6">
    <mergeCell ref="A1:B1"/>
    <mergeCell ref="A19:D19"/>
    <mergeCell ref="B20:D20"/>
    <mergeCell ref="B21:D21"/>
    <mergeCell ref="B22:D22"/>
    <mergeCell ref="B23:D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07</v>
      </c>
    </row>
    <row r="3" spans="1:2">
      <c r="A3" s="4" t="s">
        <v>492</v>
      </c>
    </row>
    <row r="4" spans="1:2">
      <c r="A4" s="3" t="s">
        <v>438</v>
      </c>
    </row>
    <row r="5" spans="1:2">
      <c r="A5" s="4" t="s">
        <v>493</v>
      </c>
      <c r="B5" s="13" t="n">
        <v>36.8</v>
      </c>
    </row>
    <row r="6" spans="1:2">
      <c r="A6" s="4" t="s">
        <v>494</v>
      </c>
      <c r="B6" s="11" t="n">
        <v>0.1</v>
      </c>
    </row>
    <row r="7" spans="1:2">
      <c r="A7" s="4" t="s">
        <v>495</v>
      </c>
      <c r="B7" s="4" t="s">
        <v>50</v>
      </c>
    </row>
    <row r="8" spans="1:2">
      <c r="A8" s="4" t="s">
        <v>496</v>
      </c>
      <c r="B8" s="11" t="n">
        <v>-1.1</v>
      </c>
    </row>
    <row r="9" spans="1:2">
      <c r="A9" s="4" t="s">
        <v>497</v>
      </c>
      <c r="B9" s="11" t="n">
        <v>35.8</v>
      </c>
    </row>
    <row r="10" spans="1:2">
      <c r="A10" s="4" t="s">
        <v>498</v>
      </c>
    </row>
    <row r="11" spans="1:2">
      <c r="A11" s="3" t="s">
        <v>438</v>
      </c>
    </row>
    <row r="12" spans="1:2">
      <c r="A12" s="4" t="s">
        <v>493</v>
      </c>
      <c r="B12" s="11" t="n">
        <v>134.2</v>
      </c>
    </row>
    <row r="13" spans="1:2">
      <c r="A13" s="4" t="s">
        <v>494</v>
      </c>
      <c r="B13" s="4" t="s">
        <v>50</v>
      </c>
    </row>
    <row r="14" spans="1:2">
      <c r="A14" s="4" t="s">
        <v>495</v>
      </c>
      <c r="B14" s="11" t="n">
        <v>-7.5</v>
      </c>
    </row>
    <row r="15" spans="1:2">
      <c r="A15" s="4" t="s">
        <v>496</v>
      </c>
      <c r="B15" s="11" t="n">
        <v>-0.4</v>
      </c>
    </row>
    <row r="16" spans="1:2">
      <c r="A16" s="4" t="s">
        <v>497</v>
      </c>
      <c r="B16" s="11" t="n">
        <v>55.2</v>
      </c>
    </row>
    <row r="17" spans="1:2">
      <c r="A17" s="4" t="s">
        <v>499</v>
      </c>
    </row>
    <row r="18" spans="1:2">
      <c r="A18" s="3" t="s">
        <v>438</v>
      </c>
    </row>
    <row r="19" spans="1:2">
      <c r="A19" s="4" t="s">
        <v>493</v>
      </c>
      <c r="B19" s="11" t="n">
        <v>78.90000000000001</v>
      </c>
    </row>
    <row r="20" spans="1:2">
      <c r="A20" s="4" t="s">
        <v>494</v>
      </c>
      <c r="B20" s="4" t="s">
        <v>50</v>
      </c>
    </row>
    <row r="21" spans="1:2">
      <c r="A21" s="4" t="s">
        <v>495</v>
      </c>
      <c r="B21" s="4" t="s">
        <v>50</v>
      </c>
    </row>
    <row r="22" spans="1:2">
      <c r="A22" s="4" t="s">
        <v>496</v>
      </c>
      <c r="B22" s="11" t="n">
        <v>-2.3</v>
      </c>
    </row>
    <row r="23" spans="1:2">
      <c r="A23" s="4" t="s">
        <v>497</v>
      </c>
      <c r="B23" s="11" t="n">
        <v>76.59999999999999</v>
      </c>
    </row>
    <row r="24" spans="1:2">
      <c r="A24" s="4" t="s">
        <v>500</v>
      </c>
    </row>
    <row r="25" spans="1:2">
      <c r="A25" s="3" t="s">
        <v>438</v>
      </c>
    </row>
    <row r="26" spans="1:2">
      <c r="A26" s="4" t="s">
        <v>493</v>
      </c>
      <c r="B26" s="11" t="n">
        <v>0.3</v>
      </c>
    </row>
    <row r="27" spans="1:2">
      <c r="A27" s="4" t="s">
        <v>494</v>
      </c>
      <c r="B27" s="4" t="s">
        <v>50</v>
      </c>
    </row>
    <row r="28" spans="1:2">
      <c r="A28" s="4" t="s">
        <v>495</v>
      </c>
      <c r="B28" s="4" t="s">
        <v>50</v>
      </c>
    </row>
    <row r="29" spans="1:2">
      <c r="A29" s="4" t="s">
        <v>496</v>
      </c>
      <c r="B29" s="4" t="s">
        <v>50</v>
      </c>
    </row>
    <row r="30" spans="1:2">
      <c r="A30" s="4" t="s">
        <v>497</v>
      </c>
      <c r="B30" s="11" t="n">
        <v>0.3</v>
      </c>
    </row>
    <row r="31" spans="1:2">
      <c r="A31" s="4" t="s">
        <v>501</v>
      </c>
    </row>
    <row r="32" spans="1:2">
      <c r="A32" s="3" t="s">
        <v>438</v>
      </c>
    </row>
    <row r="33" spans="1:2">
      <c r="A33" s="4" t="s">
        <v>493</v>
      </c>
      <c r="B33" s="11" t="n">
        <v>249.2</v>
      </c>
    </row>
    <row r="34" spans="1:2">
      <c r="A34" s="4" t="s">
        <v>494</v>
      </c>
      <c r="B34" s="4" t="s">
        <v>50</v>
      </c>
    </row>
    <row r="35" spans="1:2">
      <c r="A35" s="4" t="s">
        <v>495</v>
      </c>
      <c r="B35" s="4" t="s">
        <v>50</v>
      </c>
    </row>
    <row r="36" spans="1:2">
      <c r="A36" s="4" t="s">
        <v>496</v>
      </c>
      <c r="B36" s="11" t="n">
        <v>-7.4</v>
      </c>
    </row>
    <row r="37" spans="1:2">
      <c r="A37" s="4" t="s">
        <v>497</v>
      </c>
      <c r="B37" s="11" t="n">
        <v>241.8</v>
      </c>
    </row>
    <row r="38" spans="1:2">
      <c r="A38" s="4" t="s">
        <v>502</v>
      </c>
    </row>
    <row r="39" spans="1:2">
      <c r="A39" s="3" t="s">
        <v>438</v>
      </c>
    </row>
    <row r="40" spans="1:2">
      <c r="A40" s="4" t="s">
        <v>493</v>
      </c>
      <c r="B40" s="11" t="n">
        <v>502.1</v>
      </c>
    </row>
    <row r="41" spans="1:2">
      <c r="A41" s="4" t="s">
        <v>494</v>
      </c>
      <c r="B41" s="11" t="n">
        <v>0.1</v>
      </c>
    </row>
    <row r="42" spans="1:2">
      <c r="A42" s="4" t="s">
        <v>495</v>
      </c>
      <c r="B42" s="11" t="n">
        <v>-7.5</v>
      </c>
    </row>
    <row r="43" spans="1:2">
      <c r="A43" s="4" t="s">
        <v>496</v>
      </c>
      <c r="B43" s="11" t="n">
        <v>-14.8</v>
      </c>
    </row>
    <row r="44" spans="1:2">
      <c r="A44" s="4" t="s">
        <v>497</v>
      </c>
      <c r="B44" s="13" t="n">
        <v>41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504</v>
      </c>
    </row>
    <row r="3" spans="1:3">
      <c r="A3" s="4" t="s">
        <v>505</v>
      </c>
    </row>
    <row r="4" spans="1:3">
      <c r="A4" s="3" t="s">
        <v>506</v>
      </c>
    </row>
    <row r="5" spans="1:3">
      <c r="A5" s="4" t="s">
        <v>507</v>
      </c>
      <c r="C5" s="6" t="n">
        <v>5000000</v>
      </c>
    </row>
    <row r="6" spans="1:3">
      <c r="A6" s="4" t="s">
        <v>508</v>
      </c>
      <c r="B6" s="6" t="n">
        <v>500000</v>
      </c>
    </row>
    <row r="7" spans="1:3">
      <c r="A7" s="4" t="s">
        <v>509</v>
      </c>
    </row>
    <row r="8" spans="1:3">
      <c r="A8" s="3" t="s">
        <v>506</v>
      </c>
    </row>
    <row r="9" spans="1:3">
      <c r="A9" s="4" t="s">
        <v>507</v>
      </c>
      <c r="C9" s="6" t="n">
        <v>1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0"/>
    <col customWidth="1" max="8" min="8" width="20"/>
    <col customWidth="1" max="9" min="9" width="21"/>
    <col customWidth="1" max="10" min="10" width="21"/>
    <col customWidth="1" max="11" min="11" width="21"/>
    <col customWidth="1" max="12" min="12" width="21"/>
  </cols>
  <sheetData>
    <row r="1" spans="1:12">
      <c r="A1" s="1" t="s">
        <v>510</v>
      </c>
      <c r="B1" s="2" t="s">
        <v>353</v>
      </c>
      <c r="C1" s="2" t="s">
        <v>1</v>
      </c>
    </row>
    <row r="2" spans="1:12">
      <c r="B2" s="2" t="s">
        <v>511</v>
      </c>
      <c r="C2" s="2" t="s">
        <v>307</v>
      </c>
      <c r="D2" s="2" t="s">
        <v>308</v>
      </c>
      <c r="E2" s="2" t="s">
        <v>308</v>
      </c>
      <c r="F2" s="2" t="s">
        <v>38</v>
      </c>
      <c r="G2" s="2" t="s">
        <v>512</v>
      </c>
      <c r="H2" s="2" t="s">
        <v>513</v>
      </c>
      <c r="I2" s="2" t="s">
        <v>514</v>
      </c>
      <c r="J2" s="2" t="s">
        <v>515</v>
      </c>
      <c r="K2" s="2" t="s">
        <v>516</v>
      </c>
      <c r="L2" s="2" t="s">
        <v>517</v>
      </c>
    </row>
    <row r="3" spans="1:12">
      <c r="A3" s="3" t="s">
        <v>518</v>
      </c>
    </row>
    <row r="4" spans="1:12">
      <c r="A4" s="4" t="s">
        <v>519</v>
      </c>
      <c r="C4" s="4" t="s">
        <v>520</v>
      </c>
      <c r="E4" s="4" t="s">
        <v>520</v>
      </c>
      <c r="F4" s="4" t="s">
        <v>521</v>
      </c>
    </row>
    <row r="5" spans="1:12">
      <c r="A5" s="4" t="s">
        <v>522</v>
      </c>
      <c r="C5" s="4" t="s">
        <v>523</v>
      </c>
      <c r="D5" s="4" t="s">
        <v>523</v>
      </c>
    </row>
    <row r="6" spans="1:12">
      <c r="A6" s="4" t="s">
        <v>524</v>
      </c>
    </row>
    <row r="7" spans="1:12">
      <c r="A7" s="3" t="s">
        <v>518</v>
      </c>
    </row>
    <row r="8" spans="1:12">
      <c r="A8" s="4" t="s">
        <v>525</v>
      </c>
      <c r="C8" s="6" t="n">
        <v>63600000</v>
      </c>
    </row>
    <row r="9" spans="1:12">
      <c r="A9" s="4" t="s">
        <v>526</v>
      </c>
      <c r="C9" s="4" t="s">
        <v>527</v>
      </c>
      <c r="E9" s="4" t="s">
        <v>527</v>
      </c>
    </row>
    <row r="10" spans="1:12">
      <c r="A10" s="4" t="s">
        <v>528</v>
      </c>
      <c r="C10" s="6" t="n">
        <v>63600000</v>
      </c>
    </row>
    <row r="11" spans="1:12">
      <c r="A11" s="4" t="s">
        <v>529</v>
      </c>
      <c r="C11" s="5" t="n">
        <v>37400000</v>
      </c>
    </row>
    <row r="12" spans="1:12">
      <c r="A12" s="4" t="s">
        <v>530</v>
      </c>
    </row>
    <row r="13" spans="1:12">
      <c r="A13" s="3" t="s">
        <v>518</v>
      </c>
    </row>
    <row r="14" spans="1:12">
      <c r="A14" s="4" t="s">
        <v>531</v>
      </c>
      <c r="E14" s="9" t="n">
        <v>450000000</v>
      </c>
    </row>
    <row r="15" spans="1:12">
      <c r="A15" s="4" t="s">
        <v>532</v>
      </c>
      <c r="D15" s="9" t="n">
        <v>450000000</v>
      </c>
    </row>
    <row r="16" spans="1:12">
      <c r="A16" s="4" t="s">
        <v>533</v>
      </c>
      <c r="D16" s="9" t="n">
        <v>264800000</v>
      </c>
    </row>
    <row r="17" spans="1:12">
      <c r="A17" s="4" t="s">
        <v>534</v>
      </c>
    </row>
    <row r="18" spans="1:12">
      <c r="A18" s="3" t="s">
        <v>518</v>
      </c>
    </row>
    <row r="19" spans="1:12">
      <c r="A19" s="4" t="s">
        <v>525</v>
      </c>
      <c r="I19" s="6" t="n">
        <v>5000000</v>
      </c>
      <c r="K19" s="6" t="n">
        <v>14000000</v>
      </c>
    </row>
    <row r="20" spans="1:12">
      <c r="A20" s="4" t="s">
        <v>526</v>
      </c>
      <c r="I20" s="4" t="s">
        <v>535</v>
      </c>
      <c r="J20" s="4" t="s">
        <v>535</v>
      </c>
      <c r="K20" s="4" t="s">
        <v>535</v>
      </c>
      <c r="L20" s="4" t="s">
        <v>535</v>
      </c>
    </row>
    <row r="21" spans="1:12">
      <c r="A21" s="4" t="s">
        <v>536</v>
      </c>
    </row>
    <row r="22" spans="1:12">
      <c r="A22" s="3" t="s">
        <v>518</v>
      </c>
    </row>
    <row r="23" spans="1:12">
      <c r="A23" s="4" t="s">
        <v>525</v>
      </c>
      <c r="I23" s="6" t="n">
        <v>5500000</v>
      </c>
    </row>
    <row r="24" spans="1:12">
      <c r="A24" s="4" t="s">
        <v>526</v>
      </c>
      <c r="I24" s="4" t="s">
        <v>535</v>
      </c>
      <c r="J24" s="4" t="s">
        <v>535</v>
      </c>
    </row>
    <row r="25" spans="1:12">
      <c r="A25" s="4" t="s">
        <v>537</v>
      </c>
    </row>
    <row r="26" spans="1:12">
      <c r="A26" s="3" t="s">
        <v>518</v>
      </c>
    </row>
    <row r="27" spans="1:12">
      <c r="A27" s="4" t="s">
        <v>525</v>
      </c>
      <c r="I27" s="6" t="n">
        <v>5500000</v>
      </c>
      <c r="K27" s="6" t="n">
        <v>15600000</v>
      </c>
    </row>
    <row r="28" spans="1:12">
      <c r="A28" s="4" t="s">
        <v>538</v>
      </c>
    </row>
    <row r="29" spans="1:12">
      <c r="A29" s="3" t="s">
        <v>518</v>
      </c>
    </row>
    <row r="30" spans="1:12">
      <c r="A30" s="4" t="s">
        <v>525</v>
      </c>
      <c r="I30" s="6" t="n">
        <v>6100000</v>
      </c>
    </row>
    <row r="31" spans="1:12">
      <c r="A31" s="4" t="s">
        <v>539</v>
      </c>
    </row>
    <row r="32" spans="1:12">
      <c r="A32" s="3" t="s">
        <v>518</v>
      </c>
    </row>
    <row r="33" spans="1:12">
      <c r="A33" s="4" t="s">
        <v>531</v>
      </c>
      <c r="J33" s="9" t="n">
        <v>37500000</v>
      </c>
      <c r="L33" s="9" t="n">
        <v>107000000</v>
      </c>
    </row>
    <row r="34" spans="1:12">
      <c r="A34" s="4" t="s">
        <v>540</v>
      </c>
    </row>
    <row r="35" spans="1:12">
      <c r="A35" s="3" t="s">
        <v>518</v>
      </c>
    </row>
    <row r="36" spans="1:12">
      <c r="A36" s="4" t="s">
        <v>531</v>
      </c>
      <c r="J36" s="9" t="n">
        <v>42000000</v>
      </c>
    </row>
    <row r="37" spans="1:12">
      <c r="A37" s="4" t="s">
        <v>541</v>
      </c>
    </row>
    <row r="38" spans="1:12">
      <c r="A38" s="3" t="s">
        <v>518</v>
      </c>
    </row>
    <row r="39" spans="1:12">
      <c r="A39" s="4" t="s">
        <v>525</v>
      </c>
      <c r="G39" s="6" t="n">
        <v>42600000</v>
      </c>
    </row>
    <row r="40" spans="1:12">
      <c r="A40" s="4" t="s">
        <v>542</v>
      </c>
    </row>
    <row r="41" spans="1:12">
      <c r="A41" s="3" t="s">
        <v>518</v>
      </c>
    </row>
    <row r="42" spans="1:12">
      <c r="A42" s="4" t="s">
        <v>528</v>
      </c>
      <c r="B42" s="6" t="n">
        <v>135000000</v>
      </c>
    </row>
    <row r="43" spans="1:12">
      <c r="A43" s="4" t="s">
        <v>543</v>
      </c>
    </row>
    <row r="44" spans="1:12">
      <c r="A44" s="3" t="s">
        <v>518</v>
      </c>
    </row>
    <row r="45" spans="1:12">
      <c r="A45" s="4" t="s">
        <v>525</v>
      </c>
      <c r="G45" s="6" t="n">
        <v>45000000</v>
      </c>
    </row>
    <row r="46" spans="1:12">
      <c r="A46" s="4" t="s">
        <v>526</v>
      </c>
      <c r="G46" s="4" t="s">
        <v>544</v>
      </c>
      <c r="H46" s="4" t="s">
        <v>544</v>
      </c>
    </row>
    <row r="47" spans="1:12">
      <c r="A47" s="4" t="s">
        <v>545</v>
      </c>
    </row>
    <row r="48" spans="1:12">
      <c r="A48" s="3" t="s">
        <v>518</v>
      </c>
    </row>
    <row r="49" spans="1:12">
      <c r="A49" s="4" t="s">
        <v>531</v>
      </c>
      <c r="H49" s="9" t="n">
        <v>300000000</v>
      </c>
    </row>
    <row r="50" spans="1:12">
      <c r="A50" s="4" t="s">
        <v>546</v>
      </c>
    </row>
    <row r="51" spans="1:12">
      <c r="A51" s="3" t="s">
        <v>518</v>
      </c>
    </row>
    <row r="52" spans="1:12">
      <c r="A52" s="4" t="s">
        <v>525</v>
      </c>
      <c r="C52" s="5" t="n">
        <v>1400000</v>
      </c>
    </row>
    <row r="53" spans="1:12">
      <c r="A53" s="4" t="s">
        <v>547</v>
      </c>
    </row>
    <row r="54" spans="1:12">
      <c r="A54" s="3" t="s">
        <v>518</v>
      </c>
    </row>
    <row r="55" spans="1:12">
      <c r="A55" s="4" t="s">
        <v>525</v>
      </c>
      <c r="C55" s="6" t="n">
        <v>14100000</v>
      </c>
    </row>
    <row r="56" spans="1:12">
      <c r="A56" s="4" t="s">
        <v>526</v>
      </c>
      <c r="C56" s="4" t="s">
        <v>527</v>
      </c>
      <c r="E56" s="4" t="s">
        <v>527</v>
      </c>
    </row>
    <row r="57" spans="1:12">
      <c r="A57" s="4" t="s">
        <v>548</v>
      </c>
    </row>
    <row r="58" spans="1:12">
      <c r="A58" s="3" t="s">
        <v>518</v>
      </c>
    </row>
    <row r="59" spans="1:12">
      <c r="A59" s="4" t="s">
        <v>531</v>
      </c>
      <c r="E59" s="9" t="n">
        <v>10000000</v>
      </c>
    </row>
    <row r="60" spans="1:12">
      <c r="A60" s="4" t="s">
        <v>549</v>
      </c>
    </row>
    <row r="61" spans="1:12">
      <c r="A61" s="3" t="s">
        <v>518</v>
      </c>
    </row>
    <row r="62" spans="1:12">
      <c r="A62" s="4" t="s">
        <v>531</v>
      </c>
      <c r="E62" s="9" t="n">
        <v>100000000</v>
      </c>
    </row>
  </sheetData>
  <mergeCells count="5">
    <mergeCell ref="A1:A2"/>
    <mergeCell ref="C1:D1"/>
    <mergeCell ref="G1:H1"/>
    <mergeCell ref="I1:J1"/>
    <mergeCell ref="K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8</v>
      </c>
    </row>
    <row r="2" spans="1:3">
      <c r="A2" s="3" t="s">
        <v>518</v>
      </c>
    </row>
    <row r="3" spans="1:3">
      <c r="A3" s="4" t="s">
        <v>551</v>
      </c>
      <c r="B3" s="6" t="n">
        <v>619522749</v>
      </c>
      <c r="C3" s="6" t="n">
        <v>729666920</v>
      </c>
    </row>
    <row r="4" spans="1:3">
      <c r="A4" s="4" t="s">
        <v>552</v>
      </c>
    </row>
    <row r="5" spans="1:3">
      <c r="A5" s="3" t="s">
        <v>518</v>
      </c>
    </row>
    <row r="6" spans="1:3">
      <c r="A6" s="4" t="s">
        <v>551</v>
      </c>
      <c r="B6" s="5" t="n">
        <v>310183942</v>
      </c>
      <c r="C6" s="5" t="n">
        <v>418198508</v>
      </c>
    </row>
    <row r="7" spans="1:3">
      <c r="A7" s="4" t="s">
        <v>553</v>
      </c>
    </row>
    <row r="8" spans="1:3">
      <c r="A8" s="3" t="s">
        <v>518</v>
      </c>
    </row>
    <row r="9" spans="1:3">
      <c r="A9" s="4" t="s">
        <v>551</v>
      </c>
      <c r="B9" s="5" t="n">
        <v>63623125</v>
      </c>
      <c r="C9" s="5" t="n">
        <v>65567082</v>
      </c>
    </row>
    <row r="10" spans="1:3">
      <c r="A10" s="4" t="s">
        <v>554</v>
      </c>
    </row>
    <row r="11" spans="1:3">
      <c r="A11" s="3" t="s">
        <v>518</v>
      </c>
    </row>
    <row r="12" spans="1:3">
      <c r="A12" s="4" t="s">
        <v>551</v>
      </c>
      <c r="B12" s="5" t="n">
        <v>59138472</v>
      </c>
      <c r="C12" s="5" t="n">
        <v>69500000</v>
      </c>
    </row>
    <row r="13" spans="1:3">
      <c r="A13" s="4" t="s">
        <v>555</v>
      </c>
    </row>
    <row r="14" spans="1:3">
      <c r="A14" s="3" t="s">
        <v>518</v>
      </c>
    </row>
    <row r="15" spans="1:3">
      <c r="A15" s="4" t="s">
        <v>551</v>
      </c>
      <c r="B15" s="6" t="n">
        <v>186577210</v>
      </c>
      <c r="C15" s="6" t="n">
        <v>1764013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8</v>
      </c>
    </row>
    <row r="2" spans="1:3">
      <c r="A2" s="3" t="s">
        <v>557</v>
      </c>
    </row>
    <row r="3" spans="1:3">
      <c r="A3" s="4" t="s">
        <v>558</v>
      </c>
      <c r="B3" s="6" t="n">
        <v>276518446</v>
      </c>
      <c r="C3" s="6" t="n">
        <v>111808244</v>
      </c>
    </row>
    <row r="4" spans="1:3">
      <c r="A4" s="4" t="s">
        <v>559</v>
      </c>
    </row>
    <row r="5" spans="1:3">
      <c r="A5" s="3" t="s">
        <v>557</v>
      </c>
    </row>
    <row r="6" spans="1:3">
      <c r="A6" s="4" t="s">
        <v>558</v>
      </c>
      <c r="B6" s="5" t="n">
        <v>72652556</v>
      </c>
      <c r="C6" s="5" t="n">
        <v>2177985</v>
      </c>
    </row>
    <row r="7" spans="1:3">
      <c r="A7" s="4" t="s">
        <v>552</v>
      </c>
    </row>
    <row r="8" spans="1:3">
      <c r="A8" s="3" t="s">
        <v>557</v>
      </c>
    </row>
    <row r="9" spans="1:3">
      <c r="A9" s="4" t="s">
        <v>558</v>
      </c>
      <c r="B9" s="5" t="n">
        <v>300443100</v>
      </c>
      <c r="C9" s="5" t="n">
        <v>196031589</v>
      </c>
    </row>
    <row r="10" spans="1:3">
      <c r="A10" s="4" t="s">
        <v>560</v>
      </c>
    </row>
    <row r="11" spans="1:3">
      <c r="A11" s="3" t="s">
        <v>557</v>
      </c>
    </row>
    <row r="12" spans="1:3">
      <c r="A12" s="4" t="s">
        <v>558</v>
      </c>
      <c r="B12" s="5" t="n">
        <v>90000000</v>
      </c>
      <c r="C12" s="5" t="n">
        <v>90000000</v>
      </c>
    </row>
    <row r="13" spans="1:3">
      <c r="A13" s="4" t="s">
        <v>561</v>
      </c>
    </row>
    <row r="14" spans="1:3">
      <c r="A14" s="3" t="s">
        <v>557</v>
      </c>
    </row>
    <row r="15" spans="1:3">
      <c r="A15" s="4" t="s">
        <v>558</v>
      </c>
      <c r="B15" s="6" t="n">
        <v>186577210</v>
      </c>
      <c r="C15" s="6" t="n">
        <v>176401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88</v>
      </c>
    </row>
    <row r="2" spans="1:3">
      <c r="A2" s="3" t="s">
        <v>147</v>
      </c>
    </row>
    <row r="3" spans="1:3">
      <c r="A3" s="4" t="s">
        <v>40</v>
      </c>
      <c r="B3" s="6" t="n">
        <v>10509402</v>
      </c>
      <c r="C3" s="6" t="n">
        <v>51539593</v>
      </c>
    </row>
    <row r="4" spans="1:3">
      <c r="A4" s="4" t="s">
        <v>41</v>
      </c>
      <c r="B4" s="5" t="n">
        <v>224647340</v>
      </c>
      <c r="C4" s="5" t="n">
        <v>335915478</v>
      </c>
    </row>
    <row r="5" spans="1:3">
      <c r="A5" s="4" t="s">
        <v>148</v>
      </c>
      <c r="B5" s="6" t="n">
        <v>235156742</v>
      </c>
      <c r="C5" s="6" t="n">
        <v>3874550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07</v>
      </c>
    </row>
    <row r="2" spans="1:2">
      <c r="A2" s="3" t="s">
        <v>169</v>
      </c>
    </row>
    <row r="3" spans="1:2">
      <c r="A3" s="4" t="s">
        <v>20</v>
      </c>
      <c r="B3" s="6" t="n">
        <v>181410945</v>
      </c>
    </row>
    <row r="4" spans="1:2">
      <c r="A4" s="4" t="s">
        <v>563</v>
      </c>
      <c r="B4" s="5" t="n">
        <v>10332528</v>
      </c>
    </row>
    <row r="5" spans="1:2">
      <c r="A5" s="4" t="s">
        <v>564</v>
      </c>
      <c r="B5" s="5" t="n">
        <v>105060291</v>
      </c>
    </row>
    <row r="6" spans="1:2">
      <c r="A6" s="4" t="s">
        <v>565</v>
      </c>
      <c r="B6" s="5" t="n">
        <v>40023319</v>
      </c>
    </row>
    <row r="7" spans="1:2">
      <c r="A7" s="4" t="s">
        <v>566</v>
      </c>
      <c r="B7" s="5" t="n">
        <v>126268573</v>
      </c>
    </row>
    <row r="8" spans="1:2">
      <c r="A8" s="4" t="s">
        <v>567</v>
      </c>
      <c r="B8" s="6" t="n">
        <v>4630956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N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3"/>
    <col customWidth="1" max="36" min="36" width="30"/>
    <col customWidth="1" max="37" min="37" width="21"/>
    <col customWidth="1" max="38" min="38" width="21"/>
    <col customWidth="1" max="39" min="39" width="21"/>
    <col customWidth="1" max="40" min="40" width="23"/>
    <col customWidth="1" max="41" min="41" width="21"/>
    <col customWidth="1" max="42" min="42" width="21"/>
    <col customWidth="1" max="43" min="43" width="21"/>
    <col customWidth="1" max="44" min="44" width="30"/>
    <col customWidth="1" max="45" min="45" width="21"/>
    <col customWidth="1" max="46" min="46" width="21"/>
    <col customWidth="1" max="47" min="47" width="21"/>
    <col customWidth="1" max="48" min="48" width="21"/>
    <col customWidth="1" max="49" min="49" width="21"/>
    <col customWidth="1" max="50" min="50" width="44"/>
    <col customWidth="1" max="51" min="51" width="44"/>
    <col customWidth="1" max="52" min="52" width="44"/>
    <col customWidth="1" max="53" min="53" width="21"/>
    <col customWidth="1" max="54" min="54" width="21"/>
    <col customWidth="1" max="55" min="55" width="45"/>
    <col customWidth="1" max="56" min="56" width="21"/>
    <col customWidth="1" max="57" min="57" width="21"/>
    <col customWidth="1" max="58" min="58" width="21"/>
    <col customWidth="1" max="59" min="59" width="21"/>
    <col customWidth="1" max="60" min="60" width="21"/>
    <col customWidth="1" max="61" min="61" width="23"/>
    <col customWidth="1" max="62" min="62" width="21"/>
    <col customWidth="1" max="63" min="63" width="21"/>
    <col customWidth="1" max="64" min="64" width="21"/>
    <col customWidth="1" max="65" min="65" width="21"/>
    <col customWidth="1" max="66" min="66" width="21"/>
  </cols>
  <sheetData>
    <row r="1" spans="1:66">
      <c r="A1" s="1" t="s">
        <v>568</v>
      </c>
      <c r="B1" s="2" t="s">
        <v>569</v>
      </c>
      <c r="C1" s="2" t="s">
        <v>570</v>
      </c>
      <c r="D1" s="2" t="s">
        <v>571</v>
      </c>
      <c r="E1" s="2" t="s">
        <v>572</v>
      </c>
      <c r="F1" s="2" t="s">
        <v>573</v>
      </c>
      <c r="G1" s="2" t="s">
        <v>574</v>
      </c>
      <c r="H1" s="2" t="s">
        <v>575</v>
      </c>
      <c r="I1" s="2" t="s">
        <v>576</v>
      </c>
      <c r="J1" s="2" t="s">
        <v>577</v>
      </c>
      <c r="K1" s="2" t="s">
        <v>578</v>
      </c>
      <c r="L1" s="2" t="s">
        <v>579</v>
      </c>
      <c r="M1" s="2" t="s">
        <v>580</v>
      </c>
      <c r="N1" s="2" t="s">
        <v>581</v>
      </c>
      <c r="O1" s="2" t="s">
        <v>582</v>
      </c>
      <c r="P1" s="2" t="s">
        <v>583</v>
      </c>
      <c r="Q1" s="2" t="s">
        <v>584</v>
      </c>
      <c r="R1" s="2" t="s">
        <v>585</v>
      </c>
      <c r="S1" s="2" t="s">
        <v>586</v>
      </c>
      <c r="T1" s="2" t="s">
        <v>587</v>
      </c>
      <c r="U1" s="2" t="s">
        <v>588</v>
      </c>
      <c r="V1" s="2" t="s">
        <v>589</v>
      </c>
      <c r="W1" s="2" t="s">
        <v>590</v>
      </c>
      <c r="X1" s="2" t="s">
        <v>591</v>
      </c>
      <c r="Y1" s="2" t="s">
        <v>592</v>
      </c>
      <c r="Z1" s="2" t="s">
        <v>593</v>
      </c>
      <c r="AA1" s="2" t="s">
        <v>594</v>
      </c>
      <c r="AB1" s="2" t="s">
        <v>595</v>
      </c>
      <c r="AC1" s="2" t="s">
        <v>596</v>
      </c>
      <c r="AD1" s="2" t="s">
        <v>597</v>
      </c>
      <c r="AE1" s="2" t="s">
        <v>511</v>
      </c>
      <c r="AF1" s="2" t="s">
        <v>598</v>
      </c>
      <c r="AG1" s="2" t="s">
        <v>599</v>
      </c>
      <c r="AH1" s="2" t="s">
        <v>600</v>
      </c>
      <c r="AI1" s="2" t="s">
        <v>601</v>
      </c>
      <c r="AJ1" s="2" t="s">
        <v>602</v>
      </c>
      <c r="AK1" s="2" t="s">
        <v>603</v>
      </c>
      <c r="AL1" s="2" t="s">
        <v>604</v>
      </c>
      <c r="AM1" s="2" t="s">
        <v>605</v>
      </c>
      <c r="AN1" s="2" t="s">
        <v>606</v>
      </c>
      <c r="AO1" s="2" t="s">
        <v>607</v>
      </c>
      <c r="AP1" s="2" t="s">
        <v>608</v>
      </c>
      <c r="AQ1" s="2" t="s">
        <v>609</v>
      </c>
      <c r="AR1" s="2" t="s">
        <v>354</v>
      </c>
      <c r="AS1" s="2" t="s">
        <v>610</v>
      </c>
      <c r="AT1" s="2" t="s">
        <v>611</v>
      </c>
      <c r="AU1" s="2" t="s">
        <v>612</v>
      </c>
      <c r="AV1" s="2" t="s">
        <v>613</v>
      </c>
      <c r="AW1" s="2" t="s">
        <v>614</v>
      </c>
      <c r="AX1" s="2" t="s">
        <v>307</v>
      </c>
      <c r="AY1" s="2" t="s">
        <v>308</v>
      </c>
      <c r="AZ1" s="2" t="s">
        <v>615</v>
      </c>
      <c r="BA1" s="2" t="s">
        <v>410</v>
      </c>
      <c r="BB1" s="2" t="s">
        <v>616</v>
      </c>
      <c r="BC1" s="2" t="s">
        <v>354</v>
      </c>
      <c r="BD1" s="2" t="s">
        <v>617</v>
      </c>
      <c r="BE1" s="2" t="s">
        <v>308</v>
      </c>
      <c r="BF1" s="2" t="s">
        <v>618</v>
      </c>
      <c r="BG1" s="2" t="s">
        <v>619</v>
      </c>
      <c r="BH1" s="2" t="s">
        <v>620</v>
      </c>
      <c r="BI1" s="2" t="s">
        <v>606</v>
      </c>
      <c r="BJ1" s="2" t="s">
        <v>621</v>
      </c>
      <c r="BK1" s="2" t="s">
        <v>622</v>
      </c>
      <c r="BL1" s="2" t="s">
        <v>422</v>
      </c>
      <c r="BM1" s="2" t="s">
        <v>623</v>
      </c>
      <c r="BN1" s="2" t="s">
        <v>624</v>
      </c>
    </row>
    <row r="2" spans="1:66">
      <c r="A2" s="3" t="s">
        <v>557</v>
      </c>
    </row>
    <row r="3" spans="1:66">
      <c r="A3" s="4" t="s">
        <v>522</v>
      </c>
      <c r="AX3" s="4" t="s">
        <v>523</v>
      </c>
      <c r="AY3" s="4" t="s">
        <v>523</v>
      </c>
      <c r="AZ3" s="4" t="s">
        <v>523</v>
      </c>
    </row>
    <row r="4" spans="1:66">
      <c r="A4" s="4" t="s">
        <v>625</v>
      </c>
    </row>
    <row r="5" spans="1:66">
      <c r="A5" s="3" t="s">
        <v>557</v>
      </c>
    </row>
    <row r="6" spans="1:66">
      <c r="A6" s="4" t="s">
        <v>525</v>
      </c>
      <c r="AX6" s="6" t="n">
        <v>36800000</v>
      </c>
    </row>
    <row r="7" spans="1:66">
      <c r="A7" s="4" t="s">
        <v>526</v>
      </c>
      <c r="AX7" s="4" t="s">
        <v>626</v>
      </c>
      <c r="BE7" s="4" t="s">
        <v>626</v>
      </c>
    </row>
    <row r="8" spans="1:66">
      <c r="A8" s="4" t="s">
        <v>627</v>
      </c>
    </row>
    <row r="9" spans="1:66">
      <c r="A9" s="3" t="s">
        <v>557</v>
      </c>
    </row>
    <row r="10" spans="1:66">
      <c r="A10" s="4" t="s">
        <v>531</v>
      </c>
      <c r="BE10" s="9" t="n">
        <v>260000000</v>
      </c>
    </row>
    <row r="11" spans="1:66">
      <c r="A11" s="4" t="s">
        <v>628</v>
      </c>
    </row>
    <row r="12" spans="1:66">
      <c r="A12" s="3" t="s">
        <v>557</v>
      </c>
    </row>
    <row r="13" spans="1:66">
      <c r="A13" s="4" t="s">
        <v>525</v>
      </c>
      <c r="AX13" s="6" t="n">
        <v>11300000</v>
      </c>
    </row>
    <row r="14" spans="1:66">
      <c r="A14" s="4" t="s">
        <v>526</v>
      </c>
      <c r="AX14" s="4" t="s">
        <v>626</v>
      </c>
      <c r="BE14" s="4" t="s">
        <v>626</v>
      </c>
    </row>
    <row r="15" spans="1:66">
      <c r="A15" s="4" t="s">
        <v>629</v>
      </c>
    </row>
    <row r="16" spans="1:66">
      <c r="A16" s="3" t="s">
        <v>557</v>
      </c>
    </row>
    <row r="17" spans="1:66">
      <c r="A17" s="4" t="s">
        <v>531</v>
      </c>
      <c r="BE17" s="9" t="n">
        <v>80000000</v>
      </c>
    </row>
    <row r="18" spans="1:66">
      <c r="A18" s="4" t="s">
        <v>630</v>
      </c>
    </row>
    <row r="19" spans="1:66">
      <c r="A19" s="3" t="s">
        <v>557</v>
      </c>
    </row>
    <row r="20" spans="1:66">
      <c r="A20" s="4" t="s">
        <v>631</v>
      </c>
      <c r="AK20" s="6" t="n">
        <v>3500000</v>
      </c>
      <c r="AO20" s="6" t="n">
        <v>24700000</v>
      </c>
      <c r="AS20" s="6" t="n">
        <v>24700000</v>
      </c>
      <c r="AX20" s="6" t="n">
        <v>10600000</v>
      </c>
    </row>
    <row r="21" spans="1:66">
      <c r="A21" s="4" t="s">
        <v>632</v>
      </c>
    </row>
    <row r="22" spans="1:66">
      <c r="A22" s="3" t="s">
        <v>557</v>
      </c>
    </row>
    <row r="23" spans="1:66">
      <c r="A23" s="4" t="s">
        <v>631</v>
      </c>
      <c r="W23" s="6" t="n">
        <v>10600000</v>
      </c>
      <c r="AA23" s="6" t="n">
        <v>2800000</v>
      </c>
      <c r="AF23" s="6" t="n">
        <v>24700000</v>
      </c>
    </row>
    <row r="24" spans="1:66">
      <c r="A24" s="4" t="s">
        <v>633</v>
      </c>
    </row>
    <row r="25" spans="1:66">
      <c r="A25" s="3" t="s">
        <v>557</v>
      </c>
    </row>
    <row r="26" spans="1:66">
      <c r="A26" s="4" t="s">
        <v>634</v>
      </c>
      <c r="AL26" s="9" t="n">
        <v>25000000</v>
      </c>
      <c r="AP26" s="9" t="n">
        <v>175000000</v>
      </c>
      <c r="AT26" s="9" t="n">
        <v>175000000</v>
      </c>
      <c r="AY26" s="9" t="n">
        <v>75000000</v>
      </c>
    </row>
    <row r="27" spans="1:66">
      <c r="A27" s="4" t="s">
        <v>635</v>
      </c>
    </row>
    <row r="28" spans="1:66">
      <c r="A28" s="3" t="s">
        <v>557</v>
      </c>
    </row>
    <row r="29" spans="1:66">
      <c r="A29" s="4" t="s">
        <v>634</v>
      </c>
      <c r="X29" s="9" t="n">
        <v>75000000</v>
      </c>
      <c r="AB29" s="9" t="n">
        <v>20000000</v>
      </c>
      <c r="AG29" s="9" t="n">
        <v>175000000</v>
      </c>
    </row>
    <row r="30" spans="1:66">
      <c r="A30" s="4" t="s">
        <v>636</v>
      </c>
    </row>
    <row r="31" spans="1:66">
      <c r="A31" s="3" t="s">
        <v>557</v>
      </c>
    </row>
    <row r="32" spans="1:66">
      <c r="A32" s="4" t="s">
        <v>637</v>
      </c>
      <c r="B32" s="4" t="s">
        <v>638</v>
      </c>
      <c r="AW32" s="4" t="s">
        <v>638</v>
      </c>
    </row>
    <row r="33" spans="1:66">
      <c r="A33" s="4" t="s">
        <v>525</v>
      </c>
      <c r="B33" s="6" t="n">
        <v>4200000</v>
      </c>
      <c r="AW33" s="6" t="n">
        <v>3500000</v>
      </c>
    </row>
    <row r="34" spans="1:66">
      <c r="A34" s="4" t="s">
        <v>526</v>
      </c>
      <c r="B34" s="4" t="s">
        <v>626</v>
      </c>
      <c r="AW34" s="4" t="s">
        <v>626</v>
      </c>
      <c r="BM34" s="4" t="s">
        <v>626</v>
      </c>
      <c r="BN34" s="4" t="s">
        <v>626</v>
      </c>
    </row>
    <row r="35" spans="1:66">
      <c r="A35" s="4" t="s">
        <v>631</v>
      </c>
      <c r="AU35" s="6" t="n">
        <v>1400000</v>
      </c>
    </row>
    <row r="36" spans="1:66">
      <c r="A36" s="4" t="s">
        <v>639</v>
      </c>
    </row>
    <row r="37" spans="1:66">
      <c r="A37" s="3" t="s">
        <v>557</v>
      </c>
    </row>
    <row r="38" spans="1:66">
      <c r="A38" s="4" t="s">
        <v>531</v>
      </c>
      <c r="BM38" s="9" t="n">
        <v>25000000</v>
      </c>
      <c r="BN38" s="9" t="n">
        <v>30000000</v>
      </c>
    </row>
    <row r="39" spans="1:66">
      <c r="A39" s="4" t="s">
        <v>634</v>
      </c>
      <c r="AV39" s="9" t="n">
        <v>10000000</v>
      </c>
    </row>
    <row r="40" spans="1:66">
      <c r="A40" s="4" t="s">
        <v>640</v>
      </c>
    </row>
    <row r="41" spans="1:66">
      <c r="A41" s="3" t="s">
        <v>557</v>
      </c>
    </row>
    <row r="42" spans="1:66">
      <c r="A42" s="4" t="s">
        <v>637</v>
      </c>
      <c r="AJ42" s="4" t="s">
        <v>641</v>
      </c>
      <c r="AX42" s="4" t="s">
        <v>641</v>
      </c>
      <c r="AY42" s="4" t="s">
        <v>641</v>
      </c>
      <c r="AZ42" s="4" t="s">
        <v>641</v>
      </c>
    </row>
    <row r="43" spans="1:66">
      <c r="A43" s="4" t="s">
        <v>525</v>
      </c>
      <c r="AJ43" s="6" t="n">
        <v>84800000</v>
      </c>
      <c r="AX43" s="6" t="n">
        <v>31100000</v>
      </c>
    </row>
    <row r="44" spans="1:66">
      <c r="A44" s="4" t="s">
        <v>526</v>
      </c>
      <c r="AJ44" s="4" t="s">
        <v>642</v>
      </c>
      <c r="AX44" s="4" t="s">
        <v>642</v>
      </c>
      <c r="BE44" s="4" t="s">
        <v>642</v>
      </c>
      <c r="BF44" s="4" t="s">
        <v>642</v>
      </c>
    </row>
    <row r="45" spans="1:66">
      <c r="A45" s="4" t="s">
        <v>643</v>
      </c>
    </row>
    <row r="46" spans="1:66">
      <c r="A46" s="3" t="s">
        <v>557</v>
      </c>
    </row>
    <row r="47" spans="1:66">
      <c r="A47" s="4" t="s">
        <v>631</v>
      </c>
      <c r="G47" s="6" t="n">
        <v>28200000</v>
      </c>
      <c r="K47" s="6" t="n">
        <v>28200000</v>
      </c>
      <c r="O47" s="6" t="n">
        <v>14200000</v>
      </c>
      <c r="S47" s="6" t="n">
        <v>14200000</v>
      </c>
    </row>
    <row r="48" spans="1:66">
      <c r="A48" s="4" t="s">
        <v>644</v>
      </c>
    </row>
    <row r="49" spans="1:66">
      <c r="A49" s="3" t="s">
        <v>557</v>
      </c>
    </row>
    <row r="50" spans="1:66">
      <c r="A50" s="4" t="s">
        <v>531</v>
      </c>
      <c r="BE50" s="9" t="n">
        <v>219600000</v>
      </c>
      <c r="BF50" s="9" t="n">
        <v>600000000</v>
      </c>
    </row>
    <row r="51" spans="1:66">
      <c r="A51" s="4" t="s">
        <v>645</v>
      </c>
    </row>
    <row r="52" spans="1:66">
      <c r="A52" s="3" t="s">
        <v>557</v>
      </c>
    </row>
    <row r="53" spans="1:66">
      <c r="A53" s="4" t="s">
        <v>634</v>
      </c>
      <c r="H53" s="9" t="n">
        <v>200000000</v>
      </c>
      <c r="L53" s="9" t="n">
        <v>200000000</v>
      </c>
      <c r="P53" s="9" t="n">
        <v>100000000</v>
      </c>
      <c r="T53" s="9" t="n">
        <v>100000000</v>
      </c>
    </row>
    <row r="54" spans="1:66">
      <c r="A54" s="4" t="s">
        <v>646</v>
      </c>
    </row>
    <row r="55" spans="1:66">
      <c r="A55" s="3" t="s">
        <v>557</v>
      </c>
    </row>
    <row r="56" spans="1:66">
      <c r="A56" s="4" t="s">
        <v>637</v>
      </c>
      <c r="AR56" s="4" t="s">
        <v>641</v>
      </c>
    </row>
    <row r="57" spans="1:66">
      <c r="A57" s="4" t="s">
        <v>522</v>
      </c>
      <c r="AR57" s="4" t="s">
        <v>647</v>
      </c>
    </row>
    <row r="58" spans="1:66">
      <c r="A58" s="4" t="s">
        <v>525</v>
      </c>
      <c r="AR58" s="6" t="n">
        <v>74400000</v>
      </c>
      <c r="BC58" s="6" t="n">
        <v>74400000</v>
      </c>
      <c r="BJ58" s="6" t="n">
        <v>23900000</v>
      </c>
    </row>
    <row r="59" spans="1:66">
      <c r="A59" s="4" t="s">
        <v>526</v>
      </c>
      <c r="AR59" s="4" t="s">
        <v>648</v>
      </c>
      <c r="BC59" s="4" t="s">
        <v>648</v>
      </c>
      <c r="BJ59" s="4" t="s">
        <v>648</v>
      </c>
      <c r="BK59" s="4" t="s">
        <v>648</v>
      </c>
      <c r="BL59" s="4" t="s">
        <v>648</v>
      </c>
    </row>
    <row r="60" spans="1:66">
      <c r="A60" s="4" t="s">
        <v>631</v>
      </c>
      <c r="AX60" s="6" t="n">
        <v>2100000</v>
      </c>
    </row>
    <row r="61" spans="1:66">
      <c r="A61" s="4" t="s">
        <v>649</v>
      </c>
    </row>
    <row r="62" spans="1:66">
      <c r="A62" s="3" t="s">
        <v>557</v>
      </c>
    </row>
    <row r="63" spans="1:66">
      <c r="A63" s="4" t="s">
        <v>631</v>
      </c>
      <c r="C63" s="6" t="n">
        <v>38200000</v>
      </c>
      <c r="E63" s="6" t="n">
        <v>12700000</v>
      </c>
      <c r="I63" s="6" t="n">
        <v>12700000</v>
      </c>
      <c r="M63" s="6" t="n">
        <v>9900000</v>
      </c>
      <c r="Q63" s="6" t="n">
        <v>9900000</v>
      </c>
      <c r="U63" s="6" t="n">
        <v>5000000</v>
      </c>
      <c r="Y63" s="6" t="n">
        <v>5000000</v>
      </c>
      <c r="AC63" s="6" t="n">
        <v>2800000</v>
      </c>
    </row>
    <row r="64" spans="1:66">
      <c r="A64" s="4" t="s">
        <v>650</v>
      </c>
    </row>
    <row r="65" spans="1:66">
      <c r="A65" s="3" t="s">
        <v>557</v>
      </c>
    </row>
    <row r="66" spans="1:66">
      <c r="A66" s="4" t="s">
        <v>531</v>
      </c>
      <c r="BK66" s="9" t="n">
        <v>169100000</v>
      </c>
      <c r="BL66" s="9" t="n">
        <v>526300000</v>
      </c>
    </row>
    <row r="67" spans="1:66">
      <c r="A67" s="4" t="s">
        <v>634</v>
      </c>
      <c r="AY67" s="9" t="n">
        <v>15000000</v>
      </c>
    </row>
    <row r="68" spans="1:66">
      <c r="A68" s="4" t="s">
        <v>651</v>
      </c>
    </row>
    <row r="69" spans="1:66">
      <c r="A69" s="3" t="s">
        <v>557</v>
      </c>
    </row>
    <row r="70" spans="1:66">
      <c r="A70" s="4" t="s">
        <v>634</v>
      </c>
      <c r="D70" s="9" t="n">
        <v>270400000</v>
      </c>
      <c r="F70" s="9" t="n">
        <v>90000000</v>
      </c>
      <c r="J70" s="9" t="n">
        <v>90000000</v>
      </c>
      <c r="N70" s="9" t="n">
        <v>70000000</v>
      </c>
      <c r="R70" s="9" t="n">
        <v>70000000</v>
      </c>
      <c r="V70" s="9" t="n">
        <v>35000000</v>
      </c>
      <c r="Z70" s="9" t="n">
        <v>35000000</v>
      </c>
      <c r="AD70" s="9" t="n">
        <v>20000000</v>
      </c>
    </row>
    <row r="71" spans="1:66">
      <c r="A71" s="4" t="s">
        <v>652</v>
      </c>
    </row>
    <row r="72" spans="1:66">
      <c r="A72" s="3" t="s">
        <v>557</v>
      </c>
    </row>
    <row r="73" spans="1:66">
      <c r="A73" s="4" t="s">
        <v>637</v>
      </c>
      <c r="BC73" s="4" t="s">
        <v>653</v>
      </c>
    </row>
    <row r="74" spans="1:66">
      <c r="A74" s="4" t="s">
        <v>525</v>
      </c>
      <c r="AR74" s="6" t="n">
        <v>60800000</v>
      </c>
      <c r="BC74" s="6" t="n">
        <v>60800000</v>
      </c>
    </row>
    <row r="75" spans="1:66">
      <c r="A75" s="4" t="s">
        <v>654</v>
      </c>
      <c r="BC75" s="4" t="s">
        <v>10</v>
      </c>
    </row>
    <row r="76" spans="1:66">
      <c r="A76" s="4" t="s">
        <v>526</v>
      </c>
      <c r="AR76" s="4" t="s">
        <v>527</v>
      </c>
      <c r="BC76" s="4" t="s">
        <v>527</v>
      </c>
      <c r="BL76" s="4" t="s">
        <v>527</v>
      </c>
    </row>
    <row r="77" spans="1:66">
      <c r="A77" s="4" t="s">
        <v>655</v>
      </c>
    </row>
    <row r="78" spans="1:66">
      <c r="A78" s="3" t="s">
        <v>557</v>
      </c>
    </row>
    <row r="79" spans="1:66">
      <c r="A79" s="4" t="s">
        <v>531</v>
      </c>
      <c r="BL79" s="9" t="n">
        <v>430000000</v>
      </c>
    </row>
    <row r="80" spans="1:66">
      <c r="A80" s="4" t="s">
        <v>656</v>
      </c>
    </row>
    <row r="81" spans="1:66">
      <c r="A81" s="3" t="s">
        <v>557</v>
      </c>
    </row>
    <row r="82" spans="1:66">
      <c r="A82" s="4" t="s">
        <v>637</v>
      </c>
      <c r="AX82" s="4" t="s">
        <v>657</v>
      </c>
      <c r="AY82" s="4" t="s">
        <v>657</v>
      </c>
      <c r="AZ82" s="4" t="s">
        <v>657</v>
      </c>
    </row>
    <row r="83" spans="1:66">
      <c r="A83" s="4" t="s">
        <v>525</v>
      </c>
      <c r="AX83" s="6" t="n">
        <v>180000000</v>
      </c>
    </row>
    <row r="84" spans="1:66">
      <c r="A84" s="4" t="s">
        <v>658</v>
      </c>
      <c r="AX84" s="4" t="s">
        <v>659</v>
      </c>
      <c r="AY84" s="4" t="s">
        <v>659</v>
      </c>
      <c r="AZ84" s="4" t="s">
        <v>659</v>
      </c>
    </row>
    <row r="85" spans="1:66">
      <c r="A85" s="4" t="s">
        <v>631</v>
      </c>
      <c r="AQ85" s="6" t="n">
        <v>90000000</v>
      </c>
      <c r="AX85" s="6" t="n">
        <v>49300000</v>
      </c>
      <c r="BA85" s="6" t="n">
        <v>90000000</v>
      </c>
      <c r="BB85" s="6" t="n">
        <v>90000000</v>
      </c>
    </row>
    <row r="86" spans="1:66">
      <c r="A86" s="4" t="s">
        <v>660</v>
      </c>
    </row>
    <row r="87" spans="1:66">
      <c r="A87" s="3" t="s">
        <v>557</v>
      </c>
    </row>
    <row r="88" spans="1:66">
      <c r="A88" s="4" t="s">
        <v>525</v>
      </c>
      <c r="BD88" s="6" t="n">
        <v>135000000</v>
      </c>
    </row>
    <row r="89" spans="1:66">
      <c r="A89" s="4" t="s">
        <v>631</v>
      </c>
      <c r="AE89" s="6" t="n">
        <v>135000000</v>
      </c>
    </row>
    <row r="90" spans="1:66">
      <c r="A90" s="4" t="s">
        <v>661</v>
      </c>
    </row>
    <row r="91" spans="1:66">
      <c r="A91" s="3" t="s">
        <v>557</v>
      </c>
    </row>
    <row r="92" spans="1:66">
      <c r="A92" s="4" t="s">
        <v>634</v>
      </c>
      <c r="AY92" s="9" t="n">
        <v>349000000</v>
      </c>
    </row>
    <row r="93" spans="1:66">
      <c r="A93" s="4" t="s">
        <v>662</v>
      </c>
    </row>
    <row r="94" spans="1:66">
      <c r="A94" s="3" t="s">
        <v>557</v>
      </c>
    </row>
    <row r="95" spans="1:66">
      <c r="A95" s="4" t="s">
        <v>525</v>
      </c>
      <c r="AM95" s="6" t="n">
        <v>2200000</v>
      </c>
    </row>
    <row r="96" spans="1:66">
      <c r="A96" s="4" t="s">
        <v>526</v>
      </c>
      <c r="AM96" s="4" t="s">
        <v>663</v>
      </c>
      <c r="BI96" s="4" t="s">
        <v>663</v>
      </c>
    </row>
    <row r="97" spans="1:66">
      <c r="A97" s="4" t="s">
        <v>664</v>
      </c>
      <c r="AM97" s="4" t="s">
        <v>665</v>
      </c>
      <c r="AN97" s="4" t="s">
        <v>665</v>
      </c>
    </row>
    <row r="98" spans="1:66">
      <c r="A98" s="4" t="s">
        <v>666</v>
      </c>
      <c r="AM98" s="6" t="n">
        <v>2400000</v>
      </c>
    </row>
    <row r="99" spans="1:66">
      <c r="A99" s="4" t="s">
        <v>631</v>
      </c>
      <c r="AX99" s="6" t="n">
        <v>200000</v>
      </c>
    </row>
    <row r="100" spans="1:66">
      <c r="A100" s="4" t="s">
        <v>667</v>
      </c>
    </row>
    <row r="101" spans="1:66">
      <c r="A101" s="3" t="s">
        <v>557</v>
      </c>
    </row>
    <row r="102" spans="1:66">
      <c r="A102" s="4" t="s">
        <v>631</v>
      </c>
      <c r="AH102" s="6" t="n">
        <v>200000</v>
      </c>
      <c r="AM102" s="6" t="n">
        <v>200000</v>
      </c>
    </row>
    <row r="103" spans="1:66">
      <c r="A103" s="4" t="s">
        <v>668</v>
      </c>
    </row>
    <row r="104" spans="1:66">
      <c r="A104" s="3" t="s">
        <v>557</v>
      </c>
    </row>
    <row r="105" spans="1:66">
      <c r="A105" s="4" t="s">
        <v>669</v>
      </c>
      <c r="BI105" s="4" t="s">
        <v>670</v>
      </c>
    </row>
    <row r="106" spans="1:66">
      <c r="A106" s="4" t="s">
        <v>671</v>
      </c>
      <c r="BI106" s="4" t="s">
        <v>672</v>
      </c>
    </row>
    <row r="107" spans="1:66">
      <c r="A107" s="4" t="s">
        <v>673</v>
      </c>
      <c r="AZ107" s="4" t="s">
        <v>674</v>
      </c>
    </row>
    <row r="108" spans="1:66">
      <c r="A108" s="4" t="s">
        <v>675</v>
      </c>
    </row>
    <row r="109" spans="1:66">
      <c r="A109" s="3" t="s">
        <v>557</v>
      </c>
    </row>
    <row r="110" spans="1:66">
      <c r="A110" s="4" t="s">
        <v>673</v>
      </c>
      <c r="AI110" s="4" t="s">
        <v>674</v>
      </c>
      <c r="AN110" s="4" t="s">
        <v>674</v>
      </c>
    </row>
    <row r="111" spans="1:66">
      <c r="A111" s="4" t="s">
        <v>676</v>
      </c>
    </row>
    <row r="112" spans="1:66">
      <c r="A112" s="3" t="s">
        <v>557</v>
      </c>
    </row>
    <row r="113" spans="1:66">
      <c r="A113" s="4" t="s">
        <v>525</v>
      </c>
      <c r="BG113" s="6" t="n">
        <v>70700000</v>
      </c>
    </row>
    <row r="114" spans="1:66">
      <c r="A114" s="4" t="s">
        <v>677</v>
      </c>
    </row>
    <row r="115" spans="1:66">
      <c r="A115" s="3" t="s">
        <v>557</v>
      </c>
    </row>
    <row r="116" spans="1:66">
      <c r="A116" s="4" t="s">
        <v>531</v>
      </c>
      <c r="BH116" s="9" t="n">
        <v>5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8</v>
      </c>
      <c r="C1" s="2" t="s">
        <v>2</v>
      </c>
      <c r="D1" s="2" t="s">
        <v>38</v>
      </c>
    </row>
    <row r="2" spans="1:4">
      <c r="A2" s="3" t="s">
        <v>171</v>
      </c>
    </row>
    <row r="3" spans="1:4">
      <c r="A3" s="4" t="s">
        <v>679</v>
      </c>
      <c r="C3" s="6" t="n">
        <v>14038643</v>
      </c>
      <c r="D3" s="6" t="n">
        <v>53059897</v>
      </c>
    </row>
    <row r="4" spans="1:4">
      <c r="A4" s="4" t="s">
        <v>680</v>
      </c>
      <c r="C4" s="5" t="n">
        <v>14341777</v>
      </c>
      <c r="D4" s="5" t="n">
        <v>25908990</v>
      </c>
    </row>
    <row r="5" spans="1:4">
      <c r="A5" s="4" t="s">
        <v>681</v>
      </c>
      <c r="C5" s="5" t="n">
        <v>10012097</v>
      </c>
      <c r="D5" s="5" t="n">
        <v>8873532</v>
      </c>
    </row>
    <row r="6" spans="1:4">
      <c r="A6" s="4" t="s">
        <v>682</v>
      </c>
      <c r="B6" s="4" t="s">
        <v>359</v>
      </c>
      <c r="C6" s="5" t="n">
        <v>16248016</v>
      </c>
      <c r="D6" s="5" t="n">
        <v>16105245</v>
      </c>
    </row>
    <row r="7" spans="1:4">
      <c r="A7" s="4" t="s">
        <v>683</v>
      </c>
      <c r="C7" s="5" t="n">
        <v>4617298</v>
      </c>
      <c r="D7" s="5" t="n">
        <v>6425236</v>
      </c>
    </row>
    <row r="8" spans="1:4">
      <c r="A8" s="4" t="s">
        <v>684</v>
      </c>
      <c r="B8" s="4" t="s">
        <v>373</v>
      </c>
      <c r="C8" s="5" t="n">
        <v>19422453</v>
      </c>
      <c r="D8" s="4" t="s">
        <v>50</v>
      </c>
    </row>
    <row r="9" spans="1:4">
      <c r="A9" s="4" t="s">
        <v>382</v>
      </c>
      <c r="B9" s="4" t="s">
        <v>375</v>
      </c>
      <c r="C9" s="5" t="n">
        <v>19822979</v>
      </c>
      <c r="D9" s="5" t="n">
        <v>16553998</v>
      </c>
    </row>
    <row r="10" spans="1:4">
      <c r="A10" s="4" t="s">
        <v>685</v>
      </c>
      <c r="C10" s="6" t="n">
        <v>98503263</v>
      </c>
      <c r="D10" s="6" t="n">
        <v>126926898</v>
      </c>
    </row>
    <row r="11" spans="1:4"/>
    <row r="12" spans="1:4">
      <c r="A12" s="4" t="s">
        <v>359</v>
      </c>
      <c r="B12" s="4" t="s">
        <v>686</v>
      </c>
    </row>
    <row r="13" spans="1:4">
      <c r="A13" s="4" t="s">
        <v>373</v>
      </c>
      <c r="B13" s="4" t="s">
        <v>687</v>
      </c>
    </row>
    <row r="14" spans="1:4">
      <c r="A14" s="4" t="s">
        <v>375</v>
      </c>
      <c r="B14" s="4" t="s">
        <v>688</v>
      </c>
    </row>
  </sheetData>
  <mergeCells count="5">
    <mergeCell ref="A1:B1"/>
    <mergeCell ref="A11:C11"/>
    <mergeCell ref="B12:C12"/>
    <mergeCell ref="B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89</v>
      </c>
      <c r="C1" s="2" t="s">
        <v>1</v>
      </c>
    </row>
    <row r="2" spans="1:16">
      <c r="C2" s="2" t="s">
        <v>307</v>
      </c>
      <c r="D2" s="2" t="s">
        <v>308</v>
      </c>
      <c r="E2" s="2" t="s">
        <v>308</v>
      </c>
      <c r="F2" s="2" t="s">
        <v>690</v>
      </c>
      <c r="G2" s="2" t="s">
        <v>691</v>
      </c>
      <c r="H2" s="2" t="s">
        <v>692</v>
      </c>
      <c r="I2" s="2" t="s">
        <v>311</v>
      </c>
      <c r="J2" s="2" t="s">
        <v>693</v>
      </c>
      <c r="K2" s="2" t="s">
        <v>410</v>
      </c>
      <c r="L2" s="2" t="s">
        <v>411</v>
      </c>
      <c r="M2" s="2" t="s">
        <v>694</v>
      </c>
      <c r="N2" s="2" t="s">
        <v>695</v>
      </c>
      <c r="O2" s="2" t="s">
        <v>696</v>
      </c>
      <c r="P2" s="2" t="s">
        <v>697</v>
      </c>
    </row>
    <row r="3" spans="1:16">
      <c r="A3" s="4" t="s">
        <v>358</v>
      </c>
      <c r="B3" s="4" t="s">
        <v>359</v>
      </c>
      <c r="C3" s="4" t="s">
        <v>50</v>
      </c>
      <c r="I3" s="6" t="n">
        <v>7285231</v>
      </c>
    </row>
    <row r="4" spans="1:16">
      <c r="A4" s="4" t="s">
        <v>698</v>
      </c>
      <c r="C4" s="5" t="n">
        <v>28444767</v>
      </c>
      <c r="I4" s="5" t="n">
        <v>18365738</v>
      </c>
    </row>
    <row r="5" spans="1:16">
      <c r="A5" s="4" t="s">
        <v>360</v>
      </c>
    </row>
    <row r="6" spans="1:16">
      <c r="A6" s="4" t="s">
        <v>358</v>
      </c>
      <c r="C6" s="5" t="n">
        <v>63500000</v>
      </c>
    </row>
    <row r="7" spans="1:16">
      <c r="A7" s="4" t="s">
        <v>699</v>
      </c>
    </row>
    <row r="8" spans="1:16">
      <c r="A8" s="4" t="s">
        <v>358</v>
      </c>
      <c r="C8" s="5" t="n">
        <v>2900000</v>
      </c>
      <c r="K8" s="6" t="n">
        <v>1200000</v>
      </c>
      <c r="O8" s="6" t="n">
        <v>75600000</v>
      </c>
    </row>
    <row r="9" spans="1:16">
      <c r="A9" s="4" t="s">
        <v>700</v>
      </c>
      <c r="C9" s="5" t="n">
        <v>100000</v>
      </c>
    </row>
    <row r="10" spans="1:16">
      <c r="A10" s="4" t="s">
        <v>698</v>
      </c>
      <c r="B10" s="4" t="s">
        <v>373</v>
      </c>
      <c r="C10" s="5" t="n">
        <v>12300000</v>
      </c>
      <c r="I10" s="5" t="n">
        <v>9907915</v>
      </c>
    </row>
    <row r="11" spans="1:16">
      <c r="A11" s="4" t="s">
        <v>701</v>
      </c>
    </row>
    <row r="12" spans="1:16">
      <c r="A12" s="4" t="s">
        <v>363</v>
      </c>
      <c r="E12" s="9" t="n">
        <v>20000000</v>
      </c>
      <c r="L12" s="9" t="n">
        <v>8000000</v>
      </c>
      <c r="P12" s="9" t="n">
        <v>500000000</v>
      </c>
    </row>
    <row r="13" spans="1:16">
      <c r="A13" s="4" t="s">
        <v>702</v>
      </c>
      <c r="D13" s="9" t="n">
        <v>800000</v>
      </c>
    </row>
    <row r="14" spans="1:16">
      <c r="A14" s="4" t="s">
        <v>703</v>
      </c>
      <c r="E14" s="5" t="n">
        <v>87200000</v>
      </c>
    </row>
    <row r="15" spans="1:16">
      <c r="A15" s="4" t="s">
        <v>704</v>
      </c>
    </row>
    <row r="16" spans="1:16">
      <c r="A16" s="4" t="s">
        <v>358</v>
      </c>
      <c r="K16" s="5" t="n">
        <v>3800000</v>
      </c>
    </row>
    <row r="17" spans="1:16">
      <c r="A17" s="4" t="s">
        <v>705</v>
      </c>
    </row>
    <row r="18" spans="1:16">
      <c r="A18" s="4" t="s">
        <v>363</v>
      </c>
      <c r="L18" s="5" t="n">
        <v>26000000</v>
      </c>
    </row>
    <row r="19" spans="1:16">
      <c r="A19" s="4" t="s">
        <v>706</v>
      </c>
    </row>
    <row r="20" spans="1:16">
      <c r="A20" s="4" t="s">
        <v>358</v>
      </c>
      <c r="I20" s="6" t="n">
        <v>700000</v>
      </c>
    </row>
    <row r="21" spans="1:16">
      <c r="A21" s="4" t="s">
        <v>707</v>
      </c>
      <c r="C21" s="5" t="n">
        <v>8800000</v>
      </c>
    </row>
    <row r="22" spans="1:16">
      <c r="A22" s="4" t="s">
        <v>698</v>
      </c>
      <c r="C22" s="5" t="n">
        <v>9200000</v>
      </c>
    </row>
    <row r="23" spans="1:16">
      <c r="A23" s="4" t="s">
        <v>708</v>
      </c>
    </row>
    <row r="24" spans="1:16">
      <c r="A24" s="4" t="s">
        <v>363</v>
      </c>
      <c r="J24" s="9" t="n">
        <v>5000000</v>
      </c>
    </row>
    <row r="25" spans="1:16">
      <c r="A25" s="4" t="s">
        <v>709</v>
      </c>
      <c r="E25" s="5" t="n">
        <v>60000000</v>
      </c>
    </row>
    <row r="26" spans="1:16">
      <c r="A26" s="4" t="s">
        <v>703</v>
      </c>
      <c r="E26" s="5" t="n">
        <v>6500000</v>
      </c>
    </row>
    <row r="27" spans="1:16">
      <c r="A27" s="4" t="s">
        <v>439</v>
      </c>
    </row>
    <row r="28" spans="1:16">
      <c r="A28" s="4" t="s">
        <v>358</v>
      </c>
      <c r="M28" s="6" t="n">
        <v>1500000</v>
      </c>
    </row>
    <row r="29" spans="1:16">
      <c r="A29" s="4" t="s">
        <v>445</v>
      </c>
    </row>
    <row r="30" spans="1:16">
      <c r="A30" s="4" t="s">
        <v>363</v>
      </c>
      <c r="N30" s="9" t="n">
        <v>10000000</v>
      </c>
    </row>
    <row r="31" spans="1:16">
      <c r="A31" s="4" t="s">
        <v>710</v>
      </c>
    </row>
    <row r="32" spans="1:16">
      <c r="A32" s="4" t="s">
        <v>358</v>
      </c>
      <c r="F32" s="6" t="n">
        <v>4400000</v>
      </c>
      <c r="K32" s="6" t="n">
        <v>4200000</v>
      </c>
    </row>
    <row r="33" spans="1:16">
      <c r="A33" s="4" t="s">
        <v>711</v>
      </c>
    </row>
    <row r="34" spans="1:16">
      <c r="A34" s="4" t="s">
        <v>363</v>
      </c>
      <c r="G34" s="9" t="n">
        <v>30000000</v>
      </c>
      <c r="L34" s="9" t="n">
        <v>29100000</v>
      </c>
    </row>
    <row r="35" spans="1:16">
      <c r="A35" s="4" t="s">
        <v>712</v>
      </c>
    </row>
    <row r="36" spans="1:16">
      <c r="A36" s="4" t="s">
        <v>358</v>
      </c>
      <c r="C36" s="5" t="n">
        <v>300000</v>
      </c>
    </row>
    <row r="37" spans="1:16">
      <c r="A37" s="4" t="s">
        <v>700</v>
      </c>
      <c r="C37" s="5" t="n">
        <v>300000</v>
      </c>
    </row>
    <row r="38" spans="1:16">
      <c r="A38" s="4" t="s">
        <v>707</v>
      </c>
      <c r="C38" s="5" t="n">
        <v>100000</v>
      </c>
    </row>
    <row r="39" spans="1:16">
      <c r="A39" s="4" t="s">
        <v>713</v>
      </c>
    </row>
    <row r="40" spans="1:16">
      <c r="A40" s="4" t="s">
        <v>363</v>
      </c>
      <c r="E40" s="5" t="n">
        <v>1900000</v>
      </c>
    </row>
    <row r="41" spans="1:16">
      <c r="A41" s="4" t="s">
        <v>702</v>
      </c>
      <c r="D41" s="5" t="n">
        <v>2000000</v>
      </c>
    </row>
    <row r="42" spans="1:16">
      <c r="A42" s="4" t="s">
        <v>709</v>
      </c>
      <c r="E42" s="5" t="n">
        <v>1100000</v>
      </c>
    </row>
    <row r="43" spans="1:16">
      <c r="A43" s="4" t="s">
        <v>714</v>
      </c>
    </row>
    <row r="44" spans="1:16">
      <c r="A44" s="4" t="s">
        <v>358</v>
      </c>
      <c r="C44" s="5" t="n">
        <v>4500000</v>
      </c>
    </row>
    <row r="45" spans="1:16">
      <c r="A45" s="4" t="s">
        <v>700</v>
      </c>
      <c r="C45" s="5" t="n">
        <v>700000</v>
      </c>
    </row>
    <row r="46" spans="1:16">
      <c r="A46" s="4" t="s">
        <v>707</v>
      </c>
      <c r="C46" s="5" t="n">
        <v>3700000</v>
      </c>
    </row>
    <row r="47" spans="1:16">
      <c r="A47" s="4" t="s">
        <v>715</v>
      </c>
    </row>
    <row r="48" spans="1:16">
      <c r="A48" s="4" t="s">
        <v>363</v>
      </c>
      <c r="E48" s="5" t="n">
        <v>31000000</v>
      </c>
    </row>
    <row r="49" spans="1:16">
      <c r="A49" s="4" t="s">
        <v>702</v>
      </c>
      <c r="D49" s="9" t="n">
        <v>5000000</v>
      </c>
    </row>
    <row r="50" spans="1:16">
      <c r="A50" s="4" t="s">
        <v>709</v>
      </c>
      <c r="E50" s="5" t="n">
        <v>26000000</v>
      </c>
    </row>
    <row r="51" spans="1:16">
      <c r="A51" s="4" t="s">
        <v>716</v>
      </c>
    </row>
    <row r="52" spans="1:16">
      <c r="A52" s="4" t="s">
        <v>358</v>
      </c>
      <c r="C52" s="5" t="n">
        <v>434400000</v>
      </c>
      <c r="H52" s="6" t="n">
        <v>1000000</v>
      </c>
    </row>
    <row r="53" spans="1:16">
      <c r="A53" s="4" t="s">
        <v>717</v>
      </c>
      <c r="H53" s="4" t="s">
        <v>718</v>
      </c>
    </row>
    <row r="54" spans="1:16">
      <c r="A54" s="4" t="s">
        <v>707</v>
      </c>
      <c r="C54" s="5" t="n">
        <v>278370</v>
      </c>
    </row>
    <row r="55" spans="1:16">
      <c r="A55" s="4" t="s">
        <v>719</v>
      </c>
    </row>
    <row r="56" spans="1:16">
      <c r="A56" s="4" t="s">
        <v>358</v>
      </c>
      <c r="C56" s="6" t="n">
        <v>63000000</v>
      </c>
    </row>
    <row r="57" spans="1:16">
      <c r="A57" s="4" t="s">
        <v>720</v>
      </c>
    </row>
    <row r="58" spans="1:16">
      <c r="A58" s="4" t="s">
        <v>363</v>
      </c>
      <c r="E58" s="9" t="n">
        <v>431600000</v>
      </c>
    </row>
    <row r="59" spans="1:16"/>
    <row r="60" spans="1:16">
      <c r="A60" s="4" t="s">
        <v>359</v>
      </c>
      <c r="B60" s="4" t="s">
        <v>369</v>
      </c>
    </row>
    <row r="61" spans="1:16">
      <c r="A61" s="4" t="s">
        <v>373</v>
      </c>
      <c r="B61" s="4" t="s">
        <v>721</v>
      </c>
    </row>
  </sheetData>
  <mergeCells count="10">
    <mergeCell ref="A1:B2"/>
    <mergeCell ref="C1:D1"/>
    <mergeCell ref="F1:G1"/>
    <mergeCell ref="I1:J1"/>
    <mergeCell ref="K1:L1"/>
    <mergeCell ref="M1:N1"/>
    <mergeCell ref="O1:P1"/>
    <mergeCell ref="A59:O59"/>
    <mergeCell ref="B60:O60"/>
    <mergeCell ref="B61:O6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2</v>
      </c>
      <c r="C1" s="2" t="s">
        <v>87</v>
      </c>
      <c r="E1" s="2" t="s">
        <v>1</v>
      </c>
    </row>
    <row r="2" spans="1:6">
      <c r="C2" s="2" t="s">
        <v>2</v>
      </c>
      <c r="D2" s="2" t="s">
        <v>88</v>
      </c>
      <c r="E2" s="2" t="s">
        <v>2</v>
      </c>
      <c r="F2" s="2" t="s">
        <v>88</v>
      </c>
    </row>
    <row r="3" spans="1:6">
      <c r="A3" s="4" t="s">
        <v>723</v>
      </c>
      <c r="C3" s="6" t="n">
        <v>9211834</v>
      </c>
      <c r="D3" s="6" t="n">
        <v>-61311083</v>
      </c>
      <c r="E3" s="6" t="n">
        <v>11425975</v>
      </c>
      <c r="F3" s="6" t="n">
        <v>14256429</v>
      </c>
    </row>
    <row r="4" spans="1:6">
      <c r="A4" s="4" t="s">
        <v>704</v>
      </c>
    </row>
    <row r="5" spans="1:6">
      <c r="A5" s="4" t="s">
        <v>723</v>
      </c>
      <c r="B5" s="4" t="s">
        <v>359</v>
      </c>
      <c r="C5" s="4" t="s">
        <v>50</v>
      </c>
      <c r="D5" s="4" t="s">
        <v>50</v>
      </c>
      <c r="E5" s="4" t="s">
        <v>50</v>
      </c>
      <c r="F5" s="5" t="n">
        <v>75567512</v>
      </c>
    </row>
    <row r="6" spans="1:6">
      <c r="A6" s="4" t="s">
        <v>724</v>
      </c>
    </row>
    <row r="7" spans="1:6">
      <c r="A7" s="4" t="s">
        <v>723</v>
      </c>
      <c r="B7" s="4" t="s">
        <v>359</v>
      </c>
      <c r="C7" s="4" t="s">
        <v>50</v>
      </c>
      <c r="D7" s="5" t="n">
        <v>-75567512</v>
      </c>
      <c r="E7" s="4" t="s">
        <v>50</v>
      </c>
      <c r="F7" s="5" t="n">
        <v>-75567512</v>
      </c>
    </row>
    <row r="8" spans="1:6">
      <c r="A8" s="4" t="s">
        <v>725</v>
      </c>
    </row>
    <row r="9" spans="1:6">
      <c r="A9" s="4" t="s">
        <v>723</v>
      </c>
      <c r="B9" s="4" t="s">
        <v>359</v>
      </c>
      <c r="C9" s="4" t="s">
        <v>50</v>
      </c>
      <c r="D9" s="5" t="n">
        <v>3779509</v>
      </c>
      <c r="E9" s="4" t="s">
        <v>50</v>
      </c>
      <c r="F9" s="5" t="n">
        <v>3779509</v>
      </c>
    </row>
    <row r="10" spans="1:6">
      <c r="A10" s="4" t="s">
        <v>699</v>
      </c>
    </row>
    <row r="11" spans="1:6">
      <c r="A11" s="4" t="s">
        <v>723</v>
      </c>
      <c r="B11" s="4" t="s">
        <v>373</v>
      </c>
      <c r="C11" s="4" t="s">
        <v>50</v>
      </c>
      <c r="D11" s="5" t="n">
        <v>1162926</v>
      </c>
      <c r="E11" s="5" t="n">
        <v>2920049</v>
      </c>
      <c r="F11" s="5" t="n">
        <v>1162926</v>
      </c>
    </row>
    <row r="12" spans="1:6">
      <c r="A12" s="4" t="s">
        <v>726</v>
      </c>
    </row>
    <row r="13" spans="1:6">
      <c r="A13" s="4" t="s">
        <v>723</v>
      </c>
      <c r="B13" s="4" t="s">
        <v>373</v>
      </c>
      <c r="C13" s="5" t="n">
        <v>-116802</v>
      </c>
      <c r="D13" s="4" t="s">
        <v>50</v>
      </c>
      <c r="E13" s="5" t="n">
        <v>-116802</v>
      </c>
      <c r="F13" s="4" t="s">
        <v>50</v>
      </c>
    </row>
    <row r="14" spans="1:6">
      <c r="A14" s="4" t="s">
        <v>727</v>
      </c>
    </row>
    <row r="15" spans="1:6">
      <c r="A15" s="4" t="s">
        <v>723</v>
      </c>
      <c r="B15" s="4" t="s">
        <v>373</v>
      </c>
      <c r="C15" s="5" t="n">
        <v>8760147</v>
      </c>
      <c r="D15" s="5" t="n">
        <v>726830</v>
      </c>
      <c r="E15" s="5" t="n">
        <v>8760147</v>
      </c>
      <c r="F15" s="5" t="n">
        <v>726830</v>
      </c>
    </row>
    <row r="16" spans="1:6">
      <c r="A16" s="4" t="s">
        <v>728</v>
      </c>
    </row>
    <row r="17" spans="1:6">
      <c r="A17" s="4" t="s">
        <v>723</v>
      </c>
      <c r="B17" s="4" t="s">
        <v>375</v>
      </c>
      <c r="C17" s="4" t="s">
        <v>50</v>
      </c>
      <c r="D17" s="5" t="n">
        <v>8587164</v>
      </c>
      <c r="E17" s="5" t="n">
        <v>275234</v>
      </c>
      <c r="F17" s="5" t="n">
        <v>8587164</v>
      </c>
    </row>
    <row r="18" spans="1:6">
      <c r="A18" s="4" t="s">
        <v>729</v>
      </c>
    </row>
    <row r="19" spans="1:6">
      <c r="A19" s="4" t="s">
        <v>723</v>
      </c>
      <c r="B19" s="4" t="s">
        <v>375</v>
      </c>
      <c r="C19" s="5" t="n">
        <v>-292005</v>
      </c>
      <c r="D19" s="4" t="s">
        <v>50</v>
      </c>
      <c r="E19" s="5" t="n">
        <v>-4679484</v>
      </c>
      <c r="F19" s="4" t="s">
        <v>50</v>
      </c>
    </row>
    <row r="20" spans="1:6">
      <c r="A20" s="4" t="s">
        <v>730</v>
      </c>
    </row>
    <row r="21" spans="1:6">
      <c r="A21" s="4" t="s">
        <v>723</v>
      </c>
      <c r="B21" s="4" t="s">
        <v>377</v>
      </c>
      <c r="C21" s="5" t="n">
        <v>4526076</v>
      </c>
      <c r="D21" s="4" t="s">
        <v>50</v>
      </c>
      <c r="E21" s="5" t="n">
        <v>4526076</v>
      </c>
      <c r="F21" s="4" t="s">
        <v>50</v>
      </c>
    </row>
    <row r="22" spans="1:6">
      <c r="A22" s="4" t="s">
        <v>731</v>
      </c>
    </row>
    <row r="23" spans="1:6">
      <c r="A23" s="4" t="s">
        <v>723</v>
      </c>
      <c r="B23" s="4" t="s">
        <v>377</v>
      </c>
      <c r="C23" s="5" t="n">
        <v>-730012</v>
      </c>
      <c r="D23" s="4" t="s">
        <v>50</v>
      </c>
      <c r="E23" s="5" t="n">
        <v>-730012</v>
      </c>
      <c r="F23" s="4" t="s">
        <v>50</v>
      </c>
    </row>
    <row r="24" spans="1:6">
      <c r="A24" s="4" t="s">
        <v>716</v>
      </c>
    </row>
    <row r="25" spans="1:6">
      <c r="A25" s="4" t="s">
        <v>723</v>
      </c>
      <c r="B25" s="4" t="s">
        <v>379</v>
      </c>
      <c r="C25" s="4" t="s">
        <v>50</v>
      </c>
      <c r="D25" s="4" t="s">
        <v>50</v>
      </c>
      <c r="E25" s="5" t="n">
        <v>63488212</v>
      </c>
      <c r="F25" s="4" t="s">
        <v>50</v>
      </c>
    </row>
    <row r="26" spans="1:6">
      <c r="A26" s="4" t="s">
        <v>732</v>
      </c>
      <c r="B26" s="4" t="s">
        <v>379</v>
      </c>
      <c r="C26" s="5" t="n">
        <v>734895</v>
      </c>
      <c r="D26" s="4" t="s">
        <v>50</v>
      </c>
      <c r="E26" s="5" t="n">
        <v>1040485</v>
      </c>
      <c r="F26" s="4" t="s">
        <v>50</v>
      </c>
    </row>
    <row r="27" spans="1:6">
      <c r="A27" s="4" t="s">
        <v>719</v>
      </c>
    </row>
    <row r="28" spans="1:6">
      <c r="A28" s="4" t="s">
        <v>723</v>
      </c>
      <c r="B28" s="4" t="s">
        <v>379</v>
      </c>
      <c r="C28" s="6" t="n">
        <v>-2935570</v>
      </c>
      <c r="D28" s="4" t="s">
        <v>50</v>
      </c>
      <c r="E28" s="6" t="n">
        <v>-63017445</v>
      </c>
      <c r="F28" s="4" t="s">
        <v>50</v>
      </c>
    </row>
    <row r="29" spans="1:6"/>
    <row r="30" spans="1:6">
      <c r="A30" s="4" t="s">
        <v>359</v>
      </c>
      <c r="B30" s="4" t="s">
        <v>733</v>
      </c>
    </row>
    <row r="31" spans="1:6">
      <c r="A31" s="4" t="s">
        <v>373</v>
      </c>
      <c r="B31" s="4" t="s">
        <v>721</v>
      </c>
    </row>
    <row r="32" spans="1:6">
      <c r="A32" s="4" t="s">
        <v>375</v>
      </c>
      <c r="B32" s="4" t="s">
        <v>734</v>
      </c>
    </row>
    <row r="33" spans="1:6">
      <c r="A33" s="4" t="s">
        <v>377</v>
      </c>
      <c r="B33" s="4" t="s">
        <v>735</v>
      </c>
    </row>
    <row r="34" spans="1:6">
      <c r="A34" s="4" t="s">
        <v>379</v>
      </c>
      <c r="B34" s="4" t="s">
        <v>736</v>
      </c>
    </row>
  </sheetData>
  <mergeCells count="9">
    <mergeCell ref="A1:B2"/>
    <mergeCell ref="C1:D1"/>
    <mergeCell ref="E1:F1"/>
    <mergeCell ref="A29:E29"/>
    <mergeCell ref="B30:E30"/>
    <mergeCell ref="B31:E31"/>
    <mergeCell ref="B32:E32"/>
    <mergeCell ref="B33:E33"/>
    <mergeCell ref="B34:E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38</v>
      </c>
    </row>
    <row r="2" spans="1:4">
      <c r="A2" s="3" t="s">
        <v>738</v>
      </c>
    </row>
    <row r="3" spans="1:4">
      <c r="A3" s="4" t="s">
        <v>739</v>
      </c>
      <c r="C3" s="6" t="n">
        <v>28444767</v>
      </c>
      <c r="D3" s="6" t="n">
        <v>18365738</v>
      </c>
    </row>
    <row r="4" spans="1:4">
      <c r="A4" s="4" t="s">
        <v>699</v>
      </c>
    </row>
    <row r="5" spans="1:4">
      <c r="A5" s="3" t="s">
        <v>738</v>
      </c>
    </row>
    <row r="6" spans="1:4">
      <c r="A6" s="4" t="s">
        <v>739</v>
      </c>
      <c r="B6" s="4" t="s">
        <v>359</v>
      </c>
      <c r="C6" s="5" t="n">
        <v>12300000</v>
      </c>
      <c r="D6" s="5" t="n">
        <v>9907915</v>
      </c>
    </row>
    <row r="7" spans="1:4">
      <c r="A7" s="4" t="s">
        <v>740</v>
      </c>
    </row>
    <row r="8" spans="1:4">
      <c r="A8" s="3" t="s">
        <v>738</v>
      </c>
    </row>
    <row r="9" spans="1:4">
      <c r="A9" s="4" t="s">
        <v>739</v>
      </c>
      <c r="B9" s="4" t="s">
        <v>359</v>
      </c>
      <c r="C9" s="5" t="n">
        <v>3101479</v>
      </c>
      <c r="D9" s="5" t="n">
        <v>3180965</v>
      </c>
    </row>
    <row r="10" spans="1:4">
      <c r="A10" s="4" t="s">
        <v>741</v>
      </c>
    </row>
    <row r="11" spans="1:4">
      <c r="A11" s="3" t="s">
        <v>738</v>
      </c>
    </row>
    <row r="12" spans="1:4">
      <c r="A12" s="4" t="s">
        <v>739</v>
      </c>
      <c r="B12" s="4" t="s">
        <v>359</v>
      </c>
      <c r="C12" s="5" t="n">
        <v>9190007</v>
      </c>
      <c r="D12" s="5" t="n">
        <v>728523</v>
      </c>
    </row>
    <row r="13" spans="1:4">
      <c r="A13" s="4" t="s">
        <v>728</v>
      </c>
    </row>
    <row r="14" spans="1:4">
      <c r="A14" s="3" t="s">
        <v>738</v>
      </c>
    </row>
    <row r="15" spans="1:4">
      <c r="A15" s="4" t="s">
        <v>739</v>
      </c>
      <c r="B15" s="4" t="s">
        <v>373</v>
      </c>
      <c r="C15" s="5" t="n">
        <v>148530</v>
      </c>
      <c r="D15" s="5" t="n">
        <v>4548335</v>
      </c>
    </row>
    <row r="16" spans="1:4">
      <c r="A16" s="4" t="s">
        <v>730</v>
      </c>
    </row>
    <row r="17" spans="1:4">
      <c r="A17" s="3" t="s">
        <v>738</v>
      </c>
    </row>
    <row r="18" spans="1:4">
      <c r="A18" s="4" t="s">
        <v>739</v>
      </c>
      <c r="B18" s="4" t="s">
        <v>375</v>
      </c>
      <c r="C18" s="6" t="n">
        <v>3676003</v>
      </c>
      <c r="D18" s="4" t="s">
        <v>50</v>
      </c>
    </row>
    <row r="19" spans="1:4"/>
    <row r="20" spans="1:4">
      <c r="A20" s="4" t="s">
        <v>359</v>
      </c>
      <c r="B20" s="4" t="s">
        <v>721</v>
      </c>
    </row>
    <row r="21" spans="1:4">
      <c r="A21" s="4" t="s">
        <v>373</v>
      </c>
      <c r="B21" s="4" t="s">
        <v>734</v>
      </c>
    </row>
    <row r="22" spans="1:4">
      <c r="A22" s="4" t="s">
        <v>375</v>
      </c>
      <c r="B22" s="4" t="s">
        <v>735</v>
      </c>
    </row>
  </sheetData>
  <mergeCells count="5">
    <mergeCell ref="A1:B1"/>
    <mergeCell ref="A19:C19"/>
    <mergeCell ref="B20:C20"/>
    <mergeCell ref="B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742</v>
      </c>
      <c r="B1" s="2" t="s">
        <v>1</v>
      </c>
    </row>
    <row r="2" spans="1:4">
      <c r="B2" s="2" t="s">
        <v>2</v>
      </c>
      <c r="C2" s="2" t="s">
        <v>88</v>
      </c>
      <c r="D2" s="2" t="s">
        <v>743</v>
      </c>
    </row>
    <row r="3" spans="1:4">
      <c r="A3" s="3" t="s">
        <v>744</v>
      </c>
    </row>
    <row r="4" spans="1:4">
      <c r="A4" s="4" t="s">
        <v>745</v>
      </c>
      <c r="B4" s="4" t="s">
        <v>746</v>
      </c>
    </row>
    <row r="5" spans="1:4">
      <c r="A5" s="4" t="s">
        <v>747</v>
      </c>
      <c r="B5" s="4" t="s">
        <v>283</v>
      </c>
      <c r="C5" s="4" t="s">
        <v>748</v>
      </c>
    </row>
    <row r="6" spans="1:4">
      <c r="A6" s="4" t="s">
        <v>749</v>
      </c>
      <c r="B6" s="4" t="s">
        <v>283</v>
      </c>
      <c r="C6" s="4" t="s">
        <v>748</v>
      </c>
    </row>
    <row r="7" spans="1:4">
      <c r="A7" s="4" t="s">
        <v>750</v>
      </c>
      <c r="B7" s="6" t="n">
        <v>33663442</v>
      </c>
      <c r="D7" s="6" t="n">
        <v>5578390</v>
      </c>
    </row>
    <row r="8" spans="1:4">
      <c r="A8" s="4" t="s">
        <v>751</v>
      </c>
      <c r="B8" s="5" t="n">
        <v>3572637</v>
      </c>
    </row>
    <row r="9" spans="1:4">
      <c r="A9" s="4" t="s">
        <v>752</v>
      </c>
      <c r="B9" s="5" t="n">
        <v>3116216</v>
      </c>
    </row>
    <row r="10" spans="1:4">
      <c r="A10" s="4" t="s">
        <v>753</v>
      </c>
      <c r="B10" s="6" t="n">
        <v>12376126</v>
      </c>
      <c r="D10" s="6" t="n">
        <v>4351145</v>
      </c>
    </row>
    <row r="11" spans="1:4">
      <c r="A11" s="4" t="s">
        <v>754</v>
      </c>
      <c r="B11" s="4" t="s">
        <v>755</v>
      </c>
    </row>
    <row r="12" spans="1:4">
      <c r="A12" s="4" t="s">
        <v>756</v>
      </c>
    </row>
    <row r="13" spans="1:4">
      <c r="A13" s="3" t="s">
        <v>744</v>
      </c>
    </row>
    <row r="14" spans="1:4">
      <c r="A14" s="4" t="s">
        <v>745</v>
      </c>
      <c r="B14" s="4" t="s">
        <v>7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8</v>
      </c>
      <c r="B1" s="2" t="s">
        <v>353</v>
      </c>
      <c r="D1" s="2" t="s">
        <v>1</v>
      </c>
    </row>
    <row r="2" spans="1:6">
      <c r="B2" s="2" t="s">
        <v>759</v>
      </c>
      <c r="C2" s="2" t="s">
        <v>760</v>
      </c>
      <c r="D2" s="2" t="s">
        <v>307</v>
      </c>
      <c r="E2" s="2" t="s">
        <v>308</v>
      </c>
      <c r="F2" s="2" t="s">
        <v>308</v>
      </c>
    </row>
    <row r="3" spans="1:6">
      <c r="A3" s="4" t="s">
        <v>761</v>
      </c>
    </row>
    <row r="4" spans="1:6">
      <c r="A4" s="3" t="s">
        <v>762</v>
      </c>
    </row>
    <row r="5" spans="1:6">
      <c r="A5" s="4" t="s">
        <v>763</v>
      </c>
      <c r="B5" s="6" t="n">
        <v>49500000</v>
      </c>
      <c r="D5" s="6" t="n">
        <v>13800000</v>
      </c>
    </row>
    <row r="6" spans="1:6">
      <c r="A6" s="4" t="s">
        <v>764</v>
      </c>
      <c r="D6" s="5" t="n">
        <v>3600000</v>
      </c>
    </row>
    <row r="7" spans="1:6">
      <c r="A7" s="4" t="s">
        <v>765</v>
      </c>
      <c r="D7" s="4" t="s">
        <v>50</v>
      </c>
    </row>
    <row r="8" spans="1:6">
      <c r="A8" s="4" t="s">
        <v>766</v>
      </c>
      <c r="D8" s="5" t="n">
        <v>47100000</v>
      </c>
    </row>
    <row r="9" spans="1:6">
      <c r="A9" s="4" t="s">
        <v>767</v>
      </c>
      <c r="D9" s="5" t="n">
        <v>5100000</v>
      </c>
    </row>
    <row r="10" spans="1:6">
      <c r="A10" s="4" t="s">
        <v>768</v>
      </c>
      <c r="D10" s="5" t="n">
        <v>2300000</v>
      </c>
    </row>
    <row r="11" spans="1:6">
      <c r="A11" s="4" t="s">
        <v>769</v>
      </c>
    </row>
    <row r="12" spans="1:6">
      <c r="A12" s="3" t="s">
        <v>762</v>
      </c>
    </row>
    <row r="13" spans="1:6">
      <c r="A13" s="4" t="s">
        <v>770</v>
      </c>
      <c r="C13" s="9" t="n">
        <v>350000000</v>
      </c>
      <c r="E13" s="9" t="n">
        <v>97100000</v>
      </c>
    </row>
    <row r="14" spans="1:6">
      <c r="A14" s="4" t="s">
        <v>771</v>
      </c>
      <c r="E14" s="5" t="n">
        <v>25500000</v>
      </c>
    </row>
    <row r="15" spans="1:6">
      <c r="A15" s="4" t="s">
        <v>772</v>
      </c>
      <c r="E15" s="4" t="s">
        <v>50</v>
      </c>
    </row>
    <row r="16" spans="1:6">
      <c r="A16" s="4" t="s">
        <v>773</v>
      </c>
      <c r="F16" s="9" t="n">
        <v>333200000</v>
      </c>
    </row>
    <row r="17" spans="1:6">
      <c r="A17" s="4" t="s">
        <v>774</v>
      </c>
      <c r="E17" s="5" t="n">
        <v>36000000</v>
      </c>
    </row>
    <row r="18" spans="1:6">
      <c r="A18" s="4" t="s">
        <v>775</v>
      </c>
      <c r="E18" s="9" t="n">
        <v>16400000</v>
      </c>
    </row>
    <row r="19" spans="1:6">
      <c r="A19" s="4" t="s">
        <v>776</v>
      </c>
    </row>
    <row r="20" spans="1:6">
      <c r="A20" s="3" t="s">
        <v>762</v>
      </c>
    </row>
    <row r="21" spans="1:6">
      <c r="A21" s="4" t="s">
        <v>766</v>
      </c>
      <c r="D21" s="5" t="n">
        <v>900000</v>
      </c>
    </row>
    <row r="22" spans="1:6">
      <c r="A22" s="4" t="s">
        <v>777</v>
      </c>
    </row>
    <row r="23" spans="1:6">
      <c r="A23" s="3" t="s">
        <v>762</v>
      </c>
    </row>
    <row r="24" spans="1:6">
      <c r="A24" s="4" t="s">
        <v>773</v>
      </c>
      <c r="F24" s="5" t="n">
        <v>6400000</v>
      </c>
    </row>
    <row r="25" spans="1:6">
      <c r="A25" s="4" t="s">
        <v>778</v>
      </c>
    </row>
    <row r="26" spans="1:6">
      <c r="A26" s="3" t="s">
        <v>762</v>
      </c>
    </row>
    <row r="27" spans="1:6">
      <c r="A27" s="4" t="s">
        <v>766</v>
      </c>
      <c r="D27" s="5" t="n">
        <v>300000</v>
      </c>
    </row>
    <row r="28" spans="1:6">
      <c r="A28" s="4" t="s">
        <v>779</v>
      </c>
    </row>
    <row r="29" spans="1:6">
      <c r="A29" s="3" t="s">
        <v>762</v>
      </c>
    </row>
    <row r="30" spans="1:6">
      <c r="A30" s="4" t="s">
        <v>773</v>
      </c>
      <c r="F30" s="5" t="n">
        <v>2200000</v>
      </c>
    </row>
    <row r="31" spans="1:6">
      <c r="A31" s="4" t="s">
        <v>780</v>
      </c>
    </row>
    <row r="32" spans="1:6">
      <c r="A32" s="3" t="s">
        <v>762</v>
      </c>
    </row>
    <row r="33" spans="1:6">
      <c r="A33" s="4" t="s">
        <v>766</v>
      </c>
      <c r="D33" s="6" t="n">
        <v>6400000</v>
      </c>
    </row>
    <row r="34" spans="1:6">
      <c r="A34" s="4" t="s">
        <v>781</v>
      </c>
    </row>
    <row r="35" spans="1:6">
      <c r="A35" s="3" t="s">
        <v>762</v>
      </c>
    </row>
    <row r="36" spans="1:6">
      <c r="A36" s="4" t="s">
        <v>773</v>
      </c>
      <c r="F36" s="9" t="n">
        <v>45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782</v>
      </c>
      <c r="B1" s="2" t="s">
        <v>1</v>
      </c>
      <c r="D1" s="2" t="s">
        <v>407</v>
      </c>
    </row>
    <row r="2" spans="1:4">
      <c r="B2" s="2" t="s">
        <v>2</v>
      </c>
      <c r="C2" s="2" t="s">
        <v>88</v>
      </c>
      <c r="D2" s="2" t="s">
        <v>783</v>
      </c>
    </row>
    <row r="3" spans="1:4">
      <c r="A3" s="3" t="s">
        <v>182</v>
      </c>
    </row>
    <row r="4" spans="1:4">
      <c r="A4" s="4" t="s">
        <v>784</v>
      </c>
      <c r="B4" s="6" t="n">
        <v>17031636</v>
      </c>
      <c r="C4" s="6" t="n">
        <v>17031636</v>
      </c>
      <c r="D4" s="6" t="n">
        <v>709651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785</v>
      </c>
      <c r="C1" s="2" t="s">
        <v>2</v>
      </c>
      <c r="D1" s="2" t="s">
        <v>38</v>
      </c>
    </row>
    <row r="2" spans="1:4">
      <c r="A2" s="3" t="s">
        <v>182</v>
      </c>
    </row>
    <row r="3" spans="1:4">
      <c r="A3" s="4" t="s">
        <v>786</v>
      </c>
      <c r="B3" s="4" t="s">
        <v>359</v>
      </c>
      <c r="C3" s="6" t="n">
        <v>89976096</v>
      </c>
      <c r="D3" s="6" t="n">
        <v>92461068</v>
      </c>
    </row>
    <row r="4" spans="1:4">
      <c r="A4" s="4" t="s">
        <v>787</v>
      </c>
      <c r="C4" s="5" t="n">
        <v>5062698</v>
      </c>
      <c r="D4" s="5" t="n">
        <v>6716921</v>
      </c>
    </row>
    <row r="5" spans="1:4">
      <c r="A5" s="4" t="s">
        <v>382</v>
      </c>
      <c r="C5" s="4" t="s">
        <v>50</v>
      </c>
      <c r="D5" s="5" t="n">
        <v>2395783</v>
      </c>
    </row>
    <row r="6" spans="1:4">
      <c r="A6" s="4" t="s">
        <v>788</v>
      </c>
      <c r="C6" s="6" t="n">
        <v>95038794</v>
      </c>
      <c r="D6" s="6" t="n">
        <v>101573772</v>
      </c>
    </row>
    <row r="7" spans="1:4"/>
    <row r="8" spans="1:4">
      <c r="A8" s="4" t="s">
        <v>359</v>
      </c>
      <c r="B8" s="4" t="s">
        <v>789</v>
      </c>
    </row>
  </sheetData>
  <mergeCells count="3">
    <mergeCell ref="A1:B1"/>
    <mergeCell ref="A7:C7"/>
    <mergeCell ref="B8:C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0"/>
  </cols>
  <sheetData>
    <row r="1" spans="1:2">
      <c r="A1" s="1" t="s">
        <v>790</v>
      </c>
      <c r="B1" s="2" t="s">
        <v>1</v>
      </c>
    </row>
    <row r="2" spans="1:2">
      <c r="B2" s="2" t="s">
        <v>791</v>
      </c>
    </row>
    <row r="3" spans="1:2">
      <c r="A3" s="4" t="s">
        <v>792</v>
      </c>
    </row>
    <row r="4" spans="1:2">
      <c r="A4" s="3" t="s">
        <v>793</v>
      </c>
    </row>
    <row r="5" spans="1:2">
      <c r="A5" s="4" t="s">
        <v>794</v>
      </c>
      <c r="B5" s="5" t="n">
        <v>16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87</v>
      </c>
      <c r="D1" s="2" t="s">
        <v>1</v>
      </c>
    </row>
    <row r="2" spans="1:5">
      <c r="B2" s="2" t="s">
        <v>2</v>
      </c>
      <c r="C2" s="2" t="s">
        <v>88</v>
      </c>
      <c r="D2" s="2" t="s">
        <v>2</v>
      </c>
      <c r="E2" s="2" t="s">
        <v>88</v>
      </c>
    </row>
    <row r="3" spans="1:5">
      <c r="A3" s="3" t="s">
        <v>793</v>
      </c>
    </row>
    <row r="4" spans="1:5">
      <c r="A4" s="4" t="s">
        <v>796</v>
      </c>
      <c r="D4" s="6" t="n">
        <v>748917428</v>
      </c>
    </row>
    <row r="5" spans="1:5">
      <c r="A5" s="4" t="s">
        <v>107</v>
      </c>
      <c r="B5" s="6" t="n">
        <v>16965213</v>
      </c>
      <c r="C5" s="6" t="n">
        <v>8964941</v>
      </c>
      <c r="D5" s="5" t="n">
        <v>68057245</v>
      </c>
      <c r="E5" s="6" t="n">
        <v>55288920</v>
      </c>
    </row>
    <row r="6" spans="1:5">
      <c r="A6" s="4" t="s">
        <v>797</v>
      </c>
      <c r="B6" s="5" t="n">
        <v>3834137</v>
      </c>
      <c r="C6" s="6" t="n">
        <v>2140971</v>
      </c>
      <c r="D6" s="5" t="n">
        <v>15967004</v>
      </c>
      <c r="E6" s="6" t="n">
        <v>13257752</v>
      </c>
    </row>
    <row r="7" spans="1:5">
      <c r="A7" s="4" t="s">
        <v>798</v>
      </c>
      <c r="D7" s="5" t="n">
        <v>-24732543</v>
      </c>
    </row>
    <row r="8" spans="1:5">
      <c r="A8" s="4" t="s">
        <v>799</v>
      </c>
      <c r="B8" s="5" t="n">
        <v>889818595</v>
      </c>
      <c r="D8" s="5" t="n">
        <v>889818595</v>
      </c>
    </row>
    <row r="9" spans="1:5">
      <c r="A9" s="4" t="s">
        <v>800</v>
      </c>
    </row>
    <row r="10" spans="1:5">
      <c r="A10" s="3" t="s">
        <v>793</v>
      </c>
    </row>
    <row r="11" spans="1:5">
      <c r="A11" s="4" t="s">
        <v>796</v>
      </c>
      <c r="D11" s="6" t="n">
        <v>100</v>
      </c>
    </row>
    <row r="12" spans="1:5">
      <c r="A12" s="4" t="s">
        <v>801</v>
      </c>
      <c r="D12" s="5" t="n">
        <v>1000000</v>
      </c>
    </row>
    <row r="13" spans="1:5">
      <c r="A13" s="4" t="s">
        <v>107</v>
      </c>
      <c r="D13" s="4" t="s">
        <v>50</v>
      </c>
    </row>
    <row r="14" spans="1:5">
      <c r="A14" s="4" t="s">
        <v>797</v>
      </c>
      <c r="D14" s="4" t="s">
        <v>50</v>
      </c>
    </row>
    <row r="15" spans="1:5">
      <c r="A15" s="4" t="s">
        <v>794</v>
      </c>
      <c r="D15" s="4" t="s">
        <v>50</v>
      </c>
    </row>
    <row r="16" spans="1:5">
      <c r="A16" s="4" t="s">
        <v>798</v>
      </c>
      <c r="D16" s="4" t="s">
        <v>50</v>
      </c>
    </row>
    <row r="17" spans="1:5">
      <c r="A17" s="4" t="s">
        <v>799</v>
      </c>
      <c r="B17" s="6" t="n">
        <v>100</v>
      </c>
      <c r="D17" s="6" t="n">
        <v>100</v>
      </c>
    </row>
    <row r="18" spans="1:5">
      <c r="A18" s="4" t="s">
        <v>802</v>
      </c>
      <c r="B18" s="5" t="n">
        <v>1000000</v>
      </c>
      <c r="D18" s="5" t="n">
        <v>1000000</v>
      </c>
    </row>
    <row r="19" spans="1:5">
      <c r="A19" s="4" t="s">
        <v>792</v>
      </c>
    </row>
    <row r="20" spans="1:5">
      <c r="A20" s="3" t="s">
        <v>793</v>
      </c>
    </row>
    <row r="21" spans="1:5">
      <c r="A21" s="4" t="s">
        <v>796</v>
      </c>
      <c r="D21" s="6" t="n">
        <v>5097</v>
      </c>
    </row>
    <row r="22" spans="1:5">
      <c r="A22" s="4" t="s">
        <v>801</v>
      </c>
      <c r="D22" s="5" t="n">
        <v>50948841</v>
      </c>
    </row>
    <row r="23" spans="1:5">
      <c r="A23" s="4" t="s">
        <v>107</v>
      </c>
      <c r="D23" s="4" t="s">
        <v>50</v>
      </c>
    </row>
    <row r="24" spans="1:5">
      <c r="A24" s="4" t="s">
        <v>797</v>
      </c>
      <c r="D24" s="6" t="n">
        <v>1600</v>
      </c>
    </row>
    <row r="25" spans="1:5">
      <c r="A25" s="4" t="s">
        <v>794</v>
      </c>
      <c r="D25" s="5" t="n">
        <v>16000000</v>
      </c>
    </row>
    <row r="26" spans="1:5">
      <c r="A26" s="4" t="s">
        <v>798</v>
      </c>
      <c r="D26" s="4" t="s">
        <v>50</v>
      </c>
    </row>
    <row r="27" spans="1:5">
      <c r="A27" s="4" t="s">
        <v>799</v>
      </c>
      <c r="B27" s="6" t="n">
        <v>6697</v>
      </c>
      <c r="D27" s="6" t="n">
        <v>6697</v>
      </c>
    </row>
    <row r="28" spans="1:5">
      <c r="A28" s="4" t="s">
        <v>802</v>
      </c>
      <c r="B28" s="5" t="n">
        <v>66948841</v>
      </c>
      <c r="D28" s="5" t="n">
        <v>66948841</v>
      </c>
    </row>
    <row r="29" spans="1:5">
      <c r="A29" s="4" t="s">
        <v>803</v>
      </c>
    </row>
    <row r="30" spans="1:5">
      <c r="A30" s="3" t="s">
        <v>793</v>
      </c>
    </row>
    <row r="31" spans="1:5">
      <c r="A31" s="4" t="s">
        <v>796</v>
      </c>
      <c r="D31" s="6" t="n">
        <v>-92694</v>
      </c>
    </row>
    <row r="32" spans="1:5">
      <c r="A32" s="4" t="s">
        <v>107</v>
      </c>
      <c r="D32" s="4" t="s">
        <v>50</v>
      </c>
    </row>
    <row r="33" spans="1:5">
      <c r="A33" s="4" t="s">
        <v>797</v>
      </c>
      <c r="D33" s="4" t="s">
        <v>50</v>
      </c>
    </row>
    <row r="34" spans="1:5">
      <c r="A34" s="4" t="s">
        <v>798</v>
      </c>
      <c r="D34" s="4" t="s">
        <v>50</v>
      </c>
    </row>
    <row r="35" spans="1:5">
      <c r="A35" s="4" t="s">
        <v>799</v>
      </c>
      <c r="B35" s="6" t="n">
        <v>-92694</v>
      </c>
      <c r="D35" s="5" t="n">
        <v>-92694</v>
      </c>
    </row>
    <row r="36" spans="1:5">
      <c r="A36" s="4" t="s">
        <v>804</v>
      </c>
    </row>
    <row r="37" spans="1:5">
      <c r="A37" s="3" t="s">
        <v>793</v>
      </c>
    </row>
    <row r="38" spans="1:5">
      <c r="A38" s="4" t="s">
        <v>796</v>
      </c>
      <c r="D38" s="5" t="n">
        <v>86633582</v>
      </c>
    </row>
    <row r="39" spans="1:5">
      <c r="A39" s="4" t="s">
        <v>107</v>
      </c>
      <c r="D39" s="4" t="s">
        <v>50</v>
      </c>
    </row>
    <row r="40" spans="1:5">
      <c r="A40" s="4" t="s">
        <v>797</v>
      </c>
      <c r="D40" s="5" t="n">
        <v>97574865</v>
      </c>
    </row>
    <row r="41" spans="1:5">
      <c r="A41" s="4" t="s">
        <v>798</v>
      </c>
      <c r="D41" s="4" t="s">
        <v>50</v>
      </c>
    </row>
    <row r="42" spans="1:5">
      <c r="A42" s="4" t="s">
        <v>799</v>
      </c>
      <c r="B42" s="5" t="n">
        <v>184208447</v>
      </c>
      <c r="D42" s="5" t="n">
        <v>184208447</v>
      </c>
    </row>
    <row r="43" spans="1:5">
      <c r="A43" s="4" t="s">
        <v>805</v>
      </c>
    </row>
    <row r="44" spans="1:5">
      <c r="A44" s="3" t="s">
        <v>793</v>
      </c>
    </row>
    <row r="45" spans="1:5">
      <c r="A45" s="4" t="s">
        <v>796</v>
      </c>
      <c r="D45" s="5" t="n">
        <v>717103890</v>
      </c>
    </row>
    <row r="46" spans="1:5">
      <c r="A46" s="4" t="s">
        <v>107</v>
      </c>
      <c r="D46" s="5" t="n">
        <v>68057245</v>
      </c>
    </row>
    <row r="47" spans="1:5">
      <c r="A47" s="4" t="s">
        <v>797</v>
      </c>
      <c r="D47" s="4" t="s">
        <v>50</v>
      </c>
    </row>
    <row r="48" spans="1:5">
      <c r="A48" s="4" t="s">
        <v>798</v>
      </c>
      <c r="D48" s="4" t="s">
        <v>50</v>
      </c>
    </row>
    <row r="49" spans="1:5">
      <c r="A49" s="4" t="s">
        <v>799</v>
      </c>
      <c r="B49" s="5" t="n">
        <v>785161135</v>
      </c>
      <c r="D49" s="5" t="n">
        <v>785161135</v>
      </c>
    </row>
    <row r="50" spans="1:5">
      <c r="A50" s="4" t="s">
        <v>806</v>
      </c>
    </row>
    <row r="51" spans="1:5">
      <c r="A51" s="3" t="s">
        <v>793</v>
      </c>
    </row>
    <row r="52" spans="1:5">
      <c r="A52" s="4" t="s">
        <v>796</v>
      </c>
      <c r="D52" s="5" t="n">
        <v>-54732547</v>
      </c>
    </row>
    <row r="53" spans="1:5">
      <c r="A53" s="4" t="s">
        <v>107</v>
      </c>
      <c r="D53" s="4" t="s">
        <v>50</v>
      </c>
    </row>
    <row r="54" spans="1:5">
      <c r="A54" s="4" t="s">
        <v>797</v>
      </c>
      <c r="D54" s="4" t="s">
        <v>50</v>
      </c>
    </row>
    <row r="55" spans="1:5">
      <c r="A55" s="4" t="s">
        <v>798</v>
      </c>
      <c r="D55" s="5" t="n">
        <v>-24732543</v>
      </c>
    </row>
    <row r="56" spans="1:5">
      <c r="A56" s="4" t="s">
        <v>799</v>
      </c>
      <c r="B56" s="6" t="n">
        <v>-79465090</v>
      </c>
      <c r="D56" s="6" t="n">
        <v>-7946509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87</v>
      </c>
      <c r="D1" s="2" t="s">
        <v>1</v>
      </c>
    </row>
    <row r="2" spans="1:5">
      <c r="B2" s="2" t="s">
        <v>2</v>
      </c>
      <c r="C2" s="2" t="s">
        <v>88</v>
      </c>
      <c r="D2" s="2" t="s">
        <v>2</v>
      </c>
      <c r="E2" s="2" t="s">
        <v>88</v>
      </c>
    </row>
    <row r="3" spans="1:5">
      <c r="A3" s="4" t="s">
        <v>808</v>
      </c>
    </row>
    <row r="4" spans="1:5">
      <c r="A4" s="4" t="s">
        <v>809</v>
      </c>
      <c r="B4" s="4" t="s">
        <v>50</v>
      </c>
      <c r="C4" s="6" t="n">
        <v>45339</v>
      </c>
      <c r="D4" s="4" t="s">
        <v>50</v>
      </c>
      <c r="E4" s="6" t="n">
        <v>2675115</v>
      </c>
    </row>
    <row r="5" spans="1:5">
      <c r="A5" s="4" t="s">
        <v>810</v>
      </c>
    </row>
    <row r="6" spans="1:5">
      <c r="A6" s="4" t="s">
        <v>809</v>
      </c>
      <c r="B6" s="4" t="s">
        <v>50</v>
      </c>
      <c r="C6" s="6" t="n">
        <v>595044</v>
      </c>
      <c r="D6" s="4" t="s">
        <v>50</v>
      </c>
      <c r="E6" s="6" t="n">
        <v>5950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87</v>
      </c>
      <c r="D1" s="2" t="s">
        <v>1</v>
      </c>
    </row>
    <row r="2" spans="1:5">
      <c r="B2" s="2" t="s">
        <v>2</v>
      </c>
      <c r="C2" s="2" t="s">
        <v>88</v>
      </c>
      <c r="D2" s="2" t="s">
        <v>2</v>
      </c>
      <c r="E2" s="2" t="s">
        <v>88</v>
      </c>
    </row>
    <row r="3" spans="1:5">
      <c r="A3" s="3" t="s">
        <v>812</v>
      </c>
    </row>
    <row r="4" spans="1:5">
      <c r="A4" s="4" t="s">
        <v>107</v>
      </c>
      <c r="B4" s="6" t="n">
        <v>16965213</v>
      </c>
      <c r="C4" s="6" t="n">
        <v>8964941</v>
      </c>
      <c r="D4" s="6" t="n">
        <v>68057245</v>
      </c>
      <c r="E4" s="6" t="n">
        <v>55288920</v>
      </c>
    </row>
    <row r="5" spans="1:5">
      <c r="A5" s="4" t="s">
        <v>813</v>
      </c>
      <c r="B5" s="5" t="n">
        <v>-3834137</v>
      </c>
      <c r="C5" s="5" t="n">
        <v>-2140971</v>
      </c>
      <c r="D5" s="5" t="n">
        <v>-15967004</v>
      </c>
      <c r="E5" s="5" t="n">
        <v>-13257752</v>
      </c>
    </row>
    <row r="6" spans="1:5">
      <c r="A6" s="4" t="s">
        <v>814</v>
      </c>
      <c r="B6" s="4" t="s">
        <v>50</v>
      </c>
      <c r="C6" s="5" t="n">
        <v>-8904</v>
      </c>
      <c r="D6" s="4" t="s">
        <v>50</v>
      </c>
      <c r="E6" s="5" t="n">
        <v>-106113</v>
      </c>
    </row>
    <row r="7" spans="1:5">
      <c r="A7" s="4" t="s">
        <v>815</v>
      </c>
      <c r="B7" s="6" t="n">
        <v>13131076</v>
      </c>
      <c r="C7" s="6" t="n">
        <v>6815066</v>
      </c>
      <c r="D7" s="6" t="n">
        <v>52090241</v>
      </c>
      <c r="E7" s="6" t="n">
        <v>41925055</v>
      </c>
    </row>
    <row r="8" spans="1:5">
      <c r="A8" s="3" t="s">
        <v>816</v>
      </c>
    </row>
    <row r="9" spans="1:5">
      <c r="A9" s="4" t="s">
        <v>817</v>
      </c>
      <c r="B9" s="5" t="n">
        <v>51818406</v>
      </c>
      <c r="C9" s="5" t="n">
        <v>50930653</v>
      </c>
      <c r="D9" s="5" t="n">
        <v>51241881</v>
      </c>
      <c r="E9" s="5" t="n">
        <v>50596880</v>
      </c>
    </row>
    <row r="10" spans="1:5">
      <c r="A10" s="4" t="s">
        <v>818</v>
      </c>
      <c r="B10" s="4" t="s">
        <v>50</v>
      </c>
      <c r="C10" s="5" t="n">
        <v>32944</v>
      </c>
      <c r="D10" s="4" t="s">
        <v>50</v>
      </c>
      <c r="E10" s="5" t="n">
        <v>32944</v>
      </c>
    </row>
    <row r="11" spans="1:5">
      <c r="A11" s="4" t="s">
        <v>819</v>
      </c>
      <c r="B11" s="5" t="n">
        <v>51818406</v>
      </c>
      <c r="C11" s="5" t="n">
        <v>50963597</v>
      </c>
      <c r="D11" s="5" t="n">
        <v>51241881</v>
      </c>
      <c r="E11" s="5" t="n">
        <v>50629824</v>
      </c>
    </row>
    <row r="12" spans="1:5">
      <c r="A12" s="3" t="s">
        <v>820</v>
      </c>
    </row>
    <row r="13" spans="1:5">
      <c r="A13" s="4" t="s">
        <v>109</v>
      </c>
      <c r="B13" s="8" t="n">
        <v>0.25</v>
      </c>
      <c r="C13" s="8" t="n">
        <v>0.13</v>
      </c>
      <c r="D13" s="8" t="n">
        <v>1.02</v>
      </c>
      <c r="E13" s="8" t="n">
        <v>0.8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87</v>
      </c>
      <c r="D1" s="2" t="s">
        <v>1</v>
      </c>
    </row>
    <row r="2" spans="1:5">
      <c r="B2" s="2" t="s">
        <v>2</v>
      </c>
      <c r="C2" s="2" t="s">
        <v>88</v>
      </c>
      <c r="D2" s="2" t="s">
        <v>2</v>
      </c>
      <c r="E2" s="2" t="s">
        <v>88</v>
      </c>
    </row>
    <row r="3" spans="1:5">
      <c r="A3" s="4" t="s">
        <v>822</v>
      </c>
    </row>
    <row r="4" spans="1:5">
      <c r="A4" s="3" t="s">
        <v>823</v>
      </c>
    </row>
    <row r="5" spans="1:5">
      <c r="A5" s="4" t="s">
        <v>824</v>
      </c>
      <c r="B5" s="5" t="n">
        <v>15130435</v>
      </c>
      <c r="C5" s="5" t="n">
        <v>16000000</v>
      </c>
      <c r="D5" s="5" t="n">
        <v>15706960</v>
      </c>
      <c r="E5" s="5" t="n">
        <v>16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C2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15"/>
    <col customWidth="1" max="13" min="13" width="22"/>
    <col customWidth="1" max="14" min="14" width="22"/>
    <col customWidth="1" max="15" min="15" width="21"/>
    <col customWidth="1" max="16" min="16" width="21"/>
    <col customWidth="1" max="17" min="17" width="15"/>
    <col customWidth="1" max="18" min="18" width="21"/>
    <col customWidth="1" max="19" min="19" width="21"/>
    <col customWidth="1" max="20" min="20" width="21"/>
    <col customWidth="1" max="21" min="21" width="21"/>
    <col customWidth="1" max="22" min="22" width="15"/>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3"/>
    <col customWidth="1" max="31" min="31" width="21"/>
    <col customWidth="1" max="32" min="32" width="21"/>
    <col customWidth="1" max="33" min="33" width="21"/>
    <col customWidth="1" max="34" min="34" width="22"/>
    <col customWidth="1" max="35" min="35" width="22"/>
    <col customWidth="1" max="36" min="36" width="21"/>
    <col customWidth="1" max="37" min="37" width="21"/>
    <col customWidth="1" max="38" min="38" width="21"/>
    <col customWidth="1" max="39" min="39" width="21"/>
    <col customWidth="1" max="40" min="40" width="21"/>
    <col customWidth="1" max="41" min="41" width="21"/>
    <col customWidth="1" max="42" min="42" width="23"/>
    <col customWidth="1" max="43" min="43" width="20"/>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s>
  <sheetData>
    <row r="1" spans="1:55">
      <c r="A1" s="1" t="s">
        <v>825</v>
      </c>
      <c r="C1" s="2" t="s">
        <v>826</v>
      </c>
      <c r="D1" s="2" t="s">
        <v>827</v>
      </c>
      <c r="E1" s="2" t="s">
        <v>828</v>
      </c>
      <c r="F1" s="2" t="s">
        <v>829</v>
      </c>
      <c r="G1" s="2" t="s">
        <v>830</v>
      </c>
      <c r="H1" s="2" t="s">
        <v>831</v>
      </c>
      <c r="I1" s="2" t="s">
        <v>832</v>
      </c>
      <c r="J1" s="2" t="s">
        <v>410</v>
      </c>
      <c r="K1" s="2" t="s">
        <v>411</v>
      </c>
      <c r="L1" s="2" t="s">
        <v>833</v>
      </c>
      <c r="M1" s="2" t="s">
        <v>834</v>
      </c>
      <c r="N1" s="2" t="s">
        <v>835</v>
      </c>
      <c r="O1" s="2" t="s">
        <v>414</v>
      </c>
      <c r="P1" s="2" t="s">
        <v>415</v>
      </c>
      <c r="Q1" s="2" t="s">
        <v>836</v>
      </c>
      <c r="R1" s="2" t="s">
        <v>837</v>
      </c>
      <c r="S1" s="2" t="s">
        <v>838</v>
      </c>
      <c r="T1" s="2" t="s">
        <v>839</v>
      </c>
      <c r="U1" s="2" t="s">
        <v>840</v>
      </c>
      <c r="V1" s="2" t="s">
        <v>841</v>
      </c>
      <c r="W1" s="2" t="s">
        <v>842</v>
      </c>
      <c r="X1" s="2" t="s">
        <v>843</v>
      </c>
      <c r="Y1" s="2" t="s">
        <v>434</v>
      </c>
      <c r="Z1" s="2" t="s">
        <v>435</v>
      </c>
      <c r="AA1" s="2" t="s">
        <v>436</v>
      </c>
      <c r="AB1" s="2" t="s">
        <v>437</v>
      </c>
      <c r="AC1" s="2" t="s">
        <v>844</v>
      </c>
      <c r="AD1" s="2" t="s">
        <v>845</v>
      </c>
      <c r="AE1" s="2" t="s">
        <v>846</v>
      </c>
      <c r="AF1" s="2" t="s">
        <v>847</v>
      </c>
      <c r="AG1" s="2" t="s">
        <v>848</v>
      </c>
      <c r="AH1" s="2" t="s">
        <v>420</v>
      </c>
      <c r="AI1" s="2" t="s">
        <v>421</v>
      </c>
      <c r="AJ1" s="2" t="s">
        <v>311</v>
      </c>
      <c r="AK1" s="2" t="s">
        <v>693</v>
      </c>
      <c r="AL1" s="2" t="s">
        <v>849</v>
      </c>
      <c r="AM1" s="2" t="s">
        <v>354</v>
      </c>
      <c r="AN1" s="2" t="s">
        <v>422</v>
      </c>
      <c r="AO1" s="2" t="s">
        <v>308</v>
      </c>
      <c r="AP1" s="2" t="s">
        <v>615</v>
      </c>
      <c r="AQ1" s="2" t="s">
        <v>424</v>
      </c>
      <c r="AR1" s="2" t="s">
        <v>850</v>
      </c>
      <c r="AS1" s="2" t="s">
        <v>848</v>
      </c>
      <c r="AT1" s="2" t="s">
        <v>851</v>
      </c>
      <c r="AU1" s="2" t="s">
        <v>849</v>
      </c>
      <c r="AV1" s="2" t="s">
        <v>428</v>
      </c>
      <c r="AW1" s="2" t="s">
        <v>429</v>
      </c>
      <c r="AX1" s="2" t="s">
        <v>430</v>
      </c>
      <c r="AY1" s="2" t="s">
        <v>431</v>
      </c>
      <c r="AZ1" s="2" t="s">
        <v>432</v>
      </c>
      <c r="BA1" s="2" t="s">
        <v>422</v>
      </c>
      <c r="BB1" s="2" t="s">
        <v>435</v>
      </c>
      <c r="BC1" s="2" t="s">
        <v>831</v>
      </c>
    </row>
    <row r="2" spans="1:55">
      <c r="A2" s="3" t="s">
        <v>438</v>
      </c>
    </row>
    <row r="3" spans="1:55">
      <c r="A3" s="4" t="s">
        <v>164</v>
      </c>
      <c r="AH3" s="6" t="n">
        <v>436326962</v>
      </c>
      <c r="AJ3" s="6" t="n">
        <v>530636319</v>
      </c>
    </row>
    <row r="4" spans="1:55">
      <c r="A4" s="4" t="s">
        <v>852</v>
      </c>
    </row>
    <row r="5" spans="1:55">
      <c r="A5" s="3" t="s">
        <v>438</v>
      </c>
    </row>
    <row r="6" spans="1:55">
      <c r="A6" s="4" t="s">
        <v>853</v>
      </c>
      <c r="AH6" s="5" t="n">
        <v>7700000</v>
      </c>
    </row>
    <row r="7" spans="1:55">
      <c r="A7" s="4" t="s">
        <v>854</v>
      </c>
    </row>
    <row r="8" spans="1:55">
      <c r="A8" s="3" t="s">
        <v>438</v>
      </c>
    </row>
    <row r="9" spans="1:55">
      <c r="A9" s="4" t="s">
        <v>855</v>
      </c>
      <c r="AR9" s="6" t="n">
        <v>113100000</v>
      </c>
    </row>
    <row r="10" spans="1:55">
      <c r="A10" s="4" t="s">
        <v>856</v>
      </c>
    </row>
    <row r="11" spans="1:55">
      <c r="A11" s="3" t="s">
        <v>438</v>
      </c>
    </row>
    <row r="12" spans="1:55">
      <c r="A12" s="4" t="s">
        <v>857</v>
      </c>
      <c r="AO12" s="9" t="n">
        <v>54800000</v>
      </c>
    </row>
    <row r="13" spans="1:55">
      <c r="A13" s="4" t="s">
        <v>858</v>
      </c>
    </row>
    <row r="14" spans="1:55">
      <c r="A14" s="3" t="s">
        <v>438</v>
      </c>
    </row>
    <row r="15" spans="1:55">
      <c r="A15" s="4" t="s">
        <v>859</v>
      </c>
      <c r="AS15" s="9" t="n">
        <v>800000000</v>
      </c>
    </row>
    <row r="16" spans="1:55">
      <c r="A16" s="4" t="s">
        <v>717</v>
      </c>
      <c r="AG16" s="4" t="s">
        <v>860</v>
      </c>
    </row>
    <row r="17" spans="1:55">
      <c r="A17" s="4" t="s">
        <v>861</v>
      </c>
      <c r="AG17" s="9" t="n">
        <v>800000000</v>
      </c>
    </row>
    <row r="18" spans="1:55">
      <c r="A18" s="4" t="s">
        <v>862</v>
      </c>
    </row>
    <row r="19" spans="1:55">
      <c r="A19" s="3" t="s">
        <v>438</v>
      </c>
    </row>
    <row r="20" spans="1:55">
      <c r="A20" s="4" t="s">
        <v>443</v>
      </c>
      <c r="AE20" s="6" t="n">
        <v>254500000</v>
      </c>
    </row>
    <row r="21" spans="1:55">
      <c r="A21" s="4" t="s">
        <v>863</v>
      </c>
    </row>
    <row r="22" spans="1:55">
      <c r="A22" s="3" t="s">
        <v>438</v>
      </c>
    </row>
    <row r="23" spans="1:55">
      <c r="A23" s="4" t="s">
        <v>449</v>
      </c>
      <c r="AF23" s="9" t="n">
        <v>1800000000</v>
      </c>
    </row>
    <row r="24" spans="1:55">
      <c r="A24" s="4" t="s">
        <v>864</v>
      </c>
    </row>
    <row r="25" spans="1:55">
      <c r="A25" s="3" t="s">
        <v>438</v>
      </c>
    </row>
    <row r="26" spans="1:55">
      <c r="A26" s="4" t="s">
        <v>443</v>
      </c>
      <c r="AE26" s="6" t="n">
        <v>84800000</v>
      </c>
    </row>
    <row r="27" spans="1:55">
      <c r="A27" s="4" t="s">
        <v>865</v>
      </c>
    </row>
    <row r="28" spans="1:55">
      <c r="A28" s="3" t="s">
        <v>438</v>
      </c>
    </row>
    <row r="29" spans="1:55">
      <c r="A29" s="4" t="s">
        <v>449</v>
      </c>
      <c r="AF29" s="9" t="n">
        <v>600000000</v>
      </c>
    </row>
    <row r="30" spans="1:55">
      <c r="A30" s="4" t="s">
        <v>439</v>
      </c>
    </row>
    <row r="31" spans="1:55">
      <c r="A31" s="3" t="s">
        <v>438</v>
      </c>
    </row>
    <row r="32" spans="1:55">
      <c r="A32" s="4" t="s">
        <v>164</v>
      </c>
      <c r="AH32" s="5" t="n">
        <v>17100000</v>
      </c>
    </row>
    <row r="33" spans="1:55">
      <c r="A33" s="4" t="s">
        <v>440</v>
      </c>
    </row>
    <row r="34" spans="1:55">
      <c r="A34" s="3" t="s">
        <v>438</v>
      </c>
    </row>
    <row r="35" spans="1:55">
      <c r="A35" s="4" t="s">
        <v>164</v>
      </c>
      <c r="AH35" s="5" t="n">
        <v>10400000</v>
      </c>
    </row>
    <row r="36" spans="1:55">
      <c r="A36" s="4" t="s">
        <v>445</v>
      </c>
    </row>
    <row r="37" spans="1:55">
      <c r="A37" s="3" t="s">
        <v>438</v>
      </c>
    </row>
    <row r="38" spans="1:55">
      <c r="A38" s="4" t="s">
        <v>446</v>
      </c>
      <c r="AO38" s="5" t="n">
        <v>120900000</v>
      </c>
    </row>
    <row r="39" spans="1:55">
      <c r="A39" s="4" t="s">
        <v>447</v>
      </c>
    </row>
    <row r="40" spans="1:55">
      <c r="A40" s="3" t="s">
        <v>438</v>
      </c>
    </row>
    <row r="41" spans="1:55">
      <c r="A41" s="4" t="s">
        <v>446</v>
      </c>
      <c r="AO41" s="5" t="n">
        <v>74000000</v>
      </c>
    </row>
    <row r="42" spans="1:55">
      <c r="A42" s="4" t="s">
        <v>441</v>
      </c>
    </row>
    <row r="43" spans="1:55">
      <c r="A43" s="3" t="s">
        <v>438</v>
      </c>
    </row>
    <row r="44" spans="1:55">
      <c r="A44" s="4" t="s">
        <v>443</v>
      </c>
      <c r="G44" s="6" t="n">
        <v>2400000</v>
      </c>
      <c r="AH44" s="5" t="n">
        <v>243500000</v>
      </c>
    </row>
    <row r="45" spans="1:55">
      <c r="A45" s="4" t="s">
        <v>853</v>
      </c>
      <c r="G45" s="6" t="n">
        <v>200000</v>
      </c>
      <c r="AH45" s="5" t="n">
        <v>900000</v>
      </c>
    </row>
    <row r="46" spans="1:55">
      <c r="A46" s="4" t="s">
        <v>164</v>
      </c>
      <c r="Y46" s="6" t="n">
        <v>17100000</v>
      </c>
      <c r="AH46" s="5" t="n">
        <v>1300000</v>
      </c>
      <c r="AY46" s="6" t="n">
        <v>241800000</v>
      </c>
    </row>
    <row r="47" spans="1:55">
      <c r="A47" s="4" t="s">
        <v>442</v>
      </c>
      <c r="V47" s="5" t="n">
        <v>300000</v>
      </c>
    </row>
    <row r="48" spans="1:55">
      <c r="A48" s="4" t="s">
        <v>444</v>
      </c>
    </row>
    <row r="49" spans="1:55">
      <c r="A49" s="3" t="s">
        <v>438</v>
      </c>
    </row>
    <row r="50" spans="1:55">
      <c r="A50" s="4" t="s">
        <v>164</v>
      </c>
      <c r="Y50" s="5" t="n">
        <v>10400000</v>
      </c>
    </row>
    <row r="51" spans="1:55">
      <c r="A51" s="4" t="s">
        <v>866</v>
      </c>
    </row>
    <row r="52" spans="1:55">
      <c r="A52" s="3" t="s">
        <v>438</v>
      </c>
    </row>
    <row r="53" spans="1:55">
      <c r="A53" s="4" t="s">
        <v>449</v>
      </c>
      <c r="H53" s="9" t="n">
        <v>17000000</v>
      </c>
      <c r="AI53" s="9" t="n">
        <v>1722900000</v>
      </c>
    </row>
    <row r="54" spans="1:55">
      <c r="A54" s="4" t="s">
        <v>857</v>
      </c>
      <c r="AO54" s="5" t="n">
        <v>6000000</v>
      </c>
      <c r="BC54" s="9" t="n">
        <v>1600000</v>
      </c>
    </row>
    <row r="55" spans="1:55">
      <c r="A55" s="4" t="s">
        <v>446</v>
      </c>
      <c r="AO55" s="5" t="n">
        <v>9400000</v>
      </c>
      <c r="AZ55" s="9" t="n">
        <v>1710100000</v>
      </c>
      <c r="BB55" s="9" t="n">
        <v>120900000</v>
      </c>
    </row>
    <row r="56" spans="1:55">
      <c r="A56" s="4" t="s">
        <v>867</v>
      </c>
    </row>
    <row r="57" spans="1:55">
      <c r="A57" s="3" t="s">
        <v>438</v>
      </c>
    </row>
    <row r="58" spans="1:55">
      <c r="A58" s="4" t="s">
        <v>446</v>
      </c>
      <c r="BB58" s="9" t="n">
        <v>74000000</v>
      </c>
    </row>
    <row r="59" spans="1:55">
      <c r="A59" s="4" t="s">
        <v>478</v>
      </c>
    </row>
    <row r="60" spans="1:55">
      <c r="A60" s="3" t="s">
        <v>438</v>
      </c>
    </row>
    <row r="61" spans="1:55">
      <c r="A61" s="4" t="s">
        <v>164</v>
      </c>
      <c r="B61" s="4" t="s">
        <v>359</v>
      </c>
      <c r="AH61" s="5" t="n">
        <v>16860609</v>
      </c>
      <c r="AX61" s="6" t="n">
        <v>4936983</v>
      </c>
    </row>
    <row r="62" spans="1:55">
      <c r="A62" s="4" t="s">
        <v>479</v>
      </c>
    </row>
    <row r="63" spans="1:55">
      <c r="A63" s="3" t="s">
        <v>438</v>
      </c>
    </row>
    <row r="64" spans="1:55">
      <c r="A64" s="4" t="s">
        <v>443</v>
      </c>
      <c r="AA64" s="6" t="n">
        <v>12700000</v>
      </c>
      <c r="AH64" s="5" t="n">
        <v>7900000</v>
      </c>
    </row>
    <row r="65" spans="1:55">
      <c r="A65" s="4" t="s">
        <v>164</v>
      </c>
      <c r="AH65" s="5" t="n">
        <v>4800000</v>
      </c>
      <c r="AQ65" s="6" t="n">
        <v>18800000</v>
      </c>
    </row>
    <row r="66" spans="1:55">
      <c r="A66" s="4" t="s">
        <v>868</v>
      </c>
    </row>
    <row r="67" spans="1:55">
      <c r="A67" s="3" t="s">
        <v>438</v>
      </c>
    </row>
    <row r="68" spans="1:55">
      <c r="A68" s="4" t="s">
        <v>449</v>
      </c>
      <c r="AB68" s="9" t="n">
        <v>89800000</v>
      </c>
      <c r="AI68" s="5" t="n">
        <v>55900000</v>
      </c>
    </row>
    <row r="69" spans="1:55">
      <c r="A69" s="4" t="s">
        <v>446</v>
      </c>
      <c r="AO69" s="5" t="n">
        <v>33900000</v>
      </c>
    </row>
    <row r="70" spans="1:55">
      <c r="A70" s="4" t="s">
        <v>869</v>
      </c>
    </row>
    <row r="71" spans="1:55">
      <c r="A71" s="3" t="s">
        <v>438</v>
      </c>
    </row>
    <row r="72" spans="1:55">
      <c r="A72" s="4" t="s">
        <v>870</v>
      </c>
      <c r="I72" s="4" t="s">
        <v>871</v>
      </c>
    </row>
    <row r="73" spans="1:55">
      <c r="A73" s="4" t="s">
        <v>872</v>
      </c>
      <c r="AP73" s="4" t="s">
        <v>873</v>
      </c>
    </row>
    <row r="74" spans="1:55">
      <c r="A74" s="4" t="s">
        <v>487</v>
      </c>
    </row>
    <row r="75" spans="1:55">
      <c r="A75" s="3" t="s">
        <v>438</v>
      </c>
    </row>
    <row r="76" spans="1:55">
      <c r="A76" s="4" t="s">
        <v>164</v>
      </c>
      <c r="B76" s="4" t="s">
        <v>373</v>
      </c>
      <c r="AH76" s="5" t="n">
        <v>6670735</v>
      </c>
      <c r="AJ76" s="5" t="n">
        <v>6867269</v>
      </c>
    </row>
    <row r="77" spans="1:55">
      <c r="A77" s="4" t="s">
        <v>874</v>
      </c>
    </row>
    <row r="78" spans="1:55">
      <c r="A78" s="3" t="s">
        <v>438</v>
      </c>
    </row>
    <row r="79" spans="1:55">
      <c r="A79" s="4" t="s">
        <v>443</v>
      </c>
      <c r="C79" s="6" t="n">
        <v>3400000</v>
      </c>
      <c r="W79" s="6" t="n">
        <v>400000</v>
      </c>
      <c r="Y79" s="6" t="n">
        <v>33600000</v>
      </c>
    </row>
    <row r="80" spans="1:55">
      <c r="A80" s="4" t="s">
        <v>853</v>
      </c>
      <c r="AH80" s="5" t="n">
        <v>20300000</v>
      </c>
    </row>
    <row r="81" spans="1:55">
      <c r="A81" s="4" t="s">
        <v>875</v>
      </c>
    </row>
    <row r="82" spans="1:55">
      <c r="A82" s="3" t="s">
        <v>438</v>
      </c>
    </row>
    <row r="83" spans="1:55">
      <c r="A83" s="4" t="s">
        <v>449</v>
      </c>
      <c r="D83" s="9" t="n">
        <v>23800000</v>
      </c>
      <c r="X83" s="9" t="n">
        <v>2900000</v>
      </c>
      <c r="Z83" s="9" t="n">
        <v>237600000</v>
      </c>
    </row>
    <row r="84" spans="1:55">
      <c r="A84" s="4" t="s">
        <v>857</v>
      </c>
      <c r="AO84" s="5" t="n">
        <v>143400000</v>
      </c>
    </row>
    <row r="85" spans="1:55">
      <c r="A85" s="4" t="s">
        <v>452</v>
      </c>
    </row>
    <row r="86" spans="1:55">
      <c r="A86" s="3" t="s">
        <v>438</v>
      </c>
    </row>
    <row r="87" spans="1:55">
      <c r="A87" s="4" t="s">
        <v>164</v>
      </c>
      <c r="B87" s="4" t="s">
        <v>375</v>
      </c>
      <c r="AH87" s="5" t="n">
        <v>412405158</v>
      </c>
      <c r="AJ87" s="5" t="n">
        <v>502087116</v>
      </c>
    </row>
    <row r="88" spans="1:55">
      <c r="A88" s="4" t="s">
        <v>453</v>
      </c>
      <c r="AM88" s="6" t="n">
        <v>1800000</v>
      </c>
    </row>
    <row r="89" spans="1:55">
      <c r="A89" s="4" t="s">
        <v>457</v>
      </c>
    </row>
    <row r="90" spans="1:55">
      <c r="A90" s="3" t="s">
        <v>438</v>
      </c>
    </row>
    <row r="91" spans="1:55">
      <c r="A91" s="4" t="s">
        <v>458</v>
      </c>
      <c r="AN91" s="9" t="n">
        <v>12400000</v>
      </c>
    </row>
    <row r="92" spans="1:55">
      <c r="A92" s="4" t="s">
        <v>456</v>
      </c>
    </row>
    <row r="93" spans="1:55">
      <c r="A93" s="3" t="s">
        <v>438</v>
      </c>
    </row>
    <row r="94" spans="1:55">
      <c r="A94" s="4" t="s">
        <v>443</v>
      </c>
      <c r="R94" s="6" t="n">
        <v>317100000</v>
      </c>
    </row>
    <row r="95" spans="1:55">
      <c r="A95" s="4" t="s">
        <v>164</v>
      </c>
      <c r="AM95" s="6" t="n">
        <v>87900000</v>
      </c>
    </row>
    <row r="96" spans="1:55">
      <c r="A96" s="4" t="s">
        <v>453</v>
      </c>
      <c r="J96" s="6" t="n">
        <v>241000000</v>
      </c>
      <c r="O96" s="6" t="n">
        <v>241000000</v>
      </c>
    </row>
    <row r="97" spans="1:55">
      <c r="A97" s="4" t="s">
        <v>876</v>
      </c>
    </row>
    <row r="98" spans="1:55">
      <c r="A98" s="3" t="s">
        <v>438</v>
      </c>
    </row>
    <row r="99" spans="1:55">
      <c r="A99" s="4" t="s">
        <v>449</v>
      </c>
      <c r="S99" s="9" t="n">
        <v>2242800000</v>
      </c>
    </row>
    <row r="100" spans="1:55">
      <c r="A100" s="4" t="s">
        <v>446</v>
      </c>
      <c r="BA100" s="9" t="n">
        <v>621600000</v>
      </c>
    </row>
    <row r="101" spans="1:55">
      <c r="A101" s="4" t="s">
        <v>458</v>
      </c>
      <c r="K101" s="9" t="n">
        <v>1704900000</v>
      </c>
      <c r="P101" s="9" t="n">
        <v>1704900000</v>
      </c>
    </row>
    <row r="102" spans="1:55">
      <c r="A102" s="4" t="s">
        <v>877</v>
      </c>
    </row>
    <row r="103" spans="1:55">
      <c r="A103" s="3" t="s">
        <v>438</v>
      </c>
    </row>
    <row r="104" spans="1:55">
      <c r="A104" s="4" t="s">
        <v>853</v>
      </c>
      <c r="AH104" s="5" t="n">
        <v>4300000</v>
      </c>
    </row>
    <row r="105" spans="1:55">
      <c r="A105" s="4" t="s">
        <v>878</v>
      </c>
    </row>
    <row r="106" spans="1:55">
      <c r="A106" s="3" t="s">
        <v>438</v>
      </c>
    </row>
    <row r="107" spans="1:55">
      <c r="A107" s="4" t="s">
        <v>857</v>
      </c>
      <c r="AO107" s="5" t="n">
        <v>30200000</v>
      </c>
    </row>
    <row r="108" spans="1:55">
      <c r="A108" s="4" t="s">
        <v>879</v>
      </c>
    </row>
    <row r="109" spans="1:55">
      <c r="A109" s="3" t="s">
        <v>438</v>
      </c>
    </row>
    <row r="110" spans="1:55">
      <c r="A110" s="4" t="s">
        <v>443</v>
      </c>
      <c r="AH110" s="5" t="n">
        <v>314300000</v>
      </c>
    </row>
    <row r="111" spans="1:55">
      <c r="A111" s="4" t="s">
        <v>853</v>
      </c>
      <c r="AH111" s="5" t="n">
        <v>300000</v>
      </c>
    </row>
    <row r="112" spans="1:55">
      <c r="A112" s="4" t="s">
        <v>164</v>
      </c>
      <c r="AH112" s="5" t="n">
        <v>2500000</v>
      </c>
    </row>
    <row r="113" spans="1:55">
      <c r="A113" s="4" t="s">
        <v>880</v>
      </c>
    </row>
    <row r="114" spans="1:55">
      <c r="A114" s="3" t="s">
        <v>438</v>
      </c>
    </row>
    <row r="115" spans="1:55">
      <c r="A115" s="4" t="s">
        <v>449</v>
      </c>
      <c r="AI115" s="5" t="n">
        <v>2222900000</v>
      </c>
    </row>
    <row r="116" spans="1:55">
      <c r="A116" s="4" t="s">
        <v>857</v>
      </c>
      <c r="AO116" s="5" t="n">
        <v>1900000</v>
      </c>
    </row>
    <row r="117" spans="1:55">
      <c r="A117" s="4" t="s">
        <v>164</v>
      </c>
      <c r="AH117" s="5" t="n">
        <v>18000000</v>
      </c>
    </row>
    <row r="118" spans="1:55">
      <c r="A118" s="4" t="s">
        <v>473</v>
      </c>
    </row>
    <row r="119" spans="1:55">
      <c r="A119" s="3" t="s">
        <v>438</v>
      </c>
    </row>
    <row r="120" spans="1:55">
      <c r="A120" s="4" t="s">
        <v>442</v>
      </c>
      <c r="V120" s="5" t="n">
        <v>20000</v>
      </c>
    </row>
    <row r="121" spans="1:55">
      <c r="A121" s="4" t="s">
        <v>472</v>
      </c>
    </row>
    <row r="122" spans="1:55">
      <c r="A122" s="3" t="s">
        <v>438</v>
      </c>
    </row>
    <row r="123" spans="1:55">
      <c r="A123" s="4" t="s">
        <v>443</v>
      </c>
      <c r="AH123" s="5" t="n">
        <v>268700000</v>
      </c>
    </row>
    <row r="124" spans="1:55">
      <c r="A124" s="4" t="s">
        <v>853</v>
      </c>
      <c r="AH124" s="5" t="n">
        <v>26900000</v>
      </c>
    </row>
    <row r="125" spans="1:55">
      <c r="A125" s="4" t="s">
        <v>164</v>
      </c>
      <c r="AH125" s="5" t="n">
        <v>241800000</v>
      </c>
    </row>
    <row r="126" spans="1:55">
      <c r="A126" s="4" t="s">
        <v>881</v>
      </c>
    </row>
    <row r="127" spans="1:55">
      <c r="A127" s="3" t="s">
        <v>438</v>
      </c>
    </row>
    <row r="128" spans="1:55">
      <c r="A128" s="4" t="s">
        <v>449</v>
      </c>
      <c r="AI128" s="5" t="n">
        <v>1900100000</v>
      </c>
    </row>
    <row r="129" spans="1:55">
      <c r="A129" s="4" t="s">
        <v>857</v>
      </c>
      <c r="AO129" s="5" t="n">
        <v>190000000</v>
      </c>
    </row>
    <row r="130" spans="1:55">
      <c r="A130" s="4" t="s">
        <v>446</v>
      </c>
      <c r="AO130" s="5" t="n">
        <v>1710100000</v>
      </c>
    </row>
    <row r="131" spans="1:55">
      <c r="A131" s="4" t="s">
        <v>882</v>
      </c>
    </row>
    <row r="132" spans="1:55">
      <c r="A132" s="3" t="s">
        <v>438</v>
      </c>
    </row>
    <row r="133" spans="1:55">
      <c r="A133" s="4" t="s">
        <v>883</v>
      </c>
      <c r="AH133" s="5" t="n">
        <v>567700000</v>
      </c>
    </row>
    <row r="134" spans="1:55">
      <c r="A134" s="4" t="s">
        <v>884</v>
      </c>
      <c r="AH134" s="5" t="n">
        <v>465900000</v>
      </c>
    </row>
    <row r="135" spans="1:55">
      <c r="A135" s="4" t="s">
        <v>885</v>
      </c>
    </row>
    <row r="136" spans="1:55">
      <c r="A136" s="3" t="s">
        <v>438</v>
      </c>
    </row>
    <row r="137" spans="1:55">
      <c r="A137" s="4" t="s">
        <v>886</v>
      </c>
      <c r="AI137" s="5" t="n">
        <v>4015000000</v>
      </c>
    </row>
    <row r="138" spans="1:55">
      <c r="A138" s="4" t="s">
        <v>887</v>
      </c>
      <c r="AI138" s="9" t="n">
        <v>3295000000</v>
      </c>
    </row>
    <row r="139" spans="1:55">
      <c r="A139" s="4" t="s">
        <v>888</v>
      </c>
    </row>
    <row r="140" spans="1:55">
      <c r="A140" s="3" t="s">
        <v>438</v>
      </c>
    </row>
    <row r="141" spans="1:55">
      <c r="A141" s="4" t="s">
        <v>853</v>
      </c>
      <c r="AH141" s="5" t="n">
        <v>63500000</v>
      </c>
    </row>
    <row r="142" spans="1:55">
      <c r="A142" s="4" t="s">
        <v>164</v>
      </c>
      <c r="AH142" s="5" t="n">
        <v>42500000</v>
      </c>
      <c r="AV142" s="6" t="n">
        <v>34000000</v>
      </c>
    </row>
    <row r="143" spans="1:55">
      <c r="A143" s="4" t="s">
        <v>889</v>
      </c>
    </row>
    <row r="144" spans="1:55">
      <c r="A144" s="3" t="s">
        <v>438</v>
      </c>
    </row>
    <row r="145" spans="1:55">
      <c r="A145" s="4" t="s">
        <v>857</v>
      </c>
      <c r="AO145" s="5" t="n">
        <v>449100000</v>
      </c>
    </row>
    <row r="146" spans="1:55">
      <c r="A146" s="4" t="s">
        <v>446</v>
      </c>
      <c r="AO146" s="5" t="n">
        <v>300700000</v>
      </c>
      <c r="AW146" s="9" t="n">
        <v>240800000</v>
      </c>
    </row>
    <row r="147" spans="1:55">
      <c r="A147" s="4" t="s">
        <v>462</v>
      </c>
    </row>
    <row r="148" spans="1:55">
      <c r="A148" s="3" t="s">
        <v>438</v>
      </c>
    </row>
    <row r="149" spans="1:55">
      <c r="A149" s="4" t="s">
        <v>853</v>
      </c>
      <c r="AH149" s="5" t="n">
        <v>2700000</v>
      </c>
    </row>
    <row r="150" spans="1:55">
      <c r="A150" s="4" t="s">
        <v>890</v>
      </c>
    </row>
    <row r="151" spans="1:55">
      <c r="A151" s="3" t="s">
        <v>438</v>
      </c>
    </row>
    <row r="152" spans="1:55">
      <c r="A152" s="4" t="s">
        <v>855</v>
      </c>
      <c r="AT152" s="6" t="n">
        <v>70700000</v>
      </c>
    </row>
    <row r="153" spans="1:55">
      <c r="A153" s="4" t="s">
        <v>468</v>
      </c>
    </row>
    <row r="154" spans="1:55">
      <c r="A154" s="3" t="s">
        <v>438</v>
      </c>
    </row>
    <row r="155" spans="1:55">
      <c r="A155" s="4" t="s">
        <v>857</v>
      </c>
      <c r="AO155" s="5" t="n">
        <v>18800000</v>
      </c>
    </row>
    <row r="156" spans="1:55">
      <c r="A156" s="4" t="s">
        <v>891</v>
      </c>
    </row>
    <row r="157" spans="1:55">
      <c r="A157" s="3" t="s">
        <v>438</v>
      </c>
    </row>
    <row r="158" spans="1:55">
      <c r="A158" s="4" t="s">
        <v>859</v>
      </c>
      <c r="AU158" s="9" t="n">
        <v>500000000</v>
      </c>
    </row>
    <row r="159" spans="1:55">
      <c r="A159" s="4" t="s">
        <v>717</v>
      </c>
      <c r="AL159" s="4" t="s">
        <v>860</v>
      </c>
    </row>
    <row r="160" spans="1:55">
      <c r="A160" s="4" t="s">
        <v>861</v>
      </c>
      <c r="AL160" s="9" t="n">
        <v>500000000</v>
      </c>
    </row>
    <row r="161" spans="1:55">
      <c r="A161" s="4" t="s">
        <v>466</v>
      </c>
    </row>
    <row r="162" spans="1:55">
      <c r="A162" s="3" t="s">
        <v>438</v>
      </c>
    </row>
    <row r="163" spans="1:55">
      <c r="A163" s="4" t="s">
        <v>442</v>
      </c>
      <c r="Q163" s="5" t="n">
        <v>100000</v>
      </c>
    </row>
    <row r="164" spans="1:55">
      <c r="A164" s="4" t="s">
        <v>463</v>
      </c>
    </row>
    <row r="165" spans="1:55">
      <c r="A165" s="3" t="s">
        <v>438</v>
      </c>
    </row>
    <row r="166" spans="1:55">
      <c r="A166" s="4" t="s">
        <v>443</v>
      </c>
      <c r="M166" s="6" t="n">
        <v>106000000</v>
      </c>
      <c r="AH166" s="5" t="n">
        <v>129600000</v>
      </c>
    </row>
    <row r="167" spans="1:55">
      <c r="A167" s="4" t="s">
        <v>164</v>
      </c>
      <c r="AH167" s="6" t="n">
        <v>130200000</v>
      </c>
      <c r="AV167" s="6" t="n">
        <v>163600000</v>
      </c>
    </row>
    <row r="168" spans="1:55">
      <c r="A168" s="4" t="s">
        <v>442</v>
      </c>
      <c r="L168" s="5" t="n">
        <v>300000</v>
      </c>
      <c r="M168" s="5" t="n">
        <v>300000</v>
      </c>
      <c r="N168" s="5" t="n">
        <v>300000</v>
      </c>
      <c r="Q168" s="5" t="n">
        <v>300000</v>
      </c>
      <c r="AH168" s="5" t="n">
        <v>300000</v>
      </c>
      <c r="AI168" s="5" t="n">
        <v>300000</v>
      </c>
    </row>
    <row r="169" spans="1:55">
      <c r="A169" s="4" t="s">
        <v>892</v>
      </c>
    </row>
    <row r="170" spans="1:55">
      <c r="A170" s="3" t="s">
        <v>438</v>
      </c>
    </row>
    <row r="171" spans="1:55">
      <c r="A171" s="4" t="s">
        <v>449</v>
      </c>
      <c r="N171" s="9" t="n">
        <v>749800000</v>
      </c>
      <c r="AI171" s="9" t="n">
        <v>916200000</v>
      </c>
    </row>
    <row r="172" spans="1:55">
      <c r="A172" s="4" t="s">
        <v>446</v>
      </c>
      <c r="AO172" s="5" t="n">
        <v>920900000</v>
      </c>
      <c r="AW172" s="9" t="n">
        <v>1157000000</v>
      </c>
    </row>
    <row r="173" spans="1:55">
      <c r="A173" s="4" t="s">
        <v>893</v>
      </c>
    </row>
    <row r="174" spans="1:55">
      <c r="A174" s="3" t="s">
        <v>438</v>
      </c>
    </row>
    <row r="175" spans="1:55">
      <c r="A175" s="4" t="s">
        <v>443</v>
      </c>
      <c r="AC175" s="6" t="n">
        <v>1800000</v>
      </c>
    </row>
    <row r="176" spans="1:55">
      <c r="A176" s="4" t="s">
        <v>853</v>
      </c>
      <c r="AH176" s="6" t="n">
        <v>400000</v>
      </c>
    </row>
    <row r="177" spans="1:55">
      <c r="A177" s="4" t="s">
        <v>894</v>
      </c>
    </row>
    <row r="178" spans="1:55">
      <c r="A178" s="3" t="s">
        <v>438</v>
      </c>
    </row>
    <row r="179" spans="1:55">
      <c r="A179" s="4" t="s">
        <v>870</v>
      </c>
      <c r="AD179" s="4" t="s">
        <v>873</v>
      </c>
    </row>
    <row r="180" spans="1:55">
      <c r="A180" s="4" t="s">
        <v>872</v>
      </c>
      <c r="AP180" s="4" t="s">
        <v>895</v>
      </c>
    </row>
    <row r="181" spans="1:55">
      <c r="A181" s="4" t="s">
        <v>896</v>
      </c>
    </row>
    <row r="182" spans="1:55">
      <c r="A182" s="3" t="s">
        <v>438</v>
      </c>
    </row>
    <row r="183" spans="1:55">
      <c r="A183" s="4" t="s">
        <v>443</v>
      </c>
      <c r="E183" s="6" t="n">
        <v>200000</v>
      </c>
      <c r="T183" s="6" t="n">
        <v>800000</v>
      </c>
    </row>
    <row r="184" spans="1:55">
      <c r="A184" s="4" t="s">
        <v>853</v>
      </c>
      <c r="AH184" s="5" t="n">
        <v>500000</v>
      </c>
    </row>
    <row r="185" spans="1:55">
      <c r="A185" s="4" t="s">
        <v>897</v>
      </c>
    </row>
    <row r="186" spans="1:55">
      <c r="A186" s="3" t="s">
        <v>438</v>
      </c>
    </row>
    <row r="187" spans="1:55">
      <c r="A187" s="4" t="s">
        <v>443</v>
      </c>
      <c r="AJ187" s="5" t="n">
        <v>300000</v>
      </c>
    </row>
    <row r="188" spans="1:55">
      <c r="A188" s="4" t="s">
        <v>898</v>
      </c>
    </row>
    <row r="189" spans="1:55">
      <c r="A189" s="3" t="s">
        <v>438</v>
      </c>
    </row>
    <row r="190" spans="1:55">
      <c r="A190" s="4" t="s">
        <v>449</v>
      </c>
      <c r="F190" s="9" t="n">
        <v>1200000</v>
      </c>
      <c r="U190" s="9" t="n">
        <v>5800000</v>
      </c>
    </row>
    <row r="191" spans="1:55">
      <c r="A191" s="4" t="s">
        <v>857</v>
      </c>
      <c r="AO191" s="5" t="n">
        <v>3800000</v>
      </c>
    </row>
    <row r="192" spans="1:55">
      <c r="A192" s="4" t="s">
        <v>899</v>
      </c>
    </row>
    <row r="193" spans="1:55">
      <c r="A193" s="3" t="s">
        <v>438</v>
      </c>
    </row>
    <row r="194" spans="1:55">
      <c r="A194" s="4" t="s">
        <v>449</v>
      </c>
      <c r="AK194" s="9" t="n">
        <v>2000000</v>
      </c>
    </row>
    <row r="195" spans="1:55">
      <c r="A195" s="4" t="s">
        <v>900</v>
      </c>
    </row>
    <row r="196" spans="1:55">
      <c r="A196" s="3" t="s">
        <v>438</v>
      </c>
    </row>
    <row r="197" spans="1:55">
      <c r="A197" s="4" t="s">
        <v>853</v>
      </c>
      <c r="AH197" s="5" t="n">
        <v>100000</v>
      </c>
    </row>
    <row r="198" spans="1:55">
      <c r="A198" s="4" t="s">
        <v>901</v>
      </c>
    </row>
    <row r="199" spans="1:55">
      <c r="A199" s="3" t="s">
        <v>438</v>
      </c>
    </row>
    <row r="200" spans="1:55">
      <c r="A200" s="4" t="s">
        <v>443</v>
      </c>
      <c r="AJ200" s="6" t="n">
        <v>100000</v>
      </c>
    </row>
    <row r="201" spans="1:55">
      <c r="A201" s="4" t="s">
        <v>902</v>
      </c>
    </row>
    <row r="202" spans="1:55">
      <c r="A202" s="3" t="s">
        <v>438</v>
      </c>
    </row>
    <row r="203" spans="1:55">
      <c r="A203" s="4" t="s">
        <v>857</v>
      </c>
      <c r="AO203" s="9" t="n">
        <v>600000</v>
      </c>
    </row>
    <row r="204" spans="1:55">
      <c r="A204" s="4" t="s">
        <v>903</v>
      </c>
    </row>
    <row r="205" spans="1:55">
      <c r="A205" s="3" t="s">
        <v>438</v>
      </c>
    </row>
    <row r="206" spans="1:55">
      <c r="A206" s="4" t="s">
        <v>449</v>
      </c>
      <c r="AK206" s="9" t="n">
        <v>600000</v>
      </c>
    </row>
    <row r="207" spans="1:55">
      <c r="A207" s="4" t="s">
        <v>904</v>
      </c>
    </row>
    <row r="208" spans="1:55">
      <c r="A208" s="3" t="s">
        <v>438</v>
      </c>
    </row>
    <row r="209" spans="1:55">
      <c r="A209" s="4" t="s">
        <v>905</v>
      </c>
      <c r="AH209" s="5" t="n">
        <v>195000000</v>
      </c>
    </row>
    <row r="210" spans="1:55">
      <c r="A210" s="4" t="s">
        <v>906</v>
      </c>
    </row>
    <row r="211" spans="1:55">
      <c r="A211" s="3" t="s">
        <v>438</v>
      </c>
    </row>
    <row r="212" spans="1:55">
      <c r="A212" s="4" t="s">
        <v>905</v>
      </c>
      <c r="AH212" s="6" t="n">
        <v>11200000</v>
      </c>
    </row>
    <row r="213" spans="1:55">
      <c r="A213" s="4" t="s">
        <v>907</v>
      </c>
    </row>
    <row r="214" spans="1:55">
      <c r="A214" s="3" t="s">
        <v>438</v>
      </c>
    </row>
    <row r="215" spans="1:55">
      <c r="A215" s="4" t="s">
        <v>908</v>
      </c>
      <c r="AI215" s="5" t="n">
        <v>1379000</v>
      </c>
    </row>
    <row r="216" spans="1:55">
      <c r="A216" s="4" t="s">
        <v>909</v>
      </c>
    </row>
    <row r="217" spans="1:55">
      <c r="A217" s="3" t="s">
        <v>438</v>
      </c>
    </row>
    <row r="218" spans="1:55">
      <c r="A218" s="4" t="s">
        <v>908</v>
      </c>
      <c r="AI218" s="9" t="n">
        <v>79200000</v>
      </c>
    </row>
    <row r="219" spans="1:55"/>
    <row r="220" spans="1:55">
      <c r="A220" s="4" t="s">
        <v>359</v>
      </c>
      <c r="B220" s="4" t="s">
        <v>482</v>
      </c>
    </row>
    <row r="221" spans="1:55">
      <c r="A221" s="4" t="s">
        <v>373</v>
      </c>
      <c r="B221" s="4" t="s">
        <v>490</v>
      </c>
    </row>
    <row r="222" spans="1:55">
      <c r="A222" s="4" t="s">
        <v>375</v>
      </c>
      <c r="B222" s="4" t="s">
        <v>481</v>
      </c>
    </row>
  </sheetData>
  <mergeCells count="5">
    <mergeCell ref="A1:B1"/>
    <mergeCell ref="A219:BB219"/>
    <mergeCell ref="B220:BB220"/>
    <mergeCell ref="B221:BB221"/>
    <mergeCell ref="B222:BB2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910</v>
      </c>
      <c r="B1" s="2" t="s">
        <v>87</v>
      </c>
      <c r="D1" s="2" t="s">
        <v>1</v>
      </c>
    </row>
    <row r="2" spans="1:5">
      <c r="B2" s="2" t="s">
        <v>2</v>
      </c>
      <c r="C2" s="2" t="s">
        <v>88</v>
      </c>
      <c r="D2" s="2" t="s">
        <v>2</v>
      </c>
      <c r="E2" s="2" t="s">
        <v>88</v>
      </c>
    </row>
    <row r="3" spans="1:5">
      <c r="A3" s="3" t="s">
        <v>911</v>
      </c>
    </row>
    <row r="4" spans="1:5">
      <c r="A4" s="4" t="s">
        <v>912</v>
      </c>
      <c r="B4" s="6" t="n">
        <v>373159091</v>
      </c>
      <c r="C4" s="6" t="n">
        <v>297224740</v>
      </c>
      <c r="D4" s="6" t="n">
        <v>1137698978</v>
      </c>
      <c r="E4" s="6" t="n">
        <v>925007293</v>
      </c>
    </row>
    <row r="5" spans="1:5">
      <c r="A5" s="4" t="s">
        <v>913</v>
      </c>
    </row>
    <row r="6" spans="1:5">
      <c r="A6" s="3" t="s">
        <v>911</v>
      </c>
    </row>
    <row r="7" spans="1:5">
      <c r="A7" s="4" t="s">
        <v>912</v>
      </c>
      <c r="B7" s="5" t="n">
        <v>120234670</v>
      </c>
      <c r="C7" s="5" t="n">
        <v>72832370</v>
      </c>
      <c r="D7" s="5" t="n">
        <v>296372085</v>
      </c>
      <c r="E7" s="5" t="n">
        <v>242690994</v>
      </c>
    </row>
    <row r="8" spans="1:5">
      <c r="A8" s="4" t="s">
        <v>914</v>
      </c>
    </row>
    <row r="9" spans="1:5">
      <c r="A9" s="3" t="s">
        <v>911</v>
      </c>
    </row>
    <row r="10" spans="1:5">
      <c r="A10" s="4" t="s">
        <v>912</v>
      </c>
      <c r="B10" s="5" t="n">
        <v>78940503</v>
      </c>
      <c r="C10" s="5" t="n">
        <v>54018912</v>
      </c>
      <c r="D10" s="5" t="n">
        <v>250529646</v>
      </c>
      <c r="E10" s="5" t="n">
        <v>180317333</v>
      </c>
    </row>
    <row r="11" spans="1:5">
      <c r="A11" s="4" t="s">
        <v>915</v>
      </c>
    </row>
    <row r="12" spans="1:5">
      <c r="A12" s="3" t="s">
        <v>911</v>
      </c>
    </row>
    <row r="13" spans="1:5">
      <c r="A13" s="4" t="s">
        <v>912</v>
      </c>
      <c r="B13" s="5" t="n">
        <v>66353485</v>
      </c>
      <c r="C13" s="5" t="n">
        <v>76511378</v>
      </c>
      <c r="D13" s="5" t="n">
        <v>200901936</v>
      </c>
      <c r="E13" s="5" t="n">
        <v>234487071</v>
      </c>
    </row>
    <row r="14" spans="1:5">
      <c r="A14" s="4" t="s">
        <v>916</v>
      </c>
    </row>
    <row r="15" spans="1:5">
      <c r="A15" s="3" t="s">
        <v>911</v>
      </c>
    </row>
    <row r="16" spans="1:5">
      <c r="A16" s="4" t="s">
        <v>912</v>
      </c>
      <c r="B16" s="5" t="n">
        <v>32666069</v>
      </c>
      <c r="C16" s="5" t="n">
        <v>60923190</v>
      </c>
      <c r="D16" s="5" t="n">
        <v>110518373</v>
      </c>
      <c r="E16" s="5" t="n">
        <v>158280180</v>
      </c>
    </row>
    <row r="17" spans="1:5">
      <c r="A17" s="4" t="s">
        <v>917</v>
      </c>
    </row>
    <row r="18" spans="1:5">
      <c r="A18" s="3" t="s">
        <v>911</v>
      </c>
    </row>
    <row r="19" spans="1:5">
      <c r="A19" s="4" t="s">
        <v>912</v>
      </c>
      <c r="B19" s="5" t="n">
        <v>12437078</v>
      </c>
      <c r="C19" s="5" t="n">
        <v>6299771</v>
      </c>
      <c r="D19" s="5" t="n">
        <v>40662342</v>
      </c>
      <c r="E19" s="5" t="n">
        <v>23128606</v>
      </c>
    </row>
    <row r="20" spans="1:5">
      <c r="A20" s="4" t="s">
        <v>918</v>
      </c>
    </row>
    <row r="21" spans="1:5">
      <c r="A21" s="3" t="s">
        <v>911</v>
      </c>
    </row>
    <row r="22" spans="1:5">
      <c r="A22" s="4" t="s">
        <v>912</v>
      </c>
      <c r="B22" s="5" t="n">
        <v>2053799</v>
      </c>
      <c r="C22" s="5" t="n">
        <v>2881985</v>
      </c>
      <c r="D22" s="5" t="n">
        <v>6953161</v>
      </c>
      <c r="E22" s="5" t="n">
        <v>7753725</v>
      </c>
    </row>
    <row r="23" spans="1:5">
      <c r="A23" s="4" t="s">
        <v>919</v>
      </c>
    </row>
    <row r="24" spans="1:5">
      <c r="A24" s="3" t="s">
        <v>911</v>
      </c>
    </row>
    <row r="25" spans="1:5">
      <c r="A25" s="4" t="s">
        <v>912</v>
      </c>
      <c r="B25" s="5" t="n">
        <v>5490232</v>
      </c>
      <c r="C25" s="5" t="n">
        <v>2425361</v>
      </c>
      <c r="D25" s="5" t="n">
        <v>31482628</v>
      </c>
      <c r="E25" s="5" t="n">
        <v>13215599</v>
      </c>
    </row>
    <row r="26" spans="1:5">
      <c r="A26" s="4" t="s">
        <v>920</v>
      </c>
    </row>
    <row r="27" spans="1:5">
      <c r="A27" s="3" t="s">
        <v>911</v>
      </c>
    </row>
    <row r="28" spans="1:5">
      <c r="A28" s="4" t="s">
        <v>912</v>
      </c>
      <c r="B28" s="5" t="n">
        <v>17525906</v>
      </c>
      <c r="C28" s="5" t="n">
        <v>20854274</v>
      </c>
      <c r="D28" s="5" t="n">
        <v>46789233</v>
      </c>
      <c r="E28" s="5" t="n">
        <v>64583387</v>
      </c>
    </row>
    <row r="29" spans="1:5">
      <c r="A29" s="4" t="s">
        <v>921</v>
      </c>
    </row>
    <row r="30" spans="1:5">
      <c r="A30" s="3" t="s">
        <v>911</v>
      </c>
    </row>
    <row r="31" spans="1:5">
      <c r="A31" s="4" t="s">
        <v>912</v>
      </c>
      <c r="B31" s="5" t="n">
        <v>4103483</v>
      </c>
      <c r="C31" s="4" t="s">
        <v>50</v>
      </c>
      <c r="D31" s="5" t="n">
        <v>7707560</v>
      </c>
      <c r="E31" s="4" t="s">
        <v>50</v>
      </c>
    </row>
    <row r="32" spans="1:5">
      <c r="A32" s="4" t="s">
        <v>922</v>
      </c>
    </row>
    <row r="33" spans="1:5">
      <c r="A33" s="3" t="s">
        <v>911</v>
      </c>
    </row>
    <row r="34" spans="1:5">
      <c r="A34" s="4" t="s">
        <v>912</v>
      </c>
      <c r="B34" s="5" t="n">
        <v>33062822</v>
      </c>
      <c r="C34" s="4" t="s">
        <v>50</v>
      </c>
      <c r="D34" s="5" t="n">
        <v>145362837</v>
      </c>
      <c r="E34" s="4" t="s">
        <v>50</v>
      </c>
    </row>
    <row r="35" spans="1:5">
      <c r="A35" s="4" t="s">
        <v>923</v>
      </c>
    </row>
    <row r="36" spans="1:5">
      <c r="A36" s="3" t="s">
        <v>911</v>
      </c>
    </row>
    <row r="37" spans="1:5">
      <c r="A37" s="4" t="s">
        <v>912</v>
      </c>
      <c r="B37" s="5" t="n">
        <v>291044</v>
      </c>
      <c r="C37" s="5" t="n">
        <v>477499</v>
      </c>
      <c r="D37" s="5" t="n">
        <v>419177</v>
      </c>
      <c r="E37" s="5" t="n">
        <v>550398</v>
      </c>
    </row>
    <row r="38" spans="1:5">
      <c r="A38" s="4" t="s">
        <v>924</v>
      </c>
    </row>
    <row r="39" spans="1:5">
      <c r="A39" s="3" t="s">
        <v>911</v>
      </c>
    </row>
    <row r="40" spans="1:5">
      <c r="A40" s="4" t="s">
        <v>912</v>
      </c>
      <c r="B40" s="5" t="n">
        <v>312919940</v>
      </c>
      <c r="C40" s="5" t="n">
        <v>292507429</v>
      </c>
      <c r="D40" s="5" t="n">
        <v>918602515</v>
      </c>
      <c r="E40" s="5" t="n">
        <v>911068381</v>
      </c>
    </row>
    <row r="41" spans="1:5">
      <c r="A41" s="4" t="s">
        <v>925</v>
      </c>
    </row>
    <row r="42" spans="1:5">
      <c r="A42" s="3" t="s">
        <v>911</v>
      </c>
    </row>
    <row r="43" spans="1:5">
      <c r="A43" s="4" t="s">
        <v>912</v>
      </c>
      <c r="B43" s="5" t="n">
        <v>59948107</v>
      </c>
      <c r="C43" s="5" t="n">
        <v>4239812</v>
      </c>
      <c r="D43" s="5" t="n">
        <v>218677286</v>
      </c>
      <c r="E43" s="5" t="n">
        <v>13388514</v>
      </c>
    </row>
    <row r="44" spans="1:5">
      <c r="A44" s="4" t="s">
        <v>488</v>
      </c>
    </row>
    <row r="45" spans="1:5">
      <c r="A45" s="3" t="s">
        <v>911</v>
      </c>
    </row>
    <row r="46" spans="1:5">
      <c r="A46" s="4" t="s">
        <v>912</v>
      </c>
      <c r="B46" s="6" t="n">
        <v>291044</v>
      </c>
      <c r="C46" s="6" t="n">
        <v>477499</v>
      </c>
      <c r="D46" s="6" t="n">
        <v>419177</v>
      </c>
      <c r="E46" s="6" t="n">
        <v>55039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6</v>
      </c>
      <c r="B1" s="2" t="s">
        <v>87</v>
      </c>
      <c r="D1" s="2" t="s">
        <v>1</v>
      </c>
    </row>
    <row r="2" spans="1:5">
      <c r="B2" s="2" t="s">
        <v>2</v>
      </c>
      <c r="C2" s="2" t="s">
        <v>88</v>
      </c>
      <c r="D2" s="2" t="s">
        <v>2</v>
      </c>
      <c r="E2" s="2" t="s">
        <v>88</v>
      </c>
    </row>
    <row r="3" spans="1:5">
      <c r="A3" s="3" t="s">
        <v>927</v>
      </c>
    </row>
    <row r="4" spans="1:5">
      <c r="A4" s="4" t="s">
        <v>928</v>
      </c>
      <c r="B4" s="4" t="s">
        <v>50</v>
      </c>
      <c r="C4" s="4" t="s">
        <v>50</v>
      </c>
      <c r="D4" s="6" t="n">
        <v>518491</v>
      </c>
      <c r="E4" s="4" t="s">
        <v>50</v>
      </c>
    </row>
    <row r="5" spans="1:5">
      <c r="A5" s="4" t="s">
        <v>929</v>
      </c>
    </row>
    <row r="6" spans="1:5">
      <c r="A6" s="3" t="s">
        <v>927</v>
      </c>
    </row>
    <row r="7" spans="1:5">
      <c r="A7" s="4" t="s">
        <v>928</v>
      </c>
      <c r="D7" s="6" t="n">
        <v>5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16"/>
  </cols>
  <sheetData>
    <row r="1" spans="1:3">
      <c r="A1" s="1" t="s">
        <v>930</v>
      </c>
      <c r="B1" s="2" t="s">
        <v>1</v>
      </c>
      <c r="C1" s="2" t="s">
        <v>407</v>
      </c>
    </row>
    <row r="2" spans="1:3">
      <c r="B2" s="2" t="s">
        <v>2</v>
      </c>
      <c r="C2" s="2" t="s">
        <v>38</v>
      </c>
    </row>
    <row r="3" spans="1:3">
      <c r="A3" s="3" t="s">
        <v>203</v>
      </c>
    </row>
    <row r="4" spans="1:3">
      <c r="A4" s="4" t="s">
        <v>931</v>
      </c>
      <c r="B4" s="4" t="s">
        <v>932</v>
      </c>
    </row>
    <row r="5" spans="1:3">
      <c r="A5" s="4" t="s">
        <v>933</v>
      </c>
      <c r="B5" s="4" t="s">
        <v>934</v>
      </c>
    </row>
    <row r="6" spans="1:3">
      <c r="A6" s="4" t="s">
        <v>935</v>
      </c>
      <c r="B6" s="4" t="s">
        <v>936</v>
      </c>
    </row>
    <row r="7" spans="1:3">
      <c r="A7" s="4" t="s">
        <v>937</v>
      </c>
      <c r="C7" s="6" t="n">
        <v>24555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938</v>
      </c>
      <c r="B1" s="2" t="s">
        <v>1</v>
      </c>
    </row>
    <row r="2" spans="1:2">
      <c r="B2" s="2" t="s">
        <v>307</v>
      </c>
    </row>
    <row r="3" spans="1:2">
      <c r="A3" s="3" t="s">
        <v>203</v>
      </c>
    </row>
    <row r="4" spans="1:2">
      <c r="A4" s="4" t="s">
        <v>939</v>
      </c>
      <c r="B4" s="6" t="n">
        <v>1271455</v>
      </c>
    </row>
    <row r="5" spans="1:2">
      <c r="A5" s="4" t="s">
        <v>940</v>
      </c>
      <c r="B5" s="5" t="n">
        <v>432124</v>
      </c>
    </row>
    <row r="6" spans="1:2">
      <c r="A6" s="4" t="s">
        <v>941</v>
      </c>
      <c r="B6" s="6" t="n">
        <v>17035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8"/>
    <col customWidth="1" max="3" min="3" width="14"/>
  </cols>
  <sheetData>
    <row r="1" spans="1:3">
      <c r="A1" s="1" t="s">
        <v>942</v>
      </c>
      <c r="B1" s="2" t="s">
        <v>2</v>
      </c>
      <c r="C1" s="2" t="s">
        <v>38</v>
      </c>
    </row>
    <row r="2" spans="1:3">
      <c r="A2" s="3" t="s">
        <v>943</v>
      </c>
    </row>
    <row r="3" spans="1:3">
      <c r="A3" s="4" t="s">
        <v>20</v>
      </c>
      <c r="B3" s="6" t="n">
        <v>346192</v>
      </c>
    </row>
    <row r="4" spans="1:3">
      <c r="A4" s="4" t="s">
        <v>563</v>
      </c>
      <c r="B4" s="5" t="n">
        <v>1386124</v>
      </c>
    </row>
    <row r="5" spans="1:3">
      <c r="A5" s="4" t="s">
        <v>564</v>
      </c>
      <c r="B5" s="5" t="n">
        <v>1408598</v>
      </c>
    </row>
    <row r="6" spans="1:3">
      <c r="A6" s="4" t="s">
        <v>565</v>
      </c>
      <c r="B6" s="5" t="n">
        <v>1408979</v>
      </c>
    </row>
    <row r="7" spans="1:3">
      <c r="A7" s="4" t="s">
        <v>944</v>
      </c>
      <c r="B7" s="5" t="n">
        <v>1424857</v>
      </c>
    </row>
    <row r="8" spans="1:3">
      <c r="A8" s="4" t="s">
        <v>945</v>
      </c>
      <c r="B8" s="5" t="n">
        <v>22023858</v>
      </c>
    </row>
    <row r="9" spans="1:3">
      <c r="A9" s="4" t="s">
        <v>946</v>
      </c>
      <c r="B9" s="5" t="n">
        <v>27998608</v>
      </c>
    </row>
    <row r="10" spans="1:3">
      <c r="A10" s="4" t="s">
        <v>947</v>
      </c>
      <c r="B10" s="5" t="n">
        <v>-12094615</v>
      </c>
    </row>
    <row r="11" spans="1:3">
      <c r="A11" s="4" t="s">
        <v>948</v>
      </c>
      <c r="B11" s="5" t="n">
        <v>15903993</v>
      </c>
    </row>
    <row r="12" spans="1:3">
      <c r="A12" s="4" t="s">
        <v>949</v>
      </c>
      <c r="B12" s="5" t="n">
        <v>-1390531</v>
      </c>
      <c r="C12" s="4" t="s">
        <v>50</v>
      </c>
    </row>
    <row r="13" spans="1:3">
      <c r="A13" s="4" t="s">
        <v>950</v>
      </c>
      <c r="B13" s="6" t="n">
        <v>14513462</v>
      </c>
      <c r="C13" s="4" t="s">
        <v>50</v>
      </c>
    </row>
    <row r="14" spans="1:3">
      <c r="A14" s="4" t="s">
        <v>951</v>
      </c>
      <c r="B14" s="4" t="s">
        <v>934</v>
      </c>
    </row>
    <row r="15" spans="1:3">
      <c r="A15" s="4" t="s">
        <v>952</v>
      </c>
      <c r="B15" s="4" t="s">
        <v>9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1</v>
      </c>
    </row>
    <row r="2" spans="1:2">
      <c r="B2" s="2" t="s">
        <v>307</v>
      </c>
    </row>
    <row r="3" spans="1:2">
      <c r="A3" s="3" t="s">
        <v>954</v>
      </c>
    </row>
    <row r="4" spans="1:2">
      <c r="A4" s="4" t="s">
        <v>955</v>
      </c>
      <c r="B4" s="6" t="n">
        <v>1707618</v>
      </c>
    </row>
    <row r="5" spans="1:2">
      <c r="A5" s="3" t="s">
        <v>956</v>
      </c>
    </row>
    <row r="6" spans="1:2">
      <c r="A6" s="4" t="s">
        <v>957</v>
      </c>
      <c r="B6" s="6" t="n">
        <v>160752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958</v>
      </c>
      <c r="B1" s="2" t="s">
        <v>311</v>
      </c>
    </row>
    <row r="2" spans="1:2">
      <c r="A2" s="3" t="s">
        <v>959</v>
      </c>
    </row>
    <row r="3" spans="1:2">
      <c r="A3" s="4" t="s">
        <v>20</v>
      </c>
      <c r="B3" s="6" t="n">
        <v>2174439</v>
      </c>
    </row>
    <row r="4" spans="1:2">
      <c r="A4" s="4" t="s">
        <v>563</v>
      </c>
      <c r="B4" s="5" t="n">
        <v>1486007</v>
      </c>
    </row>
    <row r="5" spans="1:2">
      <c r="A5" s="4" t="s">
        <v>564</v>
      </c>
      <c r="B5" s="5" t="n">
        <v>1486007</v>
      </c>
    </row>
    <row r="6" spans="1:2">
      <c r="A6" s="4" t="s">
        <v>565</v>
      </c>
      <c r="B6" s="5" t="n">
        <v>1446251</v>
      </c>
    </row>
    <row r="7" spans="1:2">
      <c r="A7" s="4" t="s">
        <v>944</v>
      </c>
      <c r="B7" s="5" t="n">
        <v>1482593</v>
      </c>
    </row>
    <row r="8" spans="1:2">
      <c r="A8" s="4" t="s">
        <v>945</v>
      </c>
      <c r="B8" s="6" t="n">
        <v>211761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961</v>
      </c>
      <c r="C1" s="2" t="s">
        <v>2</v>
      </c>
    </row>
    <row r="2" spans="1:3">
      <c r="A2" s="4" t="s">
        <v>525</v>
      </c>
      <c r="C2" s="6" t="n">
        <v>180000000</v>
      </c>
    </row>
    <row r="3" spans="1:3">
      <c r="A3" s="4" t="s">
        <v>962</v>
      </c>
    </row>
    <row r="4" spans="1:3">
      <c r="A4" s="4" t="s">
        <v>525</v>
      </c>
      <c r="B4" s="6" t="n">
        <v>13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v>
      </c>
      <c r="B1" s="2" t="s">
        <v>1</v>
      </c>
    </row>
    <row r="2" spans="1:2">
      <c r="B2" s="2" t="s">
        <v>2</v>
      </c>
    </row>
    <row r="3" spans="1:2">
      <c r="A3" s="3" t="s">
        <v>156</v>
      </c>
    </row>
    <row r="4" spans="1:2">
      <c r="A4" s="4" t="s">
        <v>43</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9:20:58Z</dcterms:created>
  <dcterms:modified xmlns:dcterms="http://purl.org/dc/terms/" xmlns:xsi="http://www.w3.org/2001/XMLSchema-instance" xsi:type="dcterms:W3CDTF">2019-11-14T09:20:58Z</dcterms:modified>
</cp:coreProperties>
</file>